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Core Deposit Intangible Assets" sheetId="15" state="visible" r:id="rId15"/>
    <sheet xmlns:r="http://schemas.openxmlformats.org/officeDocument/2006/relationships" name="Interest-Bearing 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Financial Instruments with Off-" sheetId="20" state="visible" r:id="rId20"/>
    <sheet xmlns:r="http://schemas.openxmlformats.org/officeDocument/2006/relationships" name="Related-Party Transactions" sheetId="21" state="visible" r:id="rId21"/>
    <sheet xmlns:r="http://schemas.openxmlformats.org/officeDocument/2006/relationships" name="Regulatory Matters" sheetId="22" state="visible" r:id="rId22"/>
    <sheet xmlns:r="http://schemas.openxmlformats.org/officeDocument/2006/relationships" name="Condensed Parent Company Financ" sheetId="23" state="visible" r:id="rId23"/>
    <sheet xmlns:r="http://schemas.openxmlformats.org/officeDocument/2006/relationships" name="Fair Value Measurements" sheetId="24" state="visible" r:id="rId24"/>
    <sheet xmlns:r="http://schemas.openxmlformats.org/officeDocument/2006/relationships" name="Fair Values of Financial Instru" sheetId="25" state="visible" r:id="rId25"/>
    <sheet xmlns:r="http://schemas.openxmlformats.org/officeDocument/2006/relationships" name="Accumulated Other Comprehensive" sheetId="26" state="visible" r:id="rId26"/>
    <sheet xmlns:r="http://schemas.openxmlformats.org/officeDocument/2006/relationships" name="Contingent Liabilities" sheetId="27" state="visible" r:id="rId27"/>
    <sheet xmlns:r="http://schemas.openxmlformats.org/officeDocument/2006/relationships" name="Quarterly Financial Data (Unau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Premises and Equipment (Tables)" sheetId="33" state="visible" r:id="rId33"/>
    <sheet xmlns:r="http://schemas.openxmlformats.org/officeDocument/2006/relationships" name="Leases (Tables)" sheetId="34" state="visible" r:id="rId34"/>
    <sheet xmlns:r="http://schemas.openxmlformats.org/officeDocument/2006/relationships" name="Core Deposit Intangible Assets " sheetId="35" state="visible" r:id="rId35"/>
    <sheet xmlns:r="http://schemas.openxmlformats.org/officeDocument/2006/relationships" name="Interest-Bearing Deposits (Tabl" sheetId="36" state="visible" r:id="rId36"/>
    <sheet xmlns:r="http://schemas.openxmlformats.org/officeDocument/2006/relationships" name="Borrowings (Tables)" sheetId="37" state="visible" r:id="rId37"/>
    <sheet xmlns:r="http://schemas.openxmlformats.org/officeDocument/2006/relationships" name="Income Taxes (Tables)" sheetId="38" state="visible" r:id="rId38"/>
    <sheet xmlns:r="http://schemas.openxmlformats.org/officeDocument/2006/relationships" name="Financial Instruments with Of_2" sheetId="39" state="visible" r:id="rId39"/>
    <sheet xmlns:r="http://schemas.openxmlformats.org/officeDocument/2006/relationships" name="Related-Party Transactions (Tab" sheetId="40" state="visible" r:id="rId40"/>
    <sheet xmlns:r="http://schemas.openxmlformats.org/officeDocument/2006/relationships" name="Regulatory Matters (Tables)" sheetId="41" state="visible" r:id="rId41"/>
    <sheet xmlns:r="http://schemas.openxmlformats.org/officeDocument/2006/relationships" name="Condensed Parent Company Fina_2" sheetId="42" state="visible" r:id="rId42"/>
    <sheet xmlns:r="http://schemas.openxmlformats.org/officeDocument/2006/relationships" name="Fair Value Measurements (Tables" sheetId="43" state="visible" r:id="rId43"/>
    <sheet xmlns:r="http://schemas.openxmlformats.org/officeDocument/2006/relationships" name="Fair Values of Financial Inst_2" sheetId="44" state="visible" r:id="rId44"/>
    <sheet xmlns:r="http://schemas.openxmlformats.org/officeDocument/2006/relationships" name="Accumulated Other Comprehensi_2" sheetId="45" state="visible" r:id="rId45"/>
    <sheet xmlns:r="http://schemas.openxmlformats.org/officeDocument/2006/relationships" name="Quarterly Financial Data (Una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ecurities - Summary of Securit" sheetId="49" state="visible" r:id="rId49"/>
    <sheet xmlns:r="http://schemas.openxmlformats.org/officeDocument/2006/relationships" name="Securities - Summary of Amortiz" sheetId="50" state="visible" r:id="rId50"/>
    <sheet xmlns:r="http://schemas.openxmlformats.org/officeDocument/2006/relationships" name="Securities - Additional Informa" sheetId="51" state="visible" r:id="rId51"/>
    <sheet xmlns:r="http://schemas.openxmlformats.org/officeDocument/2006/relationships" name="Securities - Summary of Gross U" sheetId="52" state="visible" r:id="rId52"/>
    <sheet xmlns:r="http://schemas.openxmlformats.org/officeDocument/2006/relationships" name="Loans - Summary of Loans (Detai" sheetId="53" state="visible" r:id="rId53"/>
    <sheet xmlns:r="http://schemas.openxmlformats.org/officeDocument/2006/relationships" name="Loans - Additional Information " sheetId="54" state="visible" r:id="rId54"/>
    <sheet xmlns:r="http://schemas.openxmlformats.org/officeDocument/2006/relationships" name="Loans - Schedule of Allowances " sheetId="55" state="visible" r:id="rId55"/>
    <sheet xmlns:r="http://schemas.openxmlformats.org/officeDocument/2006/relationships" name="Loans - Allowances for Loan Los" sheetId="56" state="visible" r:id="rId56"/>
    <sheet xmlns:r="http://schemas.openxmlformats.org/officeDocument/2006/relationships" name="Loans - Schedule of Impairment " sheetId="57" state="visible" r:id="rId57"/>
    <sheet xmlns:r="http://schemas.openxmlformats.org/officeDocument/2006/relationships" name="Loans - Schedule of Aging of Ac" sheetId="58" state="visible" r:id="rId58"/>
    <sheet xmlns:r="http://schemas.openxmlformats.org/officeDocument/2006/relationships" name="Loans - Summary of Troubled Deb" sheetId="59" state="visible" r:id="rId59"/>
    <sheet xmlns:r="http://schemas.openxmlformats.org/officeDocument/2006/relationships" name="Loans - Summary of Loans by Cre" sheetId="60" state="visible" r:id="rId60"/>
    <sheet xmlns:r="http://schemas.openxmlformats.org/officeDocument/2006/relationships" name="Loans - Schedule of Loans Not R" sheetId="61" state="visible" r:id="rId61"/>
    <sheet xmlns:r="http://schemas.openxmlformats.org/officeDocument/2006/relationships" name="Premises and Equipment - Compon" sheetId="62" state="visible" r:id="rId62"/>
    <sheet xmlns:r="http://schemas.openxmlformats.org/officeDocument/2006/relationships" name="Premises and Equipment - Additi" sheetId="63" state="visible" r:id="rId63"/>
    <sheet xmlns:r="http://schemas.openxmlformats.org/officeDocument/2006/relationships" name="Leases - Additional Information" sheetId="64" state="visible" r:id="rId64"/>
    <sheet xmlns:r="http://schemas.openxmlformats.org/officeDocument/2006/relationships" name="Leases - Summary of Other Infor" sheetId="65" state="visible" r:id="rId65"/>
    <sheet xmlns:r="http://schemas.openxmlformats.org/officeDocument/2006/relationships" name="Leases - Schedule of Aggregate " sheetId="66" state="visible" r:id="rId66"/>
    <sheet xmlns:r="http://schemas.openxmlformats.org/officeDocument/2006/relationships" name="Core Deposit Intangible Asset_2" sheetId="67" state="visible" r:id="rId67"/>
    <sheet xmlns:r="http://schemas.openxmlformats.org/officeDocument/2006/relationships" name="Core Deposit Intangible Asset_3" sheetId="68" state="visible" r:id="rId68"/>
    <sheet xmlns:r="http://schemas.openxmlformats.org/officeDocument/2006/relationships" name="Core Deposit Intangible Asset_4" sheetId="69" state="visible" r:id="rId69"/>
    <sheet xmlns:r="http://schemas.openxmlformats.org/officeDocument/2006/relationships" name="Interest-Bearing Deposits - Sum" sheetId="70" state="visible" r:id="rId70"/>
    <sheet xmlns:r="http://schemas.openxmlformats.org/officeDocument/2006/relationships" name="Interest-Bearing Deposits - Sta" sheetId="71" state="visible" r:id="rId71"/>
    <sheet xmlns:r="http://schemas.openxmlformats.org/officeDocument/2006/relationships" name="Borrowings - Short-Term Borrowi" sheetId="72" state="visible" r:id="rId72"/>
    <sheet xmlns:r="http://schemas.openxmlformats.org/officeDocument/2006/relationships" name="Borrowings - Summary of Repurch" sheetId="73" state="visible" r:id="rId73"/>
    <sheet xmlns:r="http://schemas.openxmlformats.org/officeDocument/2006/relationships" name="Borrowings - Concerning of Othe" sheetId="74" state="visible" r:id="rId74"/>
    <sheet xmlns:r="http://schemas.openxmlformats.org/officeDocument/2006/relationships" name="Borrowings - Schedule of Maturi" sheetId="75" state="visible" r:id="rId75"/>
    <sheet xmlns:r="http://schemas.openxmlformats.org/officeDocument/2006/relationships" name="Borrowings - Additional Informa" sheetId="76" state="visible" r:id="rId76"/>
    <sheet xmlns:r="http://schemas.openxmlformats.org/officeDocument/2006/relationships" name="Income Taxes - Provision for In" sheetId="77" state="visible" r:id="rId77"/>
    <sheet xmlns:r="http://schemas.openxmlformats.org/officeDocument/2006/relationships" name="Income Taxes - Additional Infor" sheetId="78" state="visible" r:id="rId78"/>
    <sheet xmlns:r="http://schemas.openxmlformats.org/officeDocument/2006/relationships" name="Income Taxes - Income Tax Provi" sheetId="79" state="visible" r:id="rId79"/>
    <sheet xmlns:r="http://schemas.openxmlformats.org/officeDocument/2006/relationships" name="Income Taxes - Tax Effects of T" sheetId="80" state="visible" r:id="rId80"/>
    <sheet xmlns:r="http://schemas.openxmlformats.org/officeDocument/2006/relationships" name="Employee Benefits - Additional " sheetId="81" state="visible" r:id="rId81"/>
    <sheet xmlns:r="http://schemas.openxmlformats.org/officeDocument/2006/relationships" name="Financial Instruments with Of_3" sheetId="82" state="visible" r:id="rId82"/>
    <sheet xmlns:r="http://schemas.openxmlformats.org/officeDocument/2006/relationships" name="Related-Party Transactions - Su" sheetId="83" state="visible" r:id="rId83"/>
    <sheet xmlns:r="http://schemas.openxmlformats.org/officeDocument/2006/relationships" name="Related-Party Transactions - _2" sheetId="84" state="visible" r:id="rId84"/>
    <sheet xmlns:r="http://schemas.openxmlformats.org/officeDocument/2006/relationships" name="Related-Party Transactions - Ad" sheetId="85" state="visible" r:id="rId85"/>
    <sheet xmlns:r="http://schemas.openxmlformats.org/officeDocument/2006/relationships" name="Regulatory Matters - Summary of" sheetId="86" state="visible" r:id="rId86"/>
    <sheet xmlns:r="http://schemas.openxmlformats.org/officeDocument/2006/relationships" name="Regulatory Matters - Additional" sheetId="87" state="visible" r:id="rId87"/>
    <sheet xmlns:r="http://schemas.openxmlformats.org/officeDocument/2006/relationships" name="Condensed Parent Company Fina_3" sheetId="88" state="visible" r:id="rId88"/>
    <sheet xmlns:r="http://schemas.openxmlformats.org/officeDocument/2006/relationships" name="Condensed Parent Company Fina_4" sheetId="89" state="visible" r:id="rId89"/>
    <sheet xmlns:r="http://schemas.openxmlformats.org/officeDocument/2006/relationships" name="Condensed Parent Company Fina_5" sheetId="90" state="visible" r:id="rId90"/>
    <sheet xmlns:r="http://schemas.openxmlformats.org/officeDocument/2006/relationships" name="Fair Value Measurements - Addit" sheetId="91" state="visible" r:id="rId91"/>
    <sheet xmlns:r="http://schemas.openxmlformats.org/officeDocument/2006/relationships" name="Fair Value Measurements - Sched" sheetId="92" state="visible" r:id="rId92"/>
    <sheet xmlns:r="http://schemas.openxmlformats.org/officeDocument/2006/relationships" name="Fair Value Measurements - Sch_2" sheetId="93" state="visible" r:id="rId93"/>
    <sheet xmlns:r="http://schemas.openxmlformats.org/officeDocument/2006/relationships" name="Fair Value Measurements - Sch_3" sheetId="94" state="visible" r:id="rId94"/>
    <sheet xmlns:r="http://schemas.openxmlformats.org/officeDocument/2006/relationships" name="Fair Values of Financial Inst_3" sheetId="95" state="visible" r:id="rId95"/>
    <sheet xmlns:r="http://schemas.openxmlformats.org/officeDocument/2006/relationships" name="Fair Values of Financial Inst_4" sheetId="96" state="visible" r:id="rId96"/>
    <sheet xmlns:r="http://schemas.openxmlformats.org/officeDocument/2006/relationships" name="Fair Values of Financial Inst_5" sheetId="97" state="visible" r:id="rId97"/>
    <sheet xmlns:r="http://schemas.openxmlformats.org/officeDocument/2006/relationships" name="Accumulated Other Comprehensi_3" sheetId="98" state="visible" r:id="rId98"/>
    <sheet xmlns:r="http://schemas.openxmlformats.org/officeDocument/2006/relationships" name="Contingent Liabilities - Additi" sheetId="99" state="visible" r:id="rId99"/>
    <sheet xmlns:r="http://schemas.openxmlformats.org/officeDocument/2006/relationships" name="Quarterly Financial Data (Una_3" sheetId="100" state="visible" r:id="rId100"/>
  </sheets>
  <definedNames/>
  <calcPr calcId="124519" fullCalcOnLoad="1"/>
</workbook>
</file>

<file path=xl/sharedStrings.xml><?xml version="1.0" encoding="utf-8"?>
<sst xmlns="http://schemas.openxmlformats.org/spreadsheetml/2006/main" uniqueCount="962">
  <si>
    <t>Document and Entity Information - USD ($) $ in Millions</t>
  </si>
  <si>
    <t>12 Months Ended</t>
  </si>
  <si>
    <t>Dec. 31, 2019</t>
  </si>
  <si>
    <t>Mar. 15, 2020</t>
  </si>
  <si>
    <t>Jun. 30, 2019</t>
  </si>
  <si>
    <t>Cover [Abstract]</t>
  </si>
  <si>
    <t>Document Type</t>
  </si>
  <si>
    <t>10-K</t>
  </si>
  <si>
    <t>Amendment Flag</t>
  </si>
  <si>
    <t>false</t>
  </si>
  <si>
    <t>Document Period End Date</t>
  </si>
  <si>
    <t>Dec. 31,
		2019</t>
  </si>
  <si>
    <t>Document Fiscal Year Focus</t>
  </si>
  <si>
    <t>2019</t>
  </si>
  <si>
    <t>Document Fiscal Period Focus</t>
  </si>
  <si>
    <t>FY</t>
  </si>
  <si>
    <t>Current Fiscal Year End Date</t>
  </si>
  <si>
    <t>--12-31</t>
  </si>
  <si>
    <t>Entity Well-known Seasoned Issuer</t>
  </si>
  <si>
    <t>No</t>
  </si>
  <si>
    <t>Entity Registrant Name</t>
  </si>
  <si>
    <t>CSB BANCORP INC /OH</t>
  </si>
  <si>
    <t>Trading Symbol</t>
  </si>
  <si>
    <t>CSBB</t>
  </si>
  <si>
    <t>Entity Central Index Key</t>
  </si>
  <si>
    <t>0000880417</t>
  </si>
  <si>
    <t>Entity Current Reporting Status</t>
  </si>
  <si>
    <t>Yes</t>
  </si>
  <si>
    <t>Entity Voluntary Filers</t>
  </si>
  <si>
    <t>Entity Interactive Data Current</t>
  </si>
  <si>
    <t>Entity Filer Category</t>
  </si>
  <si>
    <t>Accelerated Filer</t>
  </si>
  <si>
    <t>Entity Small Business</t>
  </si>
  <si>
    <t>true</t>
  </si>
  <si>
    <t>Entity Emerging Growth Company</t>
  </si>
  <si>
    <t>Entity Shell Company</t>
  </si>
  <si>
    <t>Title of 12(g) Security</t>
  </si>
  <si>
    <t>Common Shares, $6.25 par value</t>
  </si>
  <si>
    <t>Entity Common Stock, Shares Outstanding</t>
  </si>
  <si>
    <t>Entity Public Float</t>
  </si>
  <si>
    <t>Entity File Number</t>
  </si>
  <si>
    <t>0-21714</t>
  </si>
  <si>
    <t>Entity Incorporation, State or Country Code</t>
  </si>
  <si>
    <t>OH</t>
  </si>
  <si>
    <t>Entity Tax Identification Number</t>
  </si>
  <si>
    <t>34-1687530</t>
  </si>
  <si>
    <t>Entity Address, Address Line One</t>
  </si>
  <si>
    <t>91 North Clay Street</t>
  </si>
  <si>
    <t>Entity Address, City or Town</t>
  </si>
  <si>
    <t>Millersburg</t>
  </si>
  <si>
    <t>Entity Address, State or Province</t>
  </si>
  <si>
    <t>Entity Address, Postal Zip Code</t>
  </si>
  <si>
    <t>44654</t>
  </si>
  <si>
    <t>City Area Code</t>
  </si>
  <si>
    <t>330</t>
  </si>
  <si>
    <t>Local Phone Number</t>
  </si>
  <si>
    <t>674.9015</t>
  </si>
  <si>
    <t>Document Annual Report</t>
  </si>
  <si>
    <t>Document Transition Report</t>
  </si>
  <si>
    <t>Documents Incorporated by Reference</t>
  </si>
  <si>
    <t>Portions of CSB Bancorp Inc.’s 2019 Annual Report to Shareholders, which is filed as Exhibit 13 to this Form 10-K, are incorporated by reference in Parts I and II of this Form 10-K. Portions of CSB Bancorp Inc.’s Proxy Statement for the 2020 Annual Meeting of Shareholders are incorporated by reference in Part III of this Form 10-K.</t>
  </si>
  <si>
    <t>Consolidated Balance Sheets - USD ($) $ in Thousands</t>
  </si>
  <si>
    <t>Dec. 31, 2018</t>
  </si>
  <si>
    <t>Cash and cash equivalents</t>
  </si>
  <si>
    <t>Cash and due from banks</t>
  </si>
  <si>
    <t>Interest-earning deposits in other banks</t>
  </si>
  <si>
    <t>Total cash and cash equivalents</t>
  </si>
  <si>
    <t>Securities</t>
  </si>
  <si>
    <t>Available-for-sale, at fair value</t>
  </si>
  <si>
    <t>Held-to-maturity; fair value of $13,950 in 2019 and $20,118 in 2018</t>
  </si>
  <si>
    <t>Equity securities</t>
  </si>
  <si>
    <t>Restricted stock, at cost</t>
  </si>
  <si>
    <t>Total securities</t>
  </si>
  <si>
    <t>Loans held for sale</t>
  </si>
  <si>
    <t>Loans</t>
  </si>
  <si>
    <t>Less allowance for loan losses</t>
  </si>
  <si>
    <t>Net loans</t>
  </si>
  <si>
    <t>Premises and equipment, net</t>
  </si>
  <si>
    <t>Core deposit intangible</t>
  </si>
  <si>
    <t>Goodwill</t>
  </si>
  <si>
    <t>Bank-owned life insurance</t>
  </si>
  <si>
    <t>Accrued interest receivable and other assets</t>
  </si>
  <si>
    <t>TOTAL ASSETS</t>
  </si>
  <si>
    <t>Deposits</t>
  </si>
  <si>
    <t>Noninterest-bearing</t>
  </si>
  <si>
    <t>Interest-bearing</t>
  </si>
  <si>
    <t>Total deposits</t>
  </si>
  <si>
    <t>Short-term borrowings</t>
  </si>
  <si>
    <t>Other borrowings</t>
  </si>
  <si>
    <t>Accrued interest payable and other liabilities</t>
  </si>
  <si>
    <t>Total liabilities</t>
  </si>
  <si>
    <t>SHAREHOLDERS’ EQUITY</t>
  </si>
  <si>
    <t>Common stock, $6.25 par value. Authorized 9,000,000 shares; issued 2,980,602 shares; and outstanding 2,742,350 shares in 2019 and 2,742,242 in 2018</t>
  </si>
  <si>
    <t>Additional paid-in capital</t>
  </si>
  <si>
    <t>Retained earnings</t>
  </si>
  <si>
    <t>Treasury stock at cost: 238,252 shares in 2019 and 238,360 in 2018</t>
  </si>
  <si>
    <t>Accumulated other comprehensive income (loss)</t>
  </si>
  <si>
    <t>Total shareholders’ equity</t>
  </si>
  <si>
    <t>TOTAL LIABILITIES AND SHAREHOLDERS’ EQUITY</t>
  </si>
  <si>
    <t>Consolidated Balance Sheets (Parenthetical) - USD ($) $ in Thousands</t>
  </si>
  <si>
    <t>Statement Of Financial Position [Abstract]</t>
  </si>
  <si>
    <t>Held-to-maturity, fair value</t>
  </si>
  <si>
    <t>Common stock, par value</t>
  </si>
  <si>
    <t>Common stock, authorized shares</t>
  </si>
  <si>
    <t>Common stock, shares issued</t>
  </si>
  <si>
    <t>Common stock, shares outstanding</t>
  </si>
  <si>
    <t>Treasury stock, at cost</t>
  </si>
  <si>
    <t>Consolidated Statements of Income - USD ($) $ in Thousands</t>
  </si>
  <si>
    <t>Dec. 31, 2017</t>
  </si>
  <si>
    <t>INTEREST AND DIVIDEND INCOME</t>
  </si>
  <si>
    <t>Loans, including fees</t>
  </si>
  <si>
    <t>Taxable securities</t>
  </si>
  <si>
    <t>Nontaxable securities</t>
  </si>
  <si>
    <t>Other</t>
  </si>
  <si>
    <t>Total interest and dividend income</t>
  </si>
  <si>
    <t>INTEREST EXPENSE</t>
  </si>
  <si>
    <t>Total interest expense</t>
  </si>
  <si>
    <t>NET INTEREST INCOME</t>
  </si>
  <si>
    <t>Provision for loan losses</t>
  </si>
  <si>
    <t>Net interest income, after provision for loan losses</t>
  </si>
  <si>
    <t>NONINTEREST INCOME</t>
  </si>
  <si>
    <t>Gain on sale of loans, net</t>
  </si>
  <si>
    <t>Earnings on bank owned life insurance</t>
  </si>
  <si>
    <t>Unrealized gain (loss) on equity securities</t>
  </si>
  <si>
    <t>Other income</t>
  </si>
  <si>
    <t>Total noninterest income</t>
  </si>
  <si>
    <t>NONINTEREST EXPENSES</t>
  </si>
  <si>
    <t>Salaries and employee benefits</t>
  </si>
  <si>
    <t>Occupancy expense</t>
  </si>
  <si>
    <t>Equipment expense</t>
  </si>
  <si>
    <t>Professional and director fees</t>
  </si>
  <si>
    <t>Financial institutions and franchise tax</t>
  </si>
  <si>
    <t>Marketing and public relations</t>
  </si>
  <si>
    <t>Software expense</t>
  </si>
  <si>
    <t>Debit card expense</t>
  </si>
  <si>
    <t>Amortization of intangible assets</t>
  </si>
  <si>
    <t>FDIC insurance expense</t>
  </si>
  <si>
    <t>Other expenses</t>
  </si>
  <si>
    <t>Total noninterest expenses</t>
  </si>
  <si>
    <t>INCOME BEFORE INCOME TAXES</t>
  </si>
  <si>
    <t>FEDERAL INCOME TAX PROVISION</t>
  </si>
  <si>
    <t>NET INCOME</t>
  </si>
  <si>
    <t>EARNING PER SHARE</t>
  </si>
  <si>
    <t>Basic and diluted</t>
  </si>
  <si>
    <t>Deposit Account [Member]</t>
  </si>
  <si>
    <t>Noninterest income</t>
  </si>
  <si>
    <t>Fiduciary and Trust [Member]</t>
  </si>
  <si>
    <t>Debit Card [Member]</t>
  </si>
  <si>
    <t>Consolidated Statements of Comprehensive Income - USD ($) $ in Thousands</t>
  </si>
  <si>
    <t>Statement Of Income And Comprehensive Income [Abstract]</t>
  </si>
  <si>
    <t>Net income</t>
  </si>
  <si>
    <t>Other comprehensive income (loss)</t>
  </si>
  <si>
    <t>Unrealized gains (losses) arising during the period</t>
  </si>
  <si>
    <t>Amounts reclassified from accumulated other comprehensive income, held-to-maturity</t>
  </si>
  <si>
    <t>Income tax effect at 21% in 2019 and 2018, 34% in 2017</t>
  </si>
  <si>
    <t>Total comprehensive income</t>
  </si>
  <si>
    <t>Consolidated Statements of Comprehensive Income (Parenthetical)</t>
  </si>
  <si>
    <t>Dec. 22, 2017</t>
  </si>
  <si>
    <t>Income tax rate</t>
  </si>
  <si>
    <t>34.00%</t>
  </si>
  <si>
    <t>21.00%</t>
  </si>
  <si>
    <t>Consolidated Statements of Changes in Shareholders' Equity - USD ($) $ in Thousands</t>
  </si>
  <si>
    <t>Total</t>
  </si>
  <si>
    <t>Common Stock [Member]</t>
  </si>
  <si>
    <t>Additional Paid-In Capital [Member]</t>
  </si>
  <si>
    <t>Retained Earnings [Member]</t>
  </si>
  <si>
    <t>Treasury Stock [Member]</t>
  </si>
  <si>
    <t>Accumulated Other Comprehensive Gain (Loss) [Member]</t>
  </si>
  <si>
    <t>Balance at Dec. 31, 2016</t>
  </si>
  <si>
    <t>Reclassification of tax effect from AOCI to retained earnings</t>
  </si>
  <si>
    <t>Cash dividends declared</t>
  </si>
  <si>
    <t>Balance at Dec. 31, 2017</t>
  </si>
  <si>
    <t>Cumulative effect adjustment equity securities, related to ASU 2016-01</t>
  </si>
  <si>
    <t>Balance at Dec. 31, 2018</t>
  </si>
  <si>
    <t>Issuance of 108 treasury shares</t>
  </si>
  <si>
    <t>Balance at Dec. 31, 2019</t>
  </si>
  <si>
    <t>Consolidated Statements of Changes in Shareholders' Equity (Parenthetical) - $ / shares</t>
  </si>
  <si>
    <t>Statement Of Stockholders Equity [Abstract]</t>
  </si>
  <si>
    <t>Cash dividends declared per share</t>
  </si>
  <si>
    <t>Issuance of treasury shares, shares</t>
  </si>
  <si>
    <t>Consolidated Statements of Cash Flows - USD ($) $ in Thousands</t>
  </si>
  <si>
    <t>CASH FLOWS FROM OPERATING ACTIVITIES</t>
  </si>
  <si>
    <t>Adjustments to reconcile net income to net cash provided by operating activities:</t>
  </si>
  <si>
    <t>Depreciation and amortization of premises, equipment and software</t>
  </si>
  <si>
    <t>Deferred income taxes</t>
  </si>
  <si>
    <t>Gain on sale of other real estate</t>
  </si>
  <si>
    <t>Security amortization, net of accretion</t>
  </si>
  <si>
    <t>Secondary market loan sale proceeds</t>
  </si>
  <si>
    <t>Originations of secondary market loans held-for-sale</t>
  </si>
  <si>
    <t>Earnings on bank-owned life insurance</t>
  </si>
  <si>
    <t>Effects of changes in operating assets and liabilities:</t>
  </si>
  <si>
    <t>Net deferred loan (fees) costs</t>
  </si>
  <si>
    <t>Accrued interest receivable</t>
  </si>
  <si>
    <t>Accrued interest payable</t>
  </si>
  <si>
    <t>Other assets and liabilities</t>
  </si>
  <si>
    <t>Net cash provided by operating activities</t>
  </si>
  <si>
    <t>Securities:</t>
  </si>
  <si>
    <t>Proceeds from repayments, available-for-sale</t>
  </si>
  <si>
    <t>Proceeds from repayments, held-to-maturity</t>
  </si>
  <si>
    <t>Purchases, available-for-sale</t>
  </si>
  <si>
    <t>Purchases, held-to-maturity</t>
  </si>
  <si>
    <t>Purchase of bank-owned life insurance</t>
  </si>
  <si>
    <t>Loan originations, net of repayments</t>
  </si>
  <si>
    <t>Proceeds from sale of other real estate</t>
  </si>
  <si>
    <t>Property, equipment, and software acquisitions</t>
  </si>
  <si>
    <t>Net cash used in investing activities</t>
  </si>
  <si>
    <t>CASH FLOWS FROM FINANCING ACTIVITIES</t>
  </si>
  <si>
    <t>Net change in deposits</t>
  </si>
  <si>
    <t>Net change in short-term borrowings</t>
  </si>
  <si>
    <t>Proceeds from other borrowings</t>
  </si>
  <si>
    <t>Repayment of other borrowings</t>
  </si>
  <si>
    <t>Cash dividends paid</t>
  </si>
  <si>
    <t>Issuance of treasury stock</t>
  </si>
  <si>
    <t>Net cash provided by financing activities</t>
  </si>
  <si>
    <t>NET INCREASE (DECREASE) IN CASH AND CASH EQUIVALENTS</t>
  </si>
  <si>
    <t>CASH AND CASH EQUIVALENTS AT BEGINNING OF YEAR</t>
  </si>
  <si>
    <t>CASH AND CASH EQUIVALENTS AT END OF YEAR</t>
  </si>
  <si>
    <t>Cash paid during the year for:</t>
  </si>
  <si>
    <t>Interest</t>
  </si>
  <si>
    <t>Income taxes</t>
  </si>
  <si>
    <t>Noncash investing activities:</t>
  </si>
  <si>
    <t>Transfer of loans to other real estate owned</t>
  </si>
  <si>
    <t>Lease adoption:</t>
  </si>
  <si>
    <t>Right of use lease asset</t>
  </si>
  <si>
    <t>Lease liability</t>
  </si>
  <si>
    <t>Summary of Significant Accounting Policies</t>
  </si>
  <si>
    <t>Accounting Policies [Abstract]</t>
  </si>
  <si>
    <t>NOTE 1 – SUMMARY OF SIGNIFICANT ACCOUNTING POLICIES CSB Bancorp, Inc. (the “Company” or “CSB”) was incorporated in 1991 in the State of Ohio, and is a registered bank holding company. The Company’s wholly-owned subsidiaries are The Commercial and Savings Bank of Millersburg, Ohio (the “Bank”) and CSB Investment Services, LLC. The Company, through its subsidiaries, operates in one industry segment; the commercial banking industry. The Bank, an Ohio-chartered bank organized in 1879, provides financial services through its sixteen Banking Centers located in Holmes, Stark, Tuscarawas and Wayne counties. These communities are the source of a substantial majority of the Bank’s deposit, loan, and trust activities. The majority of the Bank’s income is derived from commercial and retail lending activities, and investments in securities. Its primary deposit products are checking, savings, and term certificate accounts. Its primary lending products are residential real estate, commercial real estate, commercial, and installment loans. Substantially, all loans are secured by specific items of collateral including business assets, consumer assets, and real estate. Commercial loans are expected to be repaid with cash flow from business operations. Real estate loans are secured by both residential and commercial real estate. Significant accounting policies followed by the Company are presented below: USE OF ESTIMATES IN PREPARING FINANCIAL STATEMENTS In preparing the Consolidated Financial Statements, in conformity with accounting principles generally accepted in the United States of America, management makes estimates and assumptions that affect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loan losses and the fair value of financial instruments. PRINCIPLES OF CONSOLIDATION The Consolidated Financial Statements include the accounts of the Company and its wholly-owned subsidiaries. All significant inter-company balances and transactions have been eliminated in consolidation. The Bank has a trust department and the assets held by the Bank in fiduciary or agency capacities for its customers are not included in the Consolidated Balance Sheets as such items are not assets of the Bank. CASH AND CASH EQUIVALENTS For purposes of the Consolidated Statements of Cash Flows, cash, and cash equivalents include cash on hand and amounts due from banks which mature overnight or within ninety days. CASH RESERVE REQUIREMENTS The Bank generally is required by the Federal Reserve to maintain reserves consisting of cash on hand and noninterest-earning balances on deposit with the Federal Reserve Bank. The required reserve balances were $919 thousand and $846 thousand as of December 31, 2019 and 2018, respectively. SECURITIES At the time of purchase all debt securities are evaluated and designated as available-for-sale or held-to-maturity. Securities designated as available-for-sale are carried at fair value with unrealized gains and losses on such securities, net of applicable income taxes, recognized as other comprehensive income or loss. Held-to-maturity securities are carried at their fair value on the date of transfer or at amortized cost if security purchases are designated as held-to-maturity. At December 31, 2019, 11% of the total investment portfolio was classified as held-to-maturity. Equity securities are held at fair value. Holding gains and losses are recorded in income. Dividends on equity securities are recognized as income when earned. The amortized cost of debt securities is adjusted for the accretion of discounts to maturity and the amortization of premiums to the earlier of a bond’s call date or maturity based on the interest method. Such amortization and accretion is included in interest and dividends on securities. Gains and losses on sales of securities are accounted for on a trade date basis, using the specific identification method, and are included in noninterest income. Securities are periodically reviewed for other-than-temporary impairment based upon a number of factors, including, but not limited to: the length of time and extent to which the market value has been less than cost, the financial condition of the underlying issuer, the receipt of principal and interest according to the contractual terms, the ability of the issuer to meet contractual obligations, the likelihood of the security’s ability to recover any decline in its market value and management’s intent, and ability to hold the security for a period of time sufficient to allow for a recovery in market value. Among the factors that are considered in determining management’s intent and ability to hold the security is a review of the Company’s capital adequacy, interest rate risk position, and liquidity. The assessment of a security’s ability to recover any decline in market value, the ability of the issuer to meet contractual obligations, and management’s intent and ability to hold the security requires considerable judgment. A decline in value that is considered to be other-than-temporary is recorded as a loss within noninterest income in the Consolidated Statements of Income. Investments in FHLB and Federal Reserve Bank stock are classified as restricted stock, carried at cost, and evaluated for impairment. The Bank is required to maintain an investment in common stock of the FHLB and Federal Reserve Bank because the Bank is a member of the FHLB and the Federal Reserve System. LOANS Loans that management has the intent and ability to hold for the foreseeable future, until maturity, or pay-off, generally are stated at their outstanding principal amount, adjusted for charge-offs, the allowance for loan losses, and any deferred loan fees or costs on originated loans. Interest is accrued based upon the daily outstanding principal balance. Loan origination fees and certain direct origination costs are capitalized and recognized as an adjustment of the yield over the life of the related loan. Interest income is not reported when full repayment is in doubt, typically when the loan is impaired or payments are past due over 90 days.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t origination, a determination is made whether a loan will be held in the Bank’s portfolio or is intended for sale in the secondary market. Mortgage loans held for sale are recorded at the lower of the aggregate cost or fair value. Generally these loans are held for sale for less than three days. The Bank recognizes gains and losses on sales of the loans held for sale when the sale is completed.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mmercial real estate, construction loans, and troubled debt restructuring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residential real estate or consumer loans for impairment disclosures. OTHER REAL ESTATE OWNED Other real estate acquired through or in lieu of foreclosure is initially recorded at fair value, less estimated costs to sell, and any loan balance in excess of fair value is charged to the allowance for loan losses. Subsequent valuations are periodically performed and write-downs are included in noninterest expenses, as well as expenses related to maintenance of the properties. Gains or losses upon sale are recorded through noninterest income. Other real estate owned amounted to $99 thousand at December 31, 2019 and 2018, respectively. PREMISES AND EQUIPMENT Premises and equipment are stated at cost, less accumulated depreciation and, amortization. Land is carried at cost. Depreciation and amortization is determined based on the estimated useful lives of the individual assets (typically 20 to 40 years for buildings and 3 to 10 years for equipment) and is computed using the straight-line method. Leasehold improvements are amortized over the useful life of the asset, or lease term, whichever is shorter. Expenses for maintenance and repairs are charged against income as incurred. Costs of major additions and improvements are capitalized. GOODWILL AND CORE DEPOSIT INTANGIBLE ASSETS Goodwill is not amortized, but is tested for impairment at least annually in the fourth quarter or more frequently if indicators of impairment are present. The evaluation for impairment involves comparing the current fair value of the reporting unit to its carrying value, including goodwill. If the current fair value of a reporting unit exceeds its carrying value, no additional testing is required and an impairment loss is not recorded. The Company uses market capitalization and multiples of tangible book value methods to determine the estimated current fair value of its reporting unit. Based on this analysis no impairment was recorded in 2019 or 2018. The core deposit intangible assets are assigned useful lives, which are amortized on an accelerated basis over their weighted average lives. The Company periodically reviews the intangible asset for impairment as events or changes in circumstances indicate that the carrying amount of such assets may not be recoverable. MORTGAGE SERVICING RIGHTS Mortgage servicing rights (“MSRs”) represent the right to service loans for third party investors. MSRs are recognized as a separate asset upon the sale of mortgage loans to a third party investor with the servicing rights retained by the Company. Originated MSRs are recorded at allocated fair value at the time of the sale of the loans to the third party investor. MSRs are amortized in proportion to and over the estimated period of net servicing income. MSRs are carried at amortized cost, less a valuation allowance for impairment, if any. MSRs are evaluated on a discounted earnings basis to determine the present value of future earnings of the underlying serviced mortgages. All assumptions are reviewed annually, or more frequently if necessary, adjusted to reflect current, and anticipated market conditions. BANK-OWNED LIFE INSURANCE The cash surrender value of bank-owned life insurance policies is included as an asset on the Consolidated Balance Sheets and any increases in the cash surrender value are recorded as noninterest income on the Consolidated Statements of Income. In the event of the death of an individual insured under these policies, the Company would receive a death benefit, which would be recorded as noninterest income. REPURCHASE AGREEMENTS Substantially all securities sold under repurchase agreements represent amounts advanced by various customers. Securities owned by the Bank are pledged to secure those obligations. Repurchase agreements are not deposits and are not covered by federal deposit insurance. ADVERTISING COSTS All advertising costs are expensed as incurred. Advertising expenses amounted to $223 thousand, $215 thousand, and $168 thousand for the years ended 2019, 2018, and 2017, respectively. FEDERAL INCOME TAXES The Company and its subsidiaries file a consolidated tax return. Deferred income taxes are provided on temporary differences between financial statement and income tax reporting. Temporary differences are differences between the amounts of assets and liabilities reported for financial statement purposes and their respective tax bases. Deferred tax assets are recognized for temporary differences that will be deductible in future years’ tax returns and for operating loss and tax credit carry forwards. Deferred tax assets are reduced by a valuation allowance if it is deemed more likely than not that some or all of the deferred tax assets will not be realized. Deferred tax liabilities are recognized for temporary differences that will be taxable in future years’ tax returns. The Bank, domiciled in Ohio, is not currently subject to state and local income taxes. COMPREHENSIVE INCOME The Company includes recognized revenue, expenses, gains, and losses in net income. Although certain changes in assets and liabilities, such as unrealized gains and losses on available-for-sale securities, are reported as a separate component of the equity section of the Consolidated Balance Sheets, these items along with net income are components of comprehensive incom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PER SHARE DATA Earnings per share is computed based on the weighted average number of shares of common stock outstanding during each year. The company currently maintains a simple capital structure, thus, there are no dilutive effects on earnings per share. The weighted average number of common shares outstanding for earnings per share computations was as follows:
2019
2018
2017
Weighted average common shares
2,980,602
2,980,602
2,980,602
Average treasury shares
(238,306
)
(238,360
)
(238,360
)
Total weighted average common shares outstanding basic and diluted
2,742,296
2,742,242
2,742,242
Dividends per share are based on the number of shares outstanding at the declaration date. RECENTLY ISSUED ACCOUNTING PRONOUNCEMENTS ADOPTION of New Accounting Pronouncements ASU 2016-02 – Leases. This Update and all subsequent ASU’s that modified Topic 842 set forth a new lease accounting model for lessors and lessees. For lessees, virtually all leases will be required to be recognized on the balance sheet by recording a right-of-use asset and lease liability. Subsequent accounting for leases varies depending on whether the lease is an operating lease or a finance lease. The accounting provided by a lessor is largely unchanged from that applied under the existing guidance. The ASU requires additional qualitative and quantitative disclosures with the objective of enabling users of financial statements to assess the amount, timing, and uncertainty of cash flows arising from leases. The Update and its related amendments were adopted as of January 1, 2019, which resulted in the recognition of operating right-of-use assets totaling $477 thousand and operating lease liabilities totaling $469 thousand. The Company elected to adopt the transition relief provisions from ASU 2018-11 and recorded the impact of adoption as of January 1, 2019, without restating any prior-year amounts or disclosures. The Company has presented the necessary disclosures in Note 5. RECENTLY ISSUED ACCOUNTING PRONOUNCEMENTS ASU 2016-13 - Financial Instruments - Credit Losses. The Update and all subsequent ASU’s that modified Topic 326, requires that financial assets be presented at the net amount expected to be collected (i.e. net of expected credit losses), eliminating the probable recognition threshold for credit losses on financial assets measured at amortized cost. The measurement of expected credit losses should be based on relevant information about past events, including historical experience, current conditions, and reasonable and supportable forecasts that affect the collectability of the reported amount. We expect the Update will result in an increase in the allowance for credit losses for the estimated life of the financial asset, including an estimate for debt securities. The amount of any increase will be impacted by the portfolio composition and quality at the adoption date, as well as economic conditions and forecasts at that time. A cumulative-effect adjustment to retained earnings is required as of the beginning of the year of adoption. The Company expects to recognize a one-time cumulative effect adjustment to the allowance for loan losses, but cannot yet determine the magnitude of any such one-time adjustment or the overall impact of the new guidance on the consolidated financial statements. In November 2019, the FASB deferred the effective date for ASC 326, Financial Instruments – Credit Losses, for smaller reporting companies to fiscal years beginning after December 15, 2022, including interim periods within those fiscal years. The Company qualifies as a smaller reporting company and does not expect to early adopt these ASU’s. ASU 2017-04 - Simplifying the Test for Goodwill Impairment. The Update, and all subsequent ASU’s, simplifies the goodwill impairment test. Under the new guidance, Step 2 of the goodwill impairment process that requires an entity to determine the implied fair value of its goodwill by assigning fair value to all its assets and liabilities is eliminated. Instead, the entity should recognize an impairment charge for the amount by which the carrying amount exceeds the reporting unit's fair value. An entity still has the option to perform the qualitative assessment for a reporting unit to determine if the quantitative impairment test is necessary. The new guidance is effective for annual and interim goodwill tests performed in fiscal years beginning after December 15, 2019. Early adoption is permitted. In November 2019, the FASB deferred the effective date for ASC 350, Intangibles – Goodwill and Other, for smaller reporting companies to fiscal years beginning after December 15, 2022, and interim periods within those fiscal years. This Update is not expected to have a material impact on the Company’s financial statements. ASU 2018-13 - Fair Value Measurement - Changes the Disclosure Requirements for Fair Value Measurements. The Update removes the requirement to disclose the amount of and reasons for transfers between Level I and Level II of the fair value hierarchy; the policy for timing of transfers between levels; and the valuation processes for Level III fair value measurements. The Update requires disclosure of changes in unrealized gains and losses for the period included in other comprehensive income (loss) for recurring Level III fair value measurements held at the end of the reporting period and the range and weighted average of significant unobservable inputs used to develop Level III fair value measurements. This Update is effective for all entities for fiscal years, and interim periods within those fiscal years, beginning after December 15, 2019. This Update is not expected to have a significant impact on the Company’s financial statements. ASU 2018-15 - Intangibles – Goodwill and Other – Internal-Use Software. This Update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public business entities for fiscal years beginning after December 15, 2019, and interim periods within those fiscal years, with early adoption permitted. The amendments in this Update can be applied either retrospectively or prospectively to all implementation costs incurred after the date of adoption. In November 2019, the FASB deferred the effective date for ASC 350, Intangibles – Goodwill and Other, for smaller reporting companies to fiscal years beginning after December 15, 2022, and interim periods within those fiscal years. This Update is not expected to have a significant impact on the Company’s financial statements. ASU 2019-01 - Leases: Codification Improvements. This Update addresses issues lessors sometimes encounter. Specifically addressed in this Update were issues related to 1) determining the fair value of the underlying asset by the lessor that are not manufacturers or dealers (generally financial institutions and captive finance companies, and 2) lessors that are depository and lending institutions should classify principal and payments received under sales-type and direct financing leases within investing activities in the cash flow statement. The ASU also exempts both lessees and lessors from having to provide the interim disclosures required by ASC 250-10-50-3 in the fiscal year in which a company adopts the new leases standard. The amendments addressing the two lessor accounting issues are effective for public business entities for fiscal years beginning after December 15, 2019, and interim periods within those fiscal years. This Update is not expected to have a significant impact on the Company’s financial statements. ASU 2019-12 - Income Taxes. This update simplifies the accounting for income taxes, changes the accounting for certain tax transactions, and makes minor improvements to the codification. This Update provides a policy election to not allocate consolidated income taxes when a member of a consolidated tax return is not subject to income tax and provides guidance to evaluate whether a step-up in tax basis of goodwill relates to a business combination in which book goodwill was recognized as a separate transaction. The Update also changes current guidance for making an intra-period allocation, if there is a loss in continuing operations and gains outside of continuing operations; determining when a deferred tax liability is recognized after an investor in a foreign entity transitions to or from the equity method of accounting; accounting for tax law changes and year-to-date losses in interim periods; and determining how to apply the income tax guidance to franchise taxes that are partially based on income. For public business entities, the amendments in this Update are effective for fiscal years and interim periods within those fiscal years, beginning after December 15, 2020. This update is not expected to have a significant impact on the Company’s financial statements. RECLASSIFICATION OF COMPARATIVE AMOUNTS Certain comparative amounts from the prior years have been reclassified to conform to current year classifications. Such classifications had no effect on net income or shareholders’ equity.</t>
  </si>
  <si>
    <t>Investments Debt And Equity Securities [Abstract]</t>
  </si>
  <si>
    <t>NOTE 2 – SECURITIES Securities consisted of the following at December 31:
(Dollars in thousands)
Amortized Cost
Gross Unrealized Gains
Gross Unrealized Losses
Fair Value
2019
Available-for-sale
U.S. Treasury security
$
998
$
1
$
-
$
999
U.S. Government agencies
5,500
-
4
5,496
Mortgage-backed securities of government agencies
75,676
326
145
75,857
Asset-backed securities of government agencies
934
-
17
917
State and political subdivisions
21,161
351
1
21,511
Corporate bonds
7,605
23
262
7,366
Total available-for-sale
111,874
701
429
112,146
Held-to-maturity
U.S. Government agencies
4,999
-
6
4,993
Mortgage-backed securities of government agencies
8,870
143
56
8,957
Total held-to-maturity
13,869
143
62
13,950
Equity securities
53
39
-
92
Restricted stock
4,614
-
-
4,614
Total securities
$
130,410
$
883
$
491
$
130,802
2018
Available-for-sale
U.S. Treasury security
$
997
$
-
$
1
$
996
U.S. Government agencies
7,350
-
180
7,170
Mortgage-backed securities of government agencies
45,744
41
884
44,901
Asset-backed securities of government agencies
1,040
-
16
1,024
State and political subdivisions
23,282
49
206
23,125
Corporate bonds
8,646
-
334
8,312
Total available-for-sale
87,059
90
1,621
85,528
Held-to-maturity
U.S. Government agencies
9,482
6
390
9,098
Mortgage-backed securities of government agencies
11,206
28
214
11,020
Total held-to-maturity
20,688
34
604
20,118
Equity securities
53
30
-
83
Restricted stock
4,614
-
-
4,614
Total securities
$
112,414
$
154
$
2,225
$
110,343
The amortized cost and fair value of debt securities at December 31, 2019, by contractual maturity, are shown below. Actual maturities may differ from contractual maturities because borrowers may have the right to call or prepay obligations with or without call or prepayment penalties.
(Dollars in thousands)
Amortized Cost
Fair Value
Available-for-sale
Due in one year or less
$
4,723
$
4,723
Due after one through five years
16,247
16,385
Due after five through ten years
19,458
19,537
Due after ten years
71,446
71,501
Total debt securities available-for-sale
$
111,874
$
112,146
Held-to-maturity
Due after one through five years
$
3,000
$
2,997
Due after ten years
10,869
10,953
Total debt securities held-to-maturity
$
13,869
$
13,950
Securities with a carrying value of approximately $80.3 million and $83.4 million were pledged at December 31, 2019 and 2018 respectively, to secure public deposits, as well as other deposits and borrowings as required or permitted by law. Restricted stock primarily consists of investments in FHLB and Federal Reserve Bank stock. The Bank’s investment in FHLB stock amounted to $4.1 million at December 31, 2019 and 2018, respectively. Federal Reserve Bank stock was $471 thousand at December 31, 2019 and 2018. There were no sales of securities in 2019, 2018, or 2017. The following table presents gross unrealized losses, fair value of securities, aggregated by investment category, and length of time that individual securities have been in a continuous unrealized loss position, at December 31:
Less Than 12 Months
12 Months Or More
Total
(Dollars in thousands)
Gross Unrealized Losses
Fair Value
Gross Unrealized Losses
Fair Value
Gross Unrealized Losses
Fair Value
2019
Available-for-sale
U.S. Government agencies
$
-
$
-
$
4
$
3,496
$
4
$
3,496
Mortgage-backed securities of government agencies
74
22,702
71
8,924
145
31,626
Asset-backed securities of government agencies
-
-
17
917
17
917
State and political subdivisions
-
-
1
653
1
653
Corporate bonds
-
-
262
3,712
262
3,712
Held-to-maturity
U.S. Government agencies
-
-
6
4,993
6
4,993
Mortgage-backed securities of government agencies
-
-
56
3,009
56
3,009
Total temporarily impaired securities
$
74
$
22,702
$
417
$
25,704
$
491
$
48,406
2018
Available-for-sale
U.S. Treasury security
$
1
$
996
$
-
$
-
$
1
$
996
U.S. Government agencies
-
-
180
7,170
180
7,170
Mortgage-backed securities of government agencies
33
4,206
851
35,188
884
39,394
Asset-backed securities of government agencies
16
1,024
-
-
16
1,024
State and political subdivisions
9
3,326
197
8,626
206
11,952
Corporate bonds
131
5,014
203
3,298
334
8,312
Held-to-maturity
U.S. Government agencies
-
-
390
8,609
390
8,609
Mortgage-backed securities of government agencies
72
3,404
142
3,360
214
6,764
Total temporarily impaired securities
$
262
$
17,970
$
1,963
$
66,251
$
2,225
$
84,221
There were 41 securities in an unrealized loss position at December 31, 2019, twenty-seven (27) of which were in a continuous loss position for twelve or more months. At least quarterly, the Company conducts a comprehensive security-level impairment assessment. The assessments are based on the nature of the securities, the extent and duration of the securities, the extent and duration of the loss, and management’s intent to sell or if it is more likely than not that management will be required to sell a security before recovery of its amortized cost basis, which may be maturity. Management believes the Company will fully recover the cost of these securities and it does not intend to sell these securities and likely will not be required to sell them before the anticipated recovery of the remaining amortized cost basis, which may be maturity. As a result, management concluded that these securities were not other-than-temporarily impaired at December 31, 2019.</t>
  </si>
  <si>
    <t>Receivables [Abstract]</t>
  </si>
  <si>
    <t>NOTE 3 – LOANS Loans consisted of the following at December 31:
(Dollars in thousands)
2019
2018
Commercial
$
137,114
$
146,875
Commercial real estate
196,748
183,605
Residential real estate
174,259
167,296
Construction &amp; land development
23,960
31,227
Consumer
19,052
19,402
Total loans before deferred costs
551,133
548,405
Deferred loan costs
500
569
Total loans
$
551,633
$
548,974
Loan Origination/Risk Management The Company has certain lending policies and procedures in place that are designed to maximize loan income within an acceptable level of risk. Management reviews and the Board of Directors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loans are underwritten after evaluating and understanding the borrower’s ability to operate profitably and prudently expand their business. Underwriting standards are designed to promote relationship banking rather than transactional banking. The Company’s management examines current and occasionally projected cash flows to determine the ability of the borrower to repay their obligations as agreed. Commercial loans are primarily made based on the identified cash flows of the borrower and secondarily on the underlying collateral provided by the borrower. However, the cash flows of borrowers may not be as expected and the collateral securing these loans may fluctuate in value. Most commercial loans are secured by the assets being financed or other business assets, such as accounts receivable or inventory, and generall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industry. Management monitors and evaluates commercial real estate loans based on collateral, geography, and risk grade criteria. With respect to loans to developers and builders that are secured by non-owner occupied properties, the Company generally requires the borrower to have had an existing relationship with the Company and have a proven record of success. Construction and land development loans are underwritten utilizing independent appraisal reviews, sensitivity analysis of absorption, lease rates, and financial analysis of developers and property owners. Construction and land development loans are generally based upon estimates of costs and value associated with the completed project. These estimates may be inaccurate. Construction and land development loans often involve the disbursement of substantial funds with repayment substantially dependent on the success of the project. Sources of repayment for these types of loans may be pre-committed permanent loans from approved long-term lenders, sales of developed property, or permanent financing from the Company. These loans are closely monitored by on-site inspections and are considered to have higher risk than other real estate loans due to their ultimate repayment being sensitive to interest rate changes, governmental regulation of real property, general economic conditions, and the availability of long-term financing. The Company originates consumer loans utilizing a judgmental underwriting process. Policies and procedures are developed and modified, as needed, by management to monitor and manage consumer loan risk. This activity, coupled with relatively small loan amounts that are spread across many individual borrowers, minimizes risk. The Company engages an independent loan review vendor that reviews and validates the credit risk program on a periodic basis. Results of these reviews are presented to management and the Audit Committee. The loan review process complements and reinforces the risk identification and assessment decisions made by lenders and credit personnel, as well as the Company’s policies and procedures. Concentrations of Credit Nearly all of the Company’s lending activity occurs within the State of Ohio, including the four counties of Holmes, Stark, Tuscarawas, and Wayne, as well as other markets. The majority of the Company’s loan portfolio consists of commercial and industrial and commercial real estate loans. See concentration of credit discussion included in the 2019 Financial Review. Allowance for Loan Losses The following table details activity in the allowance for loan losses by portfolio segment for the years ended December 31, 2019, 2018, and 2017. Allocation of a portion of the allowance to one category of loans does not preclude its availability to absorb losses in other categories. During 2019, the increase in the provision for loan losses related to commercial loans was primarily related to loans in the sawmill industry that have been affected by tariffs on trade with China along with an increase in loans in the special mention category. The increase in the provision for commercial real estate loans was primarily related to the $13 million increase in loan volume. The provision related to consumer loans was due to historical losses of loans in this category. The decrease in the provision related to residential real estate loans was primarily related to the decrease in specific allocation amounts related to three mortgage loans. During 2018, the increase in the provision for loan losses related to commercial loans was predominantly due to the $5.9 million increase of loans classified as substandard, as well as charge-offs, and loan volume increases. The increase in the provision related to consumer loans was due to an increase in charge-offs and delinquencies. The increase related to commercial real estate loans was primarily related to the $5 million increase of loans classified as substandard. During 2017, the increase in the provision for loan losses related to commercial loans was primarily due to the net charge-offs of loans in this category. The increase related to commercial real estate loans was due to the increase of nonperforming loans in this category, as well as the increase in the specific allocation to one commercial real estate loan. The increase in the provision amounts allocated to the remaining loan categories, primarily relate to loan growth. Summary of Allowance for Loan Losses
(Dollars in thousands)
Commercial
Commercial Real Estate
Residential Real Estate
Construction &amp; Land Development
Consumer
Unallocated
Total
December 31, 2019
Beginning balance
$
2,178
$
1,791
$
1,245
$
258
$
306
$
129
$
5,907
Provision for loan losses
102
361
(100
)
(55
)
341
491
1,140
Charge-offs
(47
)
—
—
—
(211
)
(258
)
Recoveries
175
1
7
—
45
228
Net (charge-offs) recoveries
128
1
7
—
(166
)
—
(30
)
Ending balance
$
2,408
$
2,153
$
1,152
$
203
$
481
$
620
$
7,017
December 31, 2018
Beginning balance
$
1,813
$
1,735
$
1,273
$
237
$
175
$
371
$
5,604
Provision for loan losses
1,127
158
6
21
246
(242
)
1,316
Charge-offs
(823
)
(103
)
(37
)
—
(119
)
(1,082
)
Recoveries
61
1
3
—
4
69
Net (charge-offs) recoveries
(762
)
(102
)
(34
)
—
(115
)
—
(1,013
)
Ending balance
$
2,178
$
1,791
$
1,245
$
258
$
306
$
129
$
5,907
December 31, 2017
Beginning balance
$
2,207
$
1,264
$
1,189
$
178
$
141
$
312
$
5,291
Provision for loan losses
429
471
76
59
51
59
1,145
Charge-offs
(1,184
)
—
—
—
(20
)
(1,204
)
Recoveries
361
—
8
—
3
372
Net (charge-offs) recoveries
(823
)
—
8
—
(17
)
—
(832
)
Ending balance
$
1,813
$
1,735
$
1,273
$
237
$
175
$
371
$
5,604
The following table presents the balance in the allowance for loan losses and the ending loan balances by portfolio segment and impairment method as of December 31:
(Dollars in thousands)
Commercial
Commercial Real Estate
Residential Real Estate
Construction &amp; Land Development
Consumer
Unallocated
Total
2019
Allowance for loan losses:
Ending allowance balances attributable to loans:
Individually evaluated for impairment
$
16
$
17
$
1
$
—
$
—
$
—
$
34
Collectively evaluated for impairment
2,392
2,136
1,151
203
481
620
6,983
Total ending allowance balance
$
2,408
$
2,153
$
1,152
$
203
$
481
$
620
$
7,017
Loans:
Loans individually evaluated for impairment
$
2,555
$
2,637
$
853
$
—
$
14
$
6,059
Loans collectively evaluated for impairment
134,559
194,111
173,406
23,960
19,038
545,074
Total ending loans balance
$
137,114
$
196,748
$
174,259
$
23,960
$
19,052
$
551,133
2018
Allowance for loan losses:
Ending allowance balances attributable to loans:
Individually evaluated for impairment
$
36
$
64
$
1
$
—
$
—
$
—
$
101
Collectively evaluated for impairment
2,142
1,727
1,244
258
306
129
5,806
Total ending allowance balance
$
2,178
$
1,791
$
1,245
$
258
$
306
$
129
$
5,907
Loans:
Loans individually evaluated for impairment
$
419
$
2,403
$
1,030
$
—
$
—
$
3,852
Loans collectively evaluated for impairment
146,456
181,202
166,266
31,227
19,402
544,553
Total ending loans balance
$
146,875
$
183,605
$
167,296
$
31,227
$
19,402
$
548,405
The following table presents loans individually evaluated for impairment by class of loans as of December 31:
(Dollars in thousands)
Unpaid Principal Balance
Recorded Investment With No Allowance
Recorded Investment With Allowance
Total Recorded Investment 1
Related Allowance
Average Recorded Investment
Interest Income Recognized
2019
Commercial
$
2,982
$
2,541
$
16
$
2,557
$
16
$
2,054
$
68
Commercial real estate
2,952
2,471
176
2,647
17
2,517
11
Residential real estate
1,024
457
396
853
1
1,093
54
Consumer
14
14
—
14
—
12
1
Total impaired loans
$
6,972
$
5,483
$
588
$
6,071
$
34
$
5,676
$
134
2018
Commercial
$
815
$
383
$
36
$
419
$
36
$
1,511
$
37
Commercial real estate
2,616
1,976
433
2,409
64
3,531
19
Residential real estate
1,190
763
269
1,032
1
1,327
57
Total impaired loans
$
4,621
$
3,122
$
738
$
3,860
$
101
$
6,369
$
113
2017
Commercial
$
3,352
$
1,329
$
399
$
1,728
$
74
$
2,884
$
52
Commercial real estate
4,826
3,117
1,566
4,683
151
3,213
14
Residential real estate
1,654
1,119
352
1,471
19
1,476
57
Total impaired loans
$
9,832
$
5,565
$
2,317
$
7,882
$
244
$
7,573
$
123
1 The following table presents the aging of accruing past due and nonaccrual loans by class of loans as of December 31:
(Dollars in thousands)
Current
30-59 Days Past Due
60-89 Days Past Due
90 Days + Past Due
Nonaccrual
Total Past Due and Nonaccrual
Total Loans
2019
Commercial
$
135,707
$
15
$
—
$
67
$
1,325
$
1,407
$
137,114
Commercial real estate
194,157
186
—
—
2,405
2,591
196,748
Residential real estate
173,023
264
277
174
521
1,236
174,259
Construction &amp; land development
23,960
—
—
—
—
—
23,960
Consumer
18,640
365
—
—
47
412
19,052
Total loans
$
545,487
$
830
$
277
$
241
$
4,298
$
5,646
$
551,133
2018
Commercial
$
146,431
$
253
$
34
$
—
$
157
$
444
$
146,875
Commercial real estate
181,388
86
—
—
2,131
2,217
183,605
Residential real estate
165,837
265
213
174
807
1,459
167,296
Construction &amp; land development
31,169
58
—
—
—
58
31,227
Consumer
18,965
291
86
—
60
437
19,402
Total loans
$
543,790
$
953
$
333
$
174
$
3,155
$
4,615
$
548,405
Troubled Debt Restructurings The Company had troubled debt restructurings (“TDRs”) of $2.5 million as of December 31, 2019, with $18 thousand of specific reserves allocated to customers whose loan terms have been modified in TDRs. The increase in 2019 TDRs resulted primarily from an active line of credit that was designated as a TDR in a prior year. As of December 31, 2018, the Company had TDRs of $1.5 million, with $17 thousand of specific reserves allocated. At December 31, 2019, $2.2 million of the loans classified as TDRs were performing in accordance with their modified terms. The remaining $254 thousand were classified as nonaccrual. Loan modifications that are considered TDRs completed during the year ended December 31 were as follows:
(Dollars in thousands)
Number Of Loans Restructured
Pre-Modification Recorded Investment
Post-Modification Recorded Investment
2019
Consumer
1
$
17
$
17
Total restructured loans
1
$
17
$
17
2018
Commercial
1
$
200
$
200
Residential real estate
2
27
27
Total restructured loans
3
$
227
$
227
2017
Commercial
2
$
150
$
150
Commercial real estate
4
288
288
Residential real estate
2
52
52
Total restructured loans
8
$
490
$
490
The loans restructured were modified by changing the monthly payment to interest only and extending the maturity dates. No principal reductions were made. There was one loan in the amount of $200 thousand restructured in 2018 that has subsequently defaulted in 2019. Real Estate Loans in Foreclosure Other real estate owned amounted to one property at $99 thousand as of December 31, 2019 and 2018. Mortgage loans in the process of foreclosure were $50 thousand at December 31, 2019, and $57 thousand at December 31, 2018. Credit Quality Indicators The Company categorizes commercial and commercial real estate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and commercial real estate loans individually by classifying the loans as to credit risk. This analysis includes commercial loans with an outstanding balance greater than $300 thousand. This analysis is performed on an annual basis. The Company uses the following definitions for risk ratings: Pass. Loans classified as pass (Cash Secured, Exceptional, Acceptable, Monitor or Pass Watch) may exhibit a wide array of characteristics but at a minimum represent an acceptable risk to the Bank. Borrowers in this rating may have leveraged but acceptable balance sheet positions, satisfactory asset quality, stable to favorable sales and earnings trends, acceptable liquidity, and adequate cash flow. Loans are considered fully collectible and require an average amount of administration. While generally adhering to credit policy, these loans may exhibit occasional exceptions that do not result in undue risk to the Bank. Borrowers are generally capable of absorbing setbacks, financial and otherwise, without the threat of failure. Special Mention. Loans classified as special mention have a material weakness that deserves management’s close attention. If left uncorrected, these weaknesses may result in deterioration of the repayment prospects for the loan or of the Bank’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values, highly questionable, and improbable. Loans not meeting the criteria above that are analyzed individually as part of the above described process are considered to be pass rated loans. Loans listed as not rated are either less than $300 thousand or are included in groups of homogeneous loans. Based on the most recent analysis performed, the risk category of loans by class was as follows at December 31:
(Dollars in thousands)
Pass
Special Mention
Substandard
Doubtful
Not Rated
Total
2019
Commercial
$
110,731
$
15,040
$
10,295
$
—
$
1,048
$
137,114
Commercial real estate
174,045
11,546
9,994
—
1,163
196,748
Residential real estate
183
—
237
—
173,839
174,259
Construction &amp; land development
19,423
104
—
—
4,433
23,960
Consumer
—
—
73
—
18,979
19,052
Total
$
304,382
$
26,690
$
20,599
$
—
$
199,462
$
551,133
2018
Commercial
$
125,840
$
5,383
$
14,775
$
—
$
877
$
146,875
Commercial real estate
163,261
5,582
13,578
—
1,184
183,605
Residential real estate
194
—
637
—
166,465
167,296
Construction &amp; land development
27,540
—
—
—
3,687
31,227
Consumer
—
—
60
—
19,342
19,402
Total
$
316,835
$
10,965
$
29,050
$
—
$
191,555
$
548,405
Nonperforming loans include loans past due 90 days and greater and loans on nonaccrual of interest status that have not been risk rated. The following table presents loans that are not rated, by class of loans as of December 31:
(Dollars in thousands)
Performing
Nonperforming
Total
2019
Commercial
$
1,048
$
—
$
1,048
Commercial real estate
1,163
—
1,163
Residential real estate
173,407
432
173,839
Construction &amp; land development
4,433
—
4,433
Consumer
18,979
—
18,979
Total
$
199,030
$
432
$
199,462
2018
Commercial
$
877
$
—
$
877
Commercial real estate
1,184
—
1,184
Residential real estate
166,122
343
166,465
Construction &amp; land development
3,687
—
3,687
Consumer
19,342
—
19,342
Total
$
191,212
$
343
$
191,555
Mortgage Servicing Rights For the years ended December 31, 2019 and 2018, the Company had outstanding MSRs of $328 thousand and $281 thousand, respectively. No valuation allowance was recorded at December 31, 2019 or 2018, as the fair value of the MSRs exceeded their carrying value. On December 31, 2019, the Company had $75.9 million residential mortgage loans with servicing retained as compared to $66.8 million with servicing retained at December 31, 2018. Total loans serviced for others approximated $97.7 million and $92.3 million at December 31, 2019 and 2018, respectively.</t>
  </si>
  <si>
    <t>Premises and Equipment</t>
  </si>
  <si>
    <t>Property Plant And Equipment [Abstract]</t>
  </si>
  <si>
    <t xml:space="preserve">NOTE 4 – PREMISES AND EQUIPMENT Premises and equipment consisted of the following at December 31:
(Dollars in thousands)
2019
2018
Land and improvements
$
2,384
$
2,384
Buildings and improvements
12,869
11,058
Furniture and equipment
6,448
6,265
Leasehold improvements
296
309
21,997
20,016
Accumulated depreciation
9,957
10,055
Premises and equipment, net
$
12,040
$
9,961
Depreciation expense amounted to $562 thousand, $598 thousand, and $652 thousand for the years ended December 31, 2019, 2018, and 2017, respectively. </t>
  </si>
  <si>
    <t>Leases</t>
  </si>
  <si>
    <t>Leases [Abstract]</t>
  </si>
  <si>
    <t>NOTE 5 – LEASES Operating leases in which the Company is the lessee are recorded as operating lease Right of Use (“ROU”) assets and operating lease liabilities, included in other assets and other liabilities, respectively, on the consolidated balance sheets. The Company does not currently have any finance leases. Operating lease ROU assets represent the right to use an underlying asset during the lease term and operating lease liabilities represent the obligation to make lease payments arising from the lease. The Company elected to adopt the transition method, which uses a modified retrospective transition approach. ROU assets and operating lease liabilities are recognized as of the date of adoption based on the present value of the remaining lease payments using a discount rate that represents the Company’s incremental borrowing rate at the date of initial application. Operating lease expense, which is comprised of amortization of the ROU asset and the implicit interest accreted on the operating lease liability, is recognized on a straight-line basis over the lease term, and is recorded in occupancy and equipment expense in the consolidated statements of income and other comprehensive income. The leases relate to bank branches with remaining lease terms of generally 7 to 8 years. Certain lease arrangements contain extension options which are typically 5 years at the then fair market rental rates. As these extension options are generally considered reasonably certain of exercise, they are included in the lease term. As of December 31, 2019, operating lease ROU assets were $583 thousand, and liabilities were $574 thousand. At December 31, 2019, CSB recognized $71 thousand in operating lease cost. The following table summarizes other information related to our operating leases:
December 31, 2019
Weighted-average remaining lease term - operating leases in years
6.1
Weighted-average discount rate - operating leases
3.15
% The following table presents aggregate lease maturities and obligations as of December 31, 2019:
(Dollars in thousands)
December 31, 2019
2020
$
93
2021
105
2022
105
2023
105
2024
105
2025 and thereafter
126
Total lease payments
639
Less: interest
65
Present value of lease liabilities
$
574</t>
  </si>
  <si>
    <t>Core Deposit Intangible Assets</t>
  </si>
  <si>
    <t>Goodwill And Intangible Assets Disclosure [Abstract]</t>
  </si>
  <si>
    <t>NOTE 6 – CORE DEPOSIT INTANGIBLE ASSETS Core Deposit Intangible No additional core deposit intangible was recorded in 2019, 2018, or 2017. The core deposit intangible asset will be amortized over an estimated life of ten years. Amortization expense related to the core deposit intangible asset totaled $63 thousand, $101 thousand, and $116 thousand in 2019, 2018, and 2017, respectively. The following table shows the core deposit intangible and the related accumulated amortization as of December 31:
(Dollars in thousands)
2019
2018
2017
Gross carrying amount
$
1,251
$
1,251
$
1,251
Accumulated amortization
(1,147
)
(1,084
)
(983
)
Net carrying amount
$
104
$
167
$
268
The estimated aggregate future amortization expense for the core deposit assets remaining as of December 31, 2019 was as follows:
(Dollars in thousands)
Core Deposit Amortization
2020
$
60
2021
44
$
104</t>
  </si>
  <si>
    <t>Interest-Bearing Deposits</t>
  </si>
  <si>
    <t>Banking And Thrift [Abstract]</t>
  </si>
  <si>
    <t>NOTE 7 – INTEREST-BEARING DEPOSITS Interest-bearing deposits at December 31 were as follows:
(Dollars in thousands)
2019
2018
Demand
$
161,838
$
120,424
Savings
196,367
183,712
Time deposits:
In excess of $250,000
23,034
17,951
Other
104,527
98,540
Total interest-bearing deposits
$
485,766
$
420,627
At December 31, 2019, stated maturities of time deposits were as follows:
(Dollars in thousands)
2020
$
63,354
2021
40,334
2022
16,958
2023
5,983
2024
932
Total
$
127,561</t>
  </si>
  <si>
    <t>Borrowings</t>
  </si>
  <si>
    <t>Debt Disclosure [Abstract]</t>
  </si>
  <si>
    <t>NOTE 8 – BORROWINGS Short-term borrowings Short-term borrowings include overnight repurchase agreements, federal funds purchased, and short-term advances through the FHLB. The outstanding balances and related information for short-term borrowings are summarized as follows:
(Dollars in thousands)
2019
2018
Balance at year-end
$
38,889
$
37,415
Average balance outstanding
37,258
41,334
Maximum month-end balance
38,889
44,155
Weighted-average rate at year-end
0.51
%
1.01
%
Weighted-average rate during the year
0.85
0.81
Average balances outstanding during the year represent daily average balances; average interest rates represent interest expenses divided by the related average balances. The following table provides additional detail regarding repurchase agreements accounted for as secured borrowings:
Remaining Contractual Maturity Overnight and Continuous
(Dollars in thousands)
December 31, 2019
December 31, 2018
Securities of U.S. Government agencies and mortgage-backed securities of government agencies pledged, fair value
$
39,058
$
37,574
Repurchase agreements
38,889
37,415
Other borrowings The following table sets forth information concerning other borrowings:
Maturity Range
Weighted Average Interest
Stated Interest Rate Range
At December 31,
(Dollars in thousands)
From
To
Rate
From
To
2019
2018
Fixed-rate amortizing
4/1/24
6/1/37
1.88
%
1.16
%
2.01
%
$
6,330
$
8,525
Maturities of other borrowings at December 31, 2019, are summarized as follows for the years ended December 31:
(Dollars in thousands)
Amount
Weighted Average Rate
2020
$
1,665
1.84
2021
1,258
1.85
2022
946
1.86
2023
707
1.87
2024 and beyond
1,754
1.94
$
6,330
1.88
% Monthly principal and interest payments, as well as 10% – 20% principal curtailments on the borrowings’ anniversary dates are due on the fixed-rate amortizing borrowings. FHLB borrowings are secured by a blanket collateral agreement. At December 31, 2019 the Company had the capacity to borrow an additional $96.6 million from the FHLB.</t>
  </si>
  <si>
    <t>Income Taxes</t>
  </si>
  <si>
    <t>Income Tax Disclosure [Abstract]</t>
  </si>
  <si>
    <t>NOTE 9 – INCOME TAXES The provision for income taxes consisted of the following for the years ended December 31:
(Dollars in thousands)
2019
2018
2017
Current
$
2,438
$
2,170
$
3,296
Deferred
66
93
(167
)
Change in corporate tax rate
—
—
101
Total income tax provision
$
2,504
$
2,263
$
3,230
The Tax Cuts and Jobs Act, enacted on December 22, 2017, lowered the federal income tax rate from 34% to 21% effective January 1, 2018. As a result, the carrying value of net deferred tax assets was reduced, which increased income tax expense by $101 thousand in 2017. The income tax provision attributable to income from operations differed from the amounts computed by applying the statutory federal income tax rate of 21% in 2019 and 2018 and 34% for 2017 to income before income taxes as follows:
(Dollars in thousands)
2019
2018
2017
Expected provision using statutory federal income tax rate
$
2,713
$
2,452
$
3,513
Effect of bond and loan tax-exempt income
(124
)
(128
)
(251
)
Interest expense associated with carrying certain tax exempt bonds and loans
5
5
6
Bank owned life insurance income
(94
)
(71
)
(121
)
Other
4
5
83
Total income tax provision
$
2,504
$
2,263
$
3,230
The tax effects of temporary differences that give rise to deferred tax assets and deferred tax liabilities at December 31 were as follows:
(Dollars in thousands)
2019
2018
Allowance for loan losses
$
1,571
$
1,338
Unrealized loss on securities
—
367
Other
10
30
Deferred tax assets
1,581
1,735
Premises and equipment
(370
)
(311
)
Federal Home Loan Bank stock dividends
(376
)
(376
)
Deferred loan fees
(241
)
(240
)
Prepaid expenses
(111
)
(76
)
Unrealized gain on securities
(19
)
—
Other
(338
)
(286
)
Deferred tax liabilities
(1,455
)
(1,289
)
Net deferred tax asset
$
126
$
446
There is currently no liability for uncertain tax positions and no known unrecognized tax benefits. The Company recognizes, when applicable, interest and penalties related to unrecognized tax benefits in the provision for income taxes in the Consolidated Statements of Income. With few exceptions, the Company is no longer subject to U.S. federal, state, or local income tax examinations by tax authorities for years prior to 2016.</t>
  </si>
  <si>
    <t>Employee Benefits</t>
  </si>
  <si>
    <t>Compensation And Retirement Disclosure [Abstract]</t>
  </si>
  <si>
    <t xml:space="preserve">NOTE 10 – EMPLOYEE BENEFITS The Company sponsors a contributory 401(k) profit-sharing plan (the “Plan”) covering substantially all employees who meet certain age and service requirements. The Plan permits investment in the Company’s common stock subject to various limitations and provides for discretionary profit sharing and matching contributions. The discretionary profit-sharing contribution is determined annually by the Board of Directors and amounted to 3% in 2019, 2018, and 2017 of each eligible participant’s compensation. Beginning in 2018, the Plan provided for a 100% Company match up to a maximum of 4% of eligible compensation. The Company auto enrolls all eligible new hires into the Plan. For 2017, the Plan provided for a 50% Company match of participant contributions up to a maximum of 2% of each participant’s annual compensation. Expense under the Plan amounted to approximately $679 thousand, $565 thousand, and $363 thousand for 2019, 2018, and 2017, respectively. </t>
  </si>
  <si>
    <t>Financial Instruments with Off-Balance Sheet Risk</t>
  </si>
  <si>
    <t>Commitments And Contingencies Disclosure [Abstract]</t>
  </si>
  <si>
    <t>NOTE 11 – FINANCIAL INSTRUMENTS WITH OFF-BALANCE SHEET RISK The Bank is party to financial instruments with off-balance sheet risk in the normal course of business to meet the financing needs of its customers. These financial instruments are primarily loan commitments to extend credit and letters of credit. These instruments involve, to varying degrees, elements of credit risk in excess of the amounts recognized in the Consolidated Balance Sheets. The contract amount of these instruments reflects the extent of involvement the Bank has in these financial instruments. The Bank’s exposure to credit loss in the event of the nonperformance by the other party to the financial instruments for loan commitments to extend credit and letters of credit is represented by the contractual amounts of these instruments. The Bank uses the same credit policies in making loan commitments as it does for on-balance sheet loans. The following financial instruments whose contract amount represents credit risk were outstanding at December 31:
(Dollars in thousands)
2019
2018
Commitments to extend credit
$
210,579
$
172,257
Letters of credit
741
1,045
Commitments to extend credit are agreements to lend to a customer as long as there is no violation of any condition established in the contract. Consumer commitments generally have fixed expiration dates and commercial commitments are generally due on demand and may require payment of a fee. Since many of the commitments are expected to expire without being drawn upon, the total commitment amount does not necessarily represent future cash requirements. The Company evaluates each customer’s credit worthiness on a case-by-case basis. The amount of collateral, obtained if deemed necessary by the Company upon extension of credit, is based on management’s credit evaluation of the customer. Collateral held varies but may include residential real estate, accounts receivable, recognized inventory, property, plant and equipment, and income-producing commercial properties. Letters of credit are written conditional commitments issued by the Company to guarantee the performance of a customer to a third party and are reviewed for renewal at expiration. The credit risk involved in issuing letters of credit is essentially the same as that involved in extending loans to customers. The Company requires collateral supporting these commitments when deemed appropriate.</t>
  </si>
  <si>
    <t>Related-Party Transactions</t>
  </si>
  <si>
    <t>Related Party Transactions [Abstract]</t>
  </si>
  <si>
    <t>NOTE 12 – RELATED-PARTY TRANSACTIONS In the ordinary course of business, loans are made by the Bank to executive officers, directors, and their related business interests consistent with Federal Reserve Regulation O. The following is an analysis of activity of related-party loans for the years ended December 31:
(Dollars in thousands)
2019
2018
Balance at beginning of year
$
1,130
$
505
New loans and advances
102
114
Repayments, including loans sold
217
203
Changes in related parties 1
(142
)
714
Balance at end of year
$
873
$
1,130
1 Deposits from executive officers, directors, and their related business interests at December 31, 2019 and 2018 were approximately $2.2 million and $2.3 million.</t>
  </si>
  <si>
    <t>Regulatory Matters</t>
  </si>
  <si>
    <t>NOTE 13 – REGULATORY MATTERS The Company (on a consolidated basis) and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and Bank’s financial performance. Under capital adequacy guidelines and the regulatory framework for prompt corrective action, the Company and Bank must meet specific capital guidelines that involve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following table) of Total capital, Tier 1 capital and Common equity tier 1 capital (as defined in the regulations) to risk-weighted assets (as defined), and of Tier 1 capital to average assets (as defined). Management believes as of December 31, 2019 and 2018, the Company and Bank met or exceeded all capital adequacy requirements to which they are subject. As of December 31, 2019, the most recent notification from federal and state banking agencies categorized the Bank as “well capitalized” under the regulatory framework for prompt corrective action. To be categorized as “well capitalized” an institution must maintain minimum Total risk-based, Tier 1 risk-based, Common equity Tier 1, and Tier 1 leverage ratios as set forth in the following tables. There are no known conditions or events since that notification that Management believes have changed the Bank’s category. The actual capital amounts and ratios of the Company and Bank as of December 31 are presented in the following tables:
Actual
Minimum Required For Capital Adequacy Purposes
Minimum Required To Be Well Capitalized Under Prompt Corrective Action
(Dollars in thousands)
Amount
Ratio
Amount
Ratio
Amount
Ratio
2019
Total capital to risk-weighted assets
Consolidated
$
87,598
15.5
%
$
45,226
8.0
%
$
56,532
10.0
%
Bank
86,544
15.3
45,209
8.0
56,511
10.0
Tier 1 capital to risk-weighted assets
Consolidated
80,573
14.3
33,919
6.0
45,226
8.0
Bank
79,519
14.1
33,907
6.0
45,209
8.0
Common equity tier 1 capital to risk-weighted assets
Consolidated
80,573
14.3
25,439
4.5
36,746
6.5
Bank
79,519
14.1
25,430
4.5
36,732
6.5
Tier 1 capital to average assets
Consolidated
80,573
10.0
32,296
4.0
40,370
5.0
Bank
79,519
9.9
32,288
4.0
40,359
5.0
2018
Total capital to risk-weighted assets
Consolidated
$
78,968
14.5
%
$
43,500
8.0
%
$
54,375
10.0
%
Bank
77,854
14.3
43,488
8.0
54,361
10.0
Tier 1 capital to risk-weighted assets
Consolidated
73,053
13.4
32,625
6.0
43,500
8.0
Bank
71,939
13.2
32,616
6.0
43,488
8.0
Common equity tier 1 capital to risk-weighted assets
Consolidated
73,053
13.4
24,469
4.5
35,344
6.5
Bank
71,939
13.2
24,462
4.5
35,334
6.5
Tier 1 capital to average assets
Consolidated
73,053
10.1
29,031
4.0
36,288
5.0
Bank
71,939
9.9
29,025
4.0
36,281
5.0
The Company’s primary source of funds with which to pay dividends, are dividends received from the Bank. The payment of dividends by the Bank to the Company is subject to restrictions by its regulatory agencies. These restrictions generally limit dividends to current year net income and prior two-years’ net retained earnings. Also, dividends may not reduce capital levels below the minimum regulatory requirements disclosed in the prior table. Under these provisions, at January 1, 2020, the Bank could dividend $14.3 million to the Company. The Company does not anticipate the financial need to obtain regulatory approval to pay dividends. Federal law prevents the Company from borrowing from the Bank unless loans are secured by specific obligations. Further, such secured loans are limited to an amount not exceeding ten percent of the Bank’s common stock and capital surplus.</t>
  </si>
  <si>
    <t>Condensed Parent Company Financial Information</t>
  </si>
  <si>
    <t>Condensed Financial Information Of Parent Company Only Disclosure [Abstract]</t>
  </si>
  <si>
    <t>NOTE 14 – CONDENSED PARENT COMPANY FINANCIAL INFORMATION A summary of condensed financial information of the parent company as of December 31, 2019 and 2018, and for each of the three years in the period ended December 31, 2019 follows:
(Dollars in thousands)
2019
2018
CONDENSED BALANCE SHEETS
ASSETS
Cash deposited with subsidiary bank
$
871
$
969
Investment in subsidiary bank
84,422
75,422
Securities available-for-sale
92
83
Other assets
142
144
TOTAL ASSETS
$
85,527
$
76,618
LIABILITIES AND SHAREHOLDERS’ EQUITY
Total liabilities
$
51
$
82
Total shareholders’ equity
85,476
76,536
TOTAL LIABILITIES AND SHAREHOLDERS’ EQUITY
$
85,527
$
76,618
(Dollars in thousands)
2019
2018
2017
CONDENSED STATEMENTS OF COMPREHENSIVE INCOME
Interest on securities
$
3
$
2
$
2
Dividends from subsidiary
3,170
2,865
2,600
Unrealized gain (loss) on equity securities
9
(6
)
—
Total income
3,182
2,861
2,602
Operating expenses
357
357
348
Income before taxes and undistributed equity income of subsidiary
2,825
2,504
2,254
Income tax benefit
(73
)
(76
)
(123
)
Equity earnings in subsidiary, net of dividends
7,516
6,832
4,724
NET INCOME
$
10,414
$
9,412
$
7,101
COMPREHENSIVE INCOME
$
11,898
$
8,692
$
7,421
(Dollars in thousands)
2019
2018
2017
CONDENSED STATEMENTS OF CASH FLOWS
Cash flows from operating activities:
Net income
$
10,414
$
9,412
$
7,101
Adjustments to reconcile net income to cash provided by operations:
Equity earnings in subsidiary, net of dividends
(7,516
)
(6,832
)
(4,724
)
Change in other assets, liabilities
(38
)
70
13
Net cash provided by operating activities
2,860
2,650
2,390
Cash flows from financing activities:
Cash dividends paid
(2,962
)
(2,688
)
(2,304
)
Cash received from issuance of treasury shares
4
—
—
Net cash used in financing activities
(2,958
)
(2,688
)
(2,304
)
Increase (decrease) in cash
(98
)
(38
)
86
Cash at beginning of year
969
1,007
921
Cash at end of year
$
871
$
969
$
1,007</t>
  </si>
  <si>
    <t>Fair Value Measurements</t>
  </si>
  <si>
    <t>Fair Value Disclosures [Abstract]</t>
  </si>
  <si>
    <t>NOTE 15 – FAIR VALUE MEASUREMENTS The Company provides disclosures about assets and liabilities carried at fair value. The framework provides a fair value hierarchy that prioritizes the inputs to valuation techniques used to measure fair value. The hierarchy gives the highest priority to unadjusted quoted prices in active markets for identical assets or liabilities and lowest priority to unobservable inputs. The three broad levels of the fair value hierarchy are described below:
Level I:
Inputs to the valuation methodology are unadjusted quoted prices for identical assets or liabilities in active markets that the Company has the ability to access.
Level II: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or other means including certified appraisals. If the asset or liability has a specified (contractual) term, the Level II input must be observable for substantially the full term of the asset or liability.
Level III:
Inputs to the valuation methodology are unobservable and significant to the fair value measurement. The following table presents the assets reported on the consolidated statements of financial condition at their fair value on a recurring basis as of December 31, 2019 and December 31, 2018, by level within the fair value hierarchy. No liabilities were carried at fair value. As required by the accounting standards, financial assets and liabilities are classified in their entirety based on the lowest level of input that is significant to the fair value measurement. Equity securities and U.S. Treasury Notes are valued at the closing price reported on the active market on which the individual securities are traded. Obligations of U.S. government corporations and agencies, mortgage-backed securities, asset-backed securities, obligations of states, and political subdivisions are valued at observable market data for similar assets.
(Dollars in thousands)
Level I
Level II
Level III
Total
Assets:
December 31, 2019
Securities available-for-sale
U.S. Treasury security
$
999
$
—
$
—
$
999
U.S. Government agencies
—
5,496
—
5,496
Mortgage-backed securities of government agencies
—
75,857
—
75,857
Asset-backed securities of government agencies
—
917
—
917
State and political subdivisions
—
21,511
—
21,511
Corporate bonds
—
7,366
—
7,366
Total available-for-sale securities
$
999
$
111,147
$
—
$
112,146
Equity securities
$
46
$
—
$
46
$
92
Assets:
December 31, 2018
Securities available-for-sale
U.S. Treasury security
$
996
$
—
$
—
$
996
U.S. Government agencies
—
7,170
—
7,170
Mortgage-backed securities of government agencies
—
44,901
—
44,901
Asset-backed securities of government agencies
—
1,024
—
1,024
State and political subdivisions
—
23,125
—
23,125
Corporate bonds
—
8,312
—
8,312
Total available-for-sale securities
$
996
$
84,532
$
—
$
85,528
Equity securities
$
37
$
—
$
46
$
83
The following table presents the assets measured on a nonrecurring basis on the consolidated balance sheets at their fair value as of December 31, 2019 and December 31, 2018, by level within the fair value hierarchy. Impaired loans that are collateral dependent are written down to fair value through the establishment of specific reserves. Techniques used to value the collateral securing the impaired loans include: quoted market prices for identical assets classified as Level I inputs;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Level I
Level II
Level III
Total
Assets measured on a nonrecurring basis
December 31, 2019
Impaired loans
$
—
$
—
$
553
$
553
Other real estate owned
—
—
99
99
Assets measured on a nonrecurring basis
December 31, 2018
Impaired loans
$
—
$
—
$
636
$
636
Other real estate owned
—
—
99
99
The following table presents additional quantitative information about assets measured at fair value on a nonrecurring basis and for which the Company has utilized Level III inputs to determine fair value: Quantitative Information about Level III Fair Value Measurements
Fair Value
Valuation
Unobservable
Range
(Dollars in thousands)
Estimate
Techniques
Input
(Weighted Average)
December 31, 2019
Discounted
Remaining term
3.9 yrs to 26.9 yrs / (16 yrs)
Impaired loans
$
553
cash flow
Discount rate
3.5% to 6.0% / (5.3%)
Appraisal of
Appraisal adjustments 2
-33
%
Other real estate owned
99
collateral 1
Liquidation expense 2
-10
%
December 31, 2018
Discounted
Remaining term
1.2 yrs to 26.5 yrs / (10.9 yrs)
Impaired loans
$
636
cash flow
Discount rate
5.1% to 7.5% / (5.9%)
Appraisal of
Appraisal adjustments 2
-33
%
Other real estate owned
99
collateral 1
Liquidation expense 2
-10
% 1 2</t>
  </si>
  <si>
    <t>Fair Values of Financial Instruments</t>
  </si>
  <si>
    <t>Investments All Other Investments [Abstract]</t>
  </si>
  <si>
    <t>NOTE 16 – FAIR VALUES OF FINANCIAL INSTRUMENTS The estimated fair values of recognized financial instruments as of December 31 were as follows:
2019
Carrying
Total Fair
(Dollars in thousands)
Value
Level I
Level II
Level III
Value
Financial assets
Cash and cash equivalents
$
102,017
$
102,017
$
—
$
—
$
102,017
Securities available-for-sale
112,146
999
111,147
—
112,146
Securities held-to-maturity
13,869
—
13,950
—
13,950
Equity securities
92
46
—
46
92
Restricted stock
4,614
N/A
N/A
N/A
N/A
Loans held for sale
622
622
—
—
622
Net loans
544,616
—
—
542,981
542,981
Bank-owned life insurance
18,894
18,894
—
—
18,894
Accrued interest receivable
1,641
1,641
—
—
1,641
Mortgage servicing rights
328
—
—
328
328
Financial liabilities
Deposits
$
683,546
$
555,985
$
—
$
127,440
$
683,425
Short-term borrowings
38,889
38,889
—
—
38,889
Other borrowings
6,330
—
—
6,273
6,273
Accrued interest payable
127
127
—
—
127
2018
Carrying
Total Fair
(Dollars in thousands)
Value
Level I
Level II
Level III
Value
Financial assets
Cash and cash equivalents
$
45,564
$
45,564
$
—
$
—
$
45,564
Securities available-for-sale
85,528
996
84,532
—
85,528
Securities held-to-maturity
20,688
—
20,118
—
20,118
Equity securities
83
37
—
46
83
Restricted stock
4,614
N/A
N/A
N/A
N/A
Loans held for sale
108
108
—
—
108
Net loans
543,067
—
—
543,076
543,076
Bank-owned life insurance
13,554
13,554
—
—
13,554
Accrued interest receivable
1,581
1,581
—
—
1,581
Mortgage servicing rights
281
—
—
281
281
Financial liabilities
Deposits
$
606,498
$
490,007
$
—
$
114,434
$
604,441
Short-term borrowings
37,415
37,415
—
—
37,415
Other borrowings
8,525
—
—
8,251
8,251
Accrued interest payable
88
88
—
—
88
For purposes of the above disclosures of estimated fair value, the following assumptions are used: Cash and cash equivalents; Loans held for sale; Accrued interest receivable; Short-term borrowings, and Accrued interest payable The fair value of the above instruments is considered to be carrying value, classified as Level I in the fair value hierarchy. Securities The fair value of securities available-for-sale and securities held-to-maturity,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securities’ relationship to other similar securities. Classified as Level I or Level II in the fair value hierarchy. Equity securities with a readily determinable value are classified as Level I and equity securities without a readily determinable value are classified as Level III. The following table presents the carry amount of equity securities without readily determinable fair values, the cumulative amount of impairment, and the cumulative amount of observable price changes for orderly transactions for the identical or a similar investment of the same issuer. There have been no known transactions for the equity securities in 2019.
(Dollars in thousands)
December 31, 2019 Life-to-Date
December 31, 2018 Life-to-Date
Amortized cost
$
44
$
44
Impairment
—
—
Observable price changes
2
2
Carrying value
$
46
$
46
Net loans Effective first quarter 2018 the fair value of loans were determined using an exit price methodology as prescribed by ASU 2016-01. The exit price estimation of fair value is based on the future value of expected cash flows. The projected cash flows are based on the contractual terms of the loans, adjusted for prepayments and use of a current market rate based on the relative credit risk of the loan. In addition, an incremental liquidity discount is applied. Bank-owned life insurance The carrying amount of bank-owned life insurance is based on the cash surrender value of the policies and is a reasonable estimate of fair value, classified as Level I. Restricted stock Restricted stock includes FHLB Stock and Federal Reserve Bank Stock. It is not practicable to determine the fair value of regulatory equity securities due to restrictions placed on their transferability. Mortgage servicing rights The fair value of mortgage servicing rights is based on a valuation model that calculates the present value of estimated net servicing income. The valuation model incorporates discounted cash flow and repayment assumptions based on management’s best judgment, classified as Level III. Deposits The fair value of certificates of deposit is based on the discounted value of contractual cash flows. The discount rates are estimated using market rates currently offered for similar instruments with similar remaining maturities, resulting in a Level III classification. Demand, savings, and money market deposit accounts are valued at the amount payable on demand as of quarter end, resulting in a Level I classification. Other borrowings The fair value of FHLB advances are estimated using a discounted cash flow analysis based on the current borrowing rates for similar types of borrowings, resulting in a Level III classification. The Company also had unrecognized financial instruments at December 31, 2019 and 2018. These financial instruments relate to commitments to extend credit and letters of credit. The aggregate contract amount of such financial instruments was approximately $211.3 million at December 31, 2019 and $173.3 million at December 31, 2018. Such amounts are also considered to be the estimated fair values. The fair value estimates of financial instruments are made at a specific point in time based on relevant market information. These estimates do not reflect any premium or discount that could result from offering for sale at one time the entire holdings of a particular financial instrument over the value of anticipated future business and the value of assets and liabilities that are not considered financial instruments.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involve uncertainties and matters of significant judgment and therefore, cannot be determined with precision. Changes in assumptions could significantly affect these estimates.</t>
  </si>
  <si>
    <t>Accumulated Other Comprehensive Income</t>
  </si>
  <si>
    <t>Equity [Abstract]</t>
  </si>
  <si>
    <t>NOTE 17 – ACCUMULATED OTHER COMPREHENSIVE INCOME The following table presents the changes in accumulated other comprehensive income (loss) by component net of tax for the years ended December 31, 2019, 2018, and 2017:
(Dollars in thousands)
Pretax
Tax Effect
After-Tax
Affected Line Item In The Consolidated Statements Of Income
Balance as of December 31, 2018
$
(1,786
)
$
374
$
(1,412
)
Unrealized holding gain on available-for-sale securities arising during the period
1,803
(378
)
1,425
Amortization of held-to-maturity discount resulting from transfer
75
(16
)
59
Total other comprehensive income (loss)
1,878
(394
)
1,484
BALANCE AS OF
DECEMBER 31, 2019
$
92
$
(20
)
$
72
Balance as of December 31, 2017
$
(839
)
$
176
$
(663
)
Unrealized holding loss on available-for-sale securities arising during the period
(989
)
208
(781
)
Amortization of held-to-maturity discount resulting from transfer
78
(17
)
61
Total other comprehensive income (loss)
(911
)
191
(720
)
Reclassify equity AOCI gain to retained earnings
(36
)
7
(29
)
BALANCE AS OF
DECEMBER 31, 2018
$
(1,786
)
$
374
$
(1,412
)
Balance as of December 31, 2016
$
(1,323
)
$
449
$
(874
)
Unrealized holding gain on available-for-sale securities arising during the period
376
(128
)
248
Amortization of held-to-maturity discount resulting from transfer
108
(36
)
72
Total other comprehensive income (loss)
484
(164
)
320
Deferred tax reclassification from retained earnings
—
(109
)
(109
)
(a)
Total other comprehensive income (loss) after reclassification
484
(273
)
211
BALANCE AS OF
DECEMBER 31, 2017
$
(839
)
$
176
$
(663
)
(a) Federal income tax provision.</t>
  </si>
  <si>
    <t>Contingent Liabilities</t>
  </si>
  <si>
    <t xml:space="preserve">NOTE 18 – CONTINGENT LIABILITIES In the normal course of business, the Company is subject to pending and threatened legal actions. Although, the Company is not able to predict the outcome of such actions, after reviewing pending and threatened actions, management believes that the outcome of any or all such actions will not have a material adverse effect on the results of operations or shareholders’ equity of the Company. The Company has an employment agreement with an officer. Upon the occurrence of certain types of termination of employment, the Company may be required to make specified severance payments if termination occurs within a specified period of time, generally two years from the date of the agreement, or pursuant to certain change in control transactions. </t>
  </si>
  <si>
    <t>Quarterly Financial Data (Unaudited)</t>
  </si>
  <si>
    <t>Quarterly Financial Information Disclosure [Abstract]</t>
  </si>
  <si>
    <t>NOTE 19– QUARTERLY FINANCIAL DATA (UNAUDITED) The following is a summary of selected quarterly financial data (unaudited) for the years ended December 31:
(Dollars in thousands, except per share data)
Interest Income
Net Interest Income
Net Income
Basic Earnings Per Share
Diluted Earnings Per Share
2019
First quarter
$
7,968
$
7,011
$
2,540
$
0.93
$
0.93
Second quarter
8,121
7,071
2,586
0.94
0.94
Third quarter
8,262
7,188
2,695
0.98
0.98
Fourth quarter
8,110
7,129
2,593
0.95
0.95
2018
First quarter
$
6,949
$
6,389
$
2,164
$
0.79
$
0.79
Second quarter
7,344
6,652
2,324
0.85
0.85
Third quarter
7,572
6,801
2,432
0.88
0.88
Fourth quarter
7,772
6,909
2,492
0.91
0.91
2017
First quarter
$
6,247
$
5,862
$
1,730
$
0.63
$
0.63
Second quarter
6,413
5,950
1,726
0.63
0.63
Third quarter
6,766
6,204
1,866
0.68
0.68
Fourth quarter
7,014
6,436
1,779
0.65
0.65</t>
  </si>
  <si>
    <t>Summary of Significant Accounting Policies (Policies)</t>
  </si>
  <si>
    <t>Use of Estimates in Preparing Financial Statements</t>
  </si>
  <si>
    <t>USE OF ESTIMATES IN PREPARING FINANCIAL STATEMENTS In preparing the Consolidated Financial Statements, in conformity with accounting principles generally accepted in the United States of America, management makes estimates and assumptions that affect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loan losses and the fair value of financial instruments.</t>
  </si>
  <si>
    <t>Principles of Consolidation</t>
  </si>
  <si>
    <t>PRINCIPLES OF CONSOLIDATION The Consolidated Financial Statements include the accounts of the Company and its wholly-owned subsidiaries. All significant inter-company balances and transactions have been eliminated in consolidation. The Bank has a trust department and the assets held by the Bank in fiduciary or agency capacities for its customers are not included in the Consolidated Balance Sheets as such items are not assets of the Bank.</t>
  </si>
  <si>
    <t>Cash and Cash Equivalents</t>
  </si>
  <si>
    <t>CASH AND CASH EQUIVALENTS For purposes of the Consolidated Statements of Cash Flows, cash, and cash equivalents include cash on hand and amounts due from banks which mature overnight or within ninety days.</t>
  </si>
  <si>
    <t>Cash Reserve Requirements</t>
  </si>
  <si>
    <t>CASH RESERVE REQUIREMENTS The Bank generally is required by the Federal Reserve to maintain reserves consisting of cash on hand and noninterest-earning balances on deposit with the Federal Reserve Bank. The required reserve balances were $919 thousand and $846 thousand as of December 31, 2019 and 2018, respectively.</t>
  </si>
  <si>
    <t>SECURITIES At the time of purchase all debt securities are evaluated and designated as available-for-sale or held-to-maturity. Securities designated as available-for-sale are carried at fair value with unrealized gains and losses on such securities, net of applicable income taxes, recognized as other comprehensive income or loss. Held-to-maturity securities are carried at their fair value on the date of transfer or at amortized cost if security purchases are designated as held-to-maturity. At December 31, 2019, 11% of the total investment portfolio was classified as held-to-maturity. Equity securities are held at fair value. Holding gains and losses are recorded in income. Dividends on equity securities are recognized as income when earned. The amortized cost of debt securities is adjusted for the accretion of discounts to maturity and the amortization of premiums to the earlier of a bond’s call date or maturity based on the interest method. Such amortization and accretion is included in interest and dividends on securities. Gains and losses on sales of securities are accounted for on a trade date basis, using the specific identification method, and are included in noninterest income. Securities are periodically reviewed for other-than-temporary impairment based upon a number of factors, including, but not limited to: the length of time and extent to which the market value has been less than cost, the financial condition of the underlying issuer, the receipt of principal and interest according to the contractual terms, the ability of the issuer to meet contractual obligations, the likelihood of the security’s ability to recover any decline in its market value and management’s intent, and ability to hold the security for a period of time sufficient to allow for a recovery in market value. Among the factors that are considered in determining management’s intent and ability to hold the security is a review of the Company’s capital adequacy, interest rate risk position, and liquidity. The assessment of a security’s ability to recover any decline in market value, the ability of the issuer to meet contractual obligations, and management’s intent and ability to hold the security requires considerable judgment. A decline in value that is considered to be other-than-temporary is recorded as a loss within noninterest income in the Consolidated Statements of Income. Investments in FHLB and Federal Reserve Bank stock are classified as restricted stock, carried at cost, and evaluated for impairment. The Bank is required to maintain an investment in common stock of the FHLB and Federal Reserve Bank because the Bank is a member of the FHLB and the Federal Reserve System.</t>
  </si>
  <si>
    <t>LOANS Loans that management has the intent and ability to hold for the foreseeable future, until maturity, or pay-off, generally are stated at their outstanding principal amount, adjusted for charge-offs, the allowance for loan losses, and any deferred loan fees or costs on originated loans. Interest is accrued based upon the daily outstanding principal balance. Loan origination fees and certain direct origination costs are capitalized and recognized as an adjustment of the yield over the life of the related loan. Interest income is not reported when full repayment is in doubt, typically when the loan is impaired or payments are past due over 90 days.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t origination, a determination is made whether a loan will be held in the Bank’s portfolio or is intended for sale in the secondary market. Mortgage loans held for sale are recorded at the lower of the aggregate cost or fair value. Generally these loans are held for sale for less than three days. The Bank recognizes gains and losses on sales of the loans held for sale when the sale is completed.</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mmercial real estate, construction loans, and troubled debt restructuring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residential real estate or consumer loans for impairment disclosures.</t>
  </si>
  <si>
    <t>Other Real Estate Owned</t>
  </si>
  <si>
    <t>OTHER REAL ESTATE OWNED Other real estate acquired through or in lieu of foreclosure is initially recorded at fair value, less estimated costs to sell, and any loan balance in excess of fair value is charged to the allowance for loan losses. Subsequent valuations are periodically performed and write-downs are included in noninterest expenses, as well as expenses related to maintenance of the properties. Gains or losses upon sale are recorded through noninterest income. Other real estate owned amounted to $99 thousand at December 31, 2019 and 2018, respectively.</t>
  </si>
  <si>
    <t>PREMISES AND EQUIPMENT Premises and equipment are stated at cost, less accumulated depreciation and, amortization. Land is carried at cost. Depreciation and amortization is determined based on the estimated useful lives of the individual assets (typically 20 to 40 years for buildings and 3 to 10 years for equipment) and is computed using the straight-line method. Leasehold improvements are amortized over the useful life of the asset, or lease term, whichever is shorter. Expenses for maintenance and repairs are charged against income as incurred. Costs of major additions and improvements are capitalized.</t>
  </si>
  <si>
    <t>Goodwill and Core Deposit in Intangible Assets</t>
  </si>
  <si>
    <t>GOODWILL AND CORE DEPOSIT INTANGIBLE ASSETS Goodwill is not amortized, but is tested for impairment at least annually in the fourth quarter or more frequently if indicators of impairment are present. The evaluation for impairment involves comparing the current fair value of the reporting unit to its carrying value, including goodwill. If the current fair value of a reporting unit exceeds its carrying value, no additional testing is required and an impairment loss is not recorded. The Company uses market capitalization and multiples of tangible book value methods to determine the estimated current fair value of its reporting unit. Based on this analysis no impairment was recorded in 2019 or 2018. The core deposit intangible assets are assigned useful lives, which are amortized on an accelerated basis over their weighted average lives. The Company periodically reviews the intangible asset for impairment as events or changes in circumstances indicate that the carrying amount of such assets may not be recoverable.</t>
  </si>
  <si>
    <t>Mortgage Servicing Rights</t>
  </si>
  <si>
    <t>MORTGAGE SERVICING RIGHTS Mortgage servicing rights (“MSRs”) represent the right to service loans for third party investors. MSRs are recognized as a separate asset upon the sale of mortgage loans to a third party investor with the servicing rights retained by the Company. Originated MSRs are recorded at allocated fair value at the time of the sale of the loans to the third party investor. MSRs are amortized in proportion to and over the estimated period of net servicing income. MSRs are carried at amortized cost, less a valuation allowance for impairment, if any. MSRs are evaluated on a discounted earnings basis to determine the present value of future earnings of the underlying serviced mortgages. All assumptions are reviewed annually, or more frequently if necessary, adjusted to reflect current, and anticipated market conditions.</t>
  </si>
  <si>
    <t>Bank Owned Life Insurance</t>
  </si>
  <si>
    <t>BANK-OWNED LIFE INSURANCE The cash surrender value of bank-owned life insurance policies is included as an asset on the Consolidated Balance Sheets and any increases in the cash surrender value are recorded as noninterest income on the Consolidated Statements of Income. In the event of the death of an individual insured under these policies, the Company would receive a death benefit, which would be recorded as noninterest income.</t>
  </si>
  <si>
    <t>Repurchase Agreements</t>
  </si>
  <si>
    <t>REPURCHASE AGREEMENTS Substantially all securities sold under repurchase agreements represent amounts advanced by various customers. Securities owned by the Bank are pledged to secure those obligations. Repurchase agreements are not deposits and are not covered by federal deposit insurance.</t>
  </si>
  <si>
    <t>Advertising Costs</t>
  </si>
  <si>
    <t>ADVERTISING COSTS All advertising costs are expensed as incurred. Advertising expenses amounted to $223 thousand, $215 thousand, and $168 thousand for the years ended 2019, 2018, and 2017, respectively.</t>
  </si>
  <si>
    <t>Federal Income Taxes</t>
  </si>
  <si>
    <t>FEDERAL INCOME TAXES The Company and its subsidiaries file a consolidated tax return. Deferred income taxes are provided on temporary differences between financial statement and income tax reporting. Temporary differences are differences between the amounts of assets and liabilities reported for financial statement purposes and their respective tax bases. Deferred tax assets are recognized for temporary differences that will be deductible in future years’ tax returns and for operating loss and tax credit carry forwards. Deferred tax assets are reduced by a valuation allowance if it is deemed more likely than not that some or all of the deferred tax assets will not be realized. Deferred tax liabilities are recognized for temporary differences that will be taxable in future years’ tax returns. The Bank, domiciled in Ohio, is not currently subject to state and local income taxes.</t>
  </si>
  <si>
    <t>Comprehensive Income</t>
  </si>
  <si>
    <t>COMPREHENSIVE INCOME The Company includes recognized revenue, expenses, gains, and losses in net income. Although certain changes in assets and liabilities, such as unrealized gains and losses on available-for-sale securities, are reported as a separate component of the equity section of the Consolidated Balance Sheets, these items along with net income are components of comprehensive income.</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Per Share Data</t>
  </si>
  <si>
    <t>PER SHARE DATA Earnings per share is computed based on the weighted average number of shares of common stock outstanding during each year. The company currently maintains a simple capital structure, thus, there are no dilutive effects on earnings per share. The weighted average number of common shares outstanding for earnings per share computations was as follows:
2019
2018
2017
Weighted average common shares
2,980,602
2,980,602
2,980,602
Average treasury shares
(238,306
)
(238,360
)
(238,360
)
Total weighted average common shares outstanding basic and diluted
2,742,296
2,742,242
2,742,242
Dividends per share are based on the number of shares outstanding at the declaration date.</t>
  </si>
  <si>
    <t>Lease</t>
  </si>
  <si>
    <t>ASU 2016-02 – Leases. This Update and all subsequent ASU’s that modified Topic 842 set forth a new lease accounting model for lessors and lessees. For lessees, virtually all leases will be required to be recognized on the balance sheet by recording a right-of-use asset and lease liability. Subsequent accounting for leases varies depending on whether the lease is an operating lease or a finance lease. The accounting provided by a lessor is largely unchanged from that applied under the existing guidance. The ASU requires additional qualitative and quantitative disclosures with the objective of enabling users of financial statements to assess the amount, timing, and uncertainty of cash flows arising from leases. The Update and its related amendments were adopted as of January 1, 2019, which resulted in the recognition of operating right-of-use assets totaling $477 thousand and operating lease liabilities totaling $469 thousand. The Company elected to adopt the transition relief provisions from ASU 2018-11 and recorded the impact of adoption as of January 1, 2019, without restating any prior-year amounts or disclosures. The Company has presented the necessary disclosures in Note 5.</t>
  </si>
  <si>
    <t>Credit Losses</t>
  </si>
  <si>
    <t>ASU 2016-13 - Financial Instruments - Credit Losses. The Update and all subsequent ASU’s that modified Topic 326, requires that financial assets be presented at the net amount expected to be collected (i.e. net of expected credit losses), eliminating the probable recognition threshold for credit losses on financial assets measured at amortized cost. The measurement of expected credit losses should be based on relevant information about past events, including historical experience, current conditions, and reasonable and supportable forecasts that affect the collectability of the reported amount. We expect the Update will result in an increase in the allowance for credit losses for the estimated life of the financial asset, including an estimate for debt securities. The amount of any increase will be impacted by the portfolio composition and quality at the adoption date, as well as economic conditions and forecasts at that time. A cumulative-effect adjustment to retained earnings is required as of the beginning of the year of adoption. The Company expects to recognize a one-time cumulative effect adjustment to the allowance for loan losses, but cannot yet determine the magnitude of any such one-time adjustment or the overall impact of the new guidance on the consolidated financial statements. In November 2019, the FASB deferred the effective date for ASC 326, Financial Instruments – Credit Losses, for smaller reporting companies to fiscal years beginning after December 15, 2022, including interim periods within those fiscal years. The Company qualifies as a smaller reporting company and does not expect to early adopt these ASU’s.</t>
  </si>
  <si>
    <t>Goodwill Impairment</t>
  </si>
  <si>
    <t>ASU 2017-04 - Simplifying the Test for Goodwill Impairment. The Update, and all subsequent ASU’s, simplifies the goodwill impairment test. Under the new guidance, Step 2 of the goodwill impairment process that requires an entity to determine the implied fair value of its goodwill by assigning fair value to all its assets and liabilities is eliminated. Instead, the entity should recognize an impairment charge for the amount by which the carrying amount exceeds the reporting unit's fair value. An entity still has the option to perform the qualitative assessment for a reporting unit to determine if the quantitative impairment test is necessary. The new guidance is effective for annual and interim goodwill tests performed in fiscal years beginning after December 15, 2019. Early adoption is permitted. In November 2019, the FASB deferred the effective date for ASC 350, Intangibles – Goodwill and Other, for smaller reporting companies to fiscal years beginning after December 15, 2022, and interim periods within those fiscal years. This Update is not expected to have a material impact on the Company’s financial statements.</t>
  </si>
  <si>
    <t>Fair Value Measurement</t>
  </si>
  <si>
    <t>ASU 2018-13 - Fair Value Measurement - Changes the Disclosure Requirements for Fair Value Measurements. The Update removes the requirement to disclose the amount of and reasons for transfers between Level I and Level II of the fair value hierarchy; the policy for timing of transfers between levels; and the valuation processes for Level III fair value measurements. The Update requires disclosure of changes in unrealized gains and losses for the period included in other comprehensive income (loss) for recurring Level III fair value measurements held at the end of the reporting period and the range and weighted average of significant unobservable inputs used to develop Level III fair value measurements. This Update is effective for all entities for fiscal years, and interim periods within those fiscal years, beginning after December 15, 2019. This Update is not expected to have a significant impact on the Company’s financial statements.</t>
  </si>
  <si>
    <t>Reclassification of Comparative Amounts</t>
  </si>
  <si>
    <t>RECLASSIFICATION OF COMPARATIVE AMOUNTS Certain comparative amounts from the prior years have been reclassified to conform to current year classifications. Such classifications had no effect on net income or shareholders’ equity.</t>
  </si>
  <si>
    <t>Accounting Standards Update 2018-15 [Member]</t>
  </si>
  <si>
    <t>ASU 2018-15 - Intangibles – Goodwill and Other – Internal-Use Software. This Update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public business entities for fiscal years beginning after December 15, 2019, and interim periods within those fiscal years, with early adoption permitted. The amendments in this Update can be applied either retrospectively or prospectively to all implementation costs incurred after the date of adoption. In November 2019, the FASB deferred the effective date for ASC 350, Intangibles – Goodwill and Other, for smaller reporting companies to fiscal years beginning after December 15, 2022, and interim periods within those fiscal years. This Update is not expected to have a significant impact on the Company’s financial statements.</t>
  </si>
  <si>
    <t>Accounting Standards Update 2016-02 [Member]</t>
  </si>
  <si>
    <t>ASU 2019-01 - Leases: Codification Improvements. This Update addresses issues lessors sometimes encounter. Specifically addressed in this Update were issues related to 1) determining the fair value of the underlying asset by the lessor that are not manufacturers or dealers (generally financial institutions and captive finance companies, and 2) lessors that are depository and lending institutions should classify principal and payments received under sales-type and direct financing leases within investing activities in the cash flow statement. The ASU also exempts both lessees and lessors from having to provide the interim disclosures required by ASC 250-10-50-3 in the fiscal year in which a company adopts the new leases standard. The amendments addressing the two lessor accounting issues are effective for public business entities for fiscal years beginning after December 15, 2019, and interim periods within those fiscal years. This Update is not expected to have a significant impact on the Company’s financial statements.</t>
  </si>
  <si>
    <t>Accounting Standards Update 2019-12 [Member]</t>
  </si>
  <si>
    <t>ASU 2019-12 - Income Taxes. This update simplifies the accounting for income taxes, changes the accounting for certain tax transactions, and makes minor improvements to the codification. This Update provides a policy election to not allocate consolidated income taxes when a member of a consolidated tax return is not subject to income tax and provides guidance to evaluate whether a step-up in tax basis of goodwill relates to a business combination in which book goodwill was recognized as a separate transaction. The Update also changes current guidance for making an intra-period allocation, if there is a loss in continuing operations and gains outside of continuing operations; determining when a deferred tax liability is recognized after an investor in a foreign entity transitions to or from the equity method of accounting; accounting for tax law changes and year-to-date losses in interim periods; and determining how to apply the income tax guidance to franchise taxes that are partially based on income. For public business entities, the amendments in this Update are effective for fiscal years and interim periods within those fiscal years, beginning after December 15, 2020. This update is not expected to have a significant impact on the Company’s financial statements.</t>
  </si>
  <si>
    <t>Summary of Significant Accounting Policies (Tables)</t>
  </si>
  <si>
    <t>Computation of Weighted Average Number of Common Shares Outstanding for Basic and Diluted Earnings Per Share</t>
  </si>
  <si>
    <t>The weighted average number of common shares outstanding for earnings per share computations was as follows:
2019
2018
2017
Weighted average common shares
2,980,602
2,980,602
2,980,602
Average treasury shares
(238,306
)
(238,360
)
(238,360
)
Total weighted average common shares outstanding basic and diluted
2,742,296
2,742,242
2,742,242</t>
  </si>
  <si>
    <t>Securities (Tables)</t>
  </si>
  <si>
    <t>Summary of Securities Available-for-Sale and Restricted Stock</t>
  </si>
  <si>
    <t>Securities consisted of the following at December 31:
(Dollars in thousands)
Amortized Cost
Gross Unrealized Gains
Gross Unrealized Losses
Fair Value
2019
Available-for-sale
U.S. Treasury security
$
998
$
1
$
-
$
999
U.S. Government agencies
5,500
-
4
5,496
Mortgage-backed securities of government agencies
75,676
326
145
75,857
Asset-backed securities of government agencies
934
-
17
917
State and political subdivisions
21,161
351
1
21,511
Corporate bonds
7,605
23
262
7,366
Total available-for-sale
111,874
701
429
112,146
Held-to-maturity
U.S. Government agencies
4,999
-
6
4,993
Mortgage-backed securities of government agencies
8,870
143
56
8,957
Total held-to-maturity
13,869
143
62
13,950
Equity securities
53
39
-
92
Restricted stock
4,614
-
-
4,614
Total securities
$
130,410
$
883
$
491
$
130,802
2018
Available-for-sale
U.S. Treasury security
$
997
$
-
$
1
$
996
U.S. Government agencies
7,350
-
180
7,170
Mortgage-backed securities of government agencies
45,744
41
884
44,901
Asset-backed securities of government agencies
1,040
-
16
1,024
State and political subdivisions
23,282
49
206
23,125
Corporate bonds
8,646
-
334
8,312
Total available-for-sale
87,059
90
1,621
85,528
Held-to-maturity
U.S. Government agencies
9,482
6
390
9,098
Mortgage-backed securities of government agencies
11,206
28
214
11,020
Total held-to-maturity
20,688
34
604
20,118
Equity securities
53
30
-
83
Restricted stock
4,614
-
-
4,614
Total securities
$
112,414
$
154
$
2,225
$
110,343</t>
  </si>
  <si>
    <t>Summary of Amortized Cost and Fair Value of Debt Securities</t>
  </si>
  <si>
    <t>The amortized cost and fair value of debt securities at December 31, 2019, by contractual maturity, are shown below. Actual maturities may differ from contractual maturities because borrowers may have the right to call or prepay obligations with or without call or prepayment penalties.
(Dollars in thousands)
Amortized Cost
Fair Value
Available-for-sale
Due in one year or less
$
4,723
$
4,723
Due after one through five years
16,247
16,385
Due after five through ten years
19,458
19,537
Due after ten years
71,446
71,501
Total debt securities available-for-sale
$
111,874
$
112,146
Held-to-maturity
Due after one through five years
$
3,000
$
2,997
Due after ten years
10,869
10,953
Total debt securities held-to-maturity
$
13,869
$
13,950</t>
  </si>
  <si>
    <t>Summary of Gross Unrealized Losses and Fair Value of Available for Sale Securities</t>
  </si>
  <si>
    <t>The following table presents gross unrealized losses, fair value of securities, aggregated by investment category, and length of time that individual securities have been in a continuous unrealized loss position, at December 31:
Less Than 12 Months
12 Months Or More
Total
(Dollars in thousands)
Gross Unrealized Losses
Fair Value
Gross Unrealized Losses
Fair Value
Gross Unrealized Losses
Fair Value
2019
Available-for-sale
U.S. Government agencies
$
-
$
-
$
4
$
3,496
$
4
$
3,496
Mortgage-backed securities of government agencies
74
22,702
71
8,924
145
31,626
Asset-backed securities of government agencies
-
-
17
917
17
917
State and political subdivisions
-
-
1
653
1
653
Corporate bonds
-
-
262
3,712
262
3,712
Held-to-maturity
U.S. Government agencies
-
-
6
4,993
6
4,993
Mortgage-backed securities of government agencies
-
-
56
3,009
56
3,009
Total temporarily impaired securities
$
74
$
22,702
$
417
$
25,704
$
491
$
48,406
2018
Available-for-sale
U.S. Treasury security
$
1
$
996
$
-
$
-
$
1
$
996
U.S. Government agencies
-
-
180
7,170
180
7,170
Mortgage-backed securities of government agencies
33
4,206
851
35,188
884
39,394
Asset-backed securities of government agencies
16
1,024
-
-
16
1,024
State and political subdivisions
9
3,326
197
8,626
206
11,952
Corporate bonds
131
5,014
203
3,298
334
8,312
Held-to-maturity
U.S. Government agencies
-
-
390
8,609
390
8,609
Mortgage-backed securities of government agencies
72
3,404
142
3,360
214
6,764
Total temporarily impaired securities
$
262
$
17,970
$
1,963
$
66,251
$
2,225
$
84,221</t>
  </si>
  <si>
    <t>Loans (Tables)</t>
  </si>
  <si>
    <t>Summary of Loans</t>
  </si>
  <si>
    <t>Loans consisted of the following at December 31:
(Dollars in thousands)
2019
2018
Commercial
$
137,114
$
146,875
Commercial real estate
196,748
183,605
Residential real estate
174,259
167,296
Construction &amp; land development
23,960
31,227
Consumer
19,052
19,402
Total loans before deferred costs
551,133
548,405
Deferred loan costs
500
569
Total loans
$
551,633
$
548,974</t>
  </si>
  <si>
    <t>Summary of Allowance for Loan Losses</t>
  </si>
  <si>
    <t>Summary of Allowance for Loan Losses
(Dollars in thousands)
Commercial
Commercial Real Estate
Residential Real Estate
Construction &amp; Land Development
Consumer
Unallocated
Total
December 31, 2019
Beginning balance
$
2,178
$
1,791
$
1,245
$
258
$
306
$
129
$
5,907
Provision for loan losses
102
361
(100
)
(55
)
341
491
1,140
Charge-offs
(47
)
—
—
—
(211
)
(258
)
Recoveries
175
1
7
—
45
228
Net (charge-offs) recoveries
128
1
7
—
(166
)
—
(30
)
Ending balance
$
2,408
$
2,153
$
1,152
$
203
$
481
$
620
$
7,017
December 31, 2018
Beginning balance
$
1,813
$
1,735
$
1,273
$
237
$
175
$
371
$
5,604
Provision for loan losses
1,127
158
6
21
246
(242
)
1,316
Charge-offs
(823
)
(103
)
(37
)
—
(119
)
(1,082
)
Recoveries
61
1
3
—
4
69
Net (charge-offs) recoveries
(762
)
(102
)
(34
)
—
(115
)
—
(1,013
)
Ending balance
$
2,178
$
1,791
$
1,245
$
258
$
306
$
129
$
5,907
December 31, 2017
Beginning balance
$
2,207
$
1,264
$
1,189
$
178
$
141
$
312
$
5,291
Provision for loan losses
429
471
76
59
51
59
1,145
Charge-offs
(1,184
)
—
—
—
(20
)
(1,204
)
Recoveries
361
—
8
—
3
372
Net (charge-offs) recoveries
(823
)
—
8
—
(17
)
—
(832
)
Ending balance
$
1,813
$
1,735
$
1,273
$
237
$
175
$
371
$
5,604</t>
  </si>
  <si>
    <t>Allowances for Loan Losses and Ending Balances by Portfolio Segment and Impairment Method</t>
  </si>
  <si>
    <t>The following table presents the balance in the allowance for loan losses and the ending loan balances by portfolio segment and impairment method as of December 31:
(Dollars in thousands)
Commercial
Commercial Real Estate
Residential Real Estate
Construction &amp; Land Development
Consumer
Unallocated
Total
2019
Allowance for loan losses:
Ending allowance balances attributable to loans:
Individually evaluated for impairment
$
16
$
17
$
1
$
—
$
—
$
—
$
34
Collectively evaluated for impairment
2,392
2,136
1,151
203
481
620
6,983
Total ending allowance balance
$
2,408
$
2,153
$
1,152
$
203
$
481
$
620
$
7,017
Loans:
Loans individually evaluated for impairment
$
2,555
$
2,637
$
853
$
—
$
14
$
6,059
Loans collectively evaluated for impairment
134,559
194,111
173,406
23,960
19,038
545,074
Total ending loans balance
$
137,114
$
196,748
$
174,259
$
23,960
$
19,052
$
551,133
2018
Allowance for loan losses:
Ending allowance balances attributable to loans:
Individually evaluated for impairment
$
36
$
64
$
1
$
—
$
—
$
—
$
101
Collectively evaluated for impairment
2,142
1,727
1,244
258
306
129
5,806
Total ending allowance balance
$
2,178
$
1,791
$
1,245
$
258
$
306
$
129
$
5,907
Loans:
Loans individually evaluated for impairment
$
419
$
2,403
$
1,030
$
—
$
—
$
3,852
Loans collectively evaluated for impairment
146,456
181,202
166,266
31,227
19,402
544,553
Total ending loans balance
$
146,875
$
183,605
$
167,296
$
31,227
$
19,402
$
548,405</t>
  </si>
  <si>
    <t>Schedule of Impairment by Class of Loans</t>
  </si>
  <si>
    <t>The following table presents loans individually evaluated for impairment by class of loans as of December 31:
(Dollars in thousands)
Unpaid Principal Balance
Recorded Investment With No Allowance
Recorded Investment With Allowance
Total Recorded Investment 1
Related Allowance
Average Recorded Investment
Interest Income Recognized
2019
Commercial
$
2,982
$
2,541
$
16
$
2,557
$
16
$
2,054
$
68
Commercial real estate
2,952
2,471
176
2,647
17
2,517
11
Residential real estate
1,024
457
396
853
1
1,093
54
Consumer
14
14
—
14
—
12
1
Total impaired loans
$
6,972
$
5,483
$
588
$
6,071
$
34
$
5,676
$
134
2018
Commercial
$
815
$
383
$
36
$
419
$
36
$
1,511
$
37
Commercial real estate
2,616
1,976
433
2,409
64
3,531
19
Residential real estate
1,190
763
269
1,032
1
1,327
57
Total impaired loans
$
4,621
$
3,122
$
738
$
3,860
$
101
$
6,369
$
113
2017
Commercial
$
3,352
$
1,329
$
399
$
1,728
$
74
$
2,884
$
52
Commercial real estate
4,826
3,117
1,566
4,683
151
3,213
14
Residential real estate
1,654
1,119
352
1,471
19
1,476
57
Total impaired loans
$
9,832
$
5,565
$
2,317
$
7,882
$
244
$
7,573
$
123
1</t>
  </si>
  <si>
    <t>Schedule of Aging of Accruing Past Due and Nonaccrual Loans</t>
  </si>
  <si>
    <t>The following table presents the aging of accruing past due and nonaccrual loans by class of loans as of December 31:
(Dollars in thousands)
Current
30-59 Days Past Due
60-89 Days Past Due
90 Days + Past Due
Nonaccrual
Total Past Due and Nonaccrual
Total Loans
2019
Commercial
$
135,707
$
15
$
—
$
67
$
1,325
$
1,407
$
137,114
Commercial real estate
194,157
186
—
—
2,405
2,591
196,748
Residential real estate
173,023
264
277
174
521
1,236
174,259
Construction &amp; land development
23,960
—
—
—
—
—
23,960
Consumer
18,640
365
—
—
47
412
19,052
Total loans
$
545,487
$
830
$
277
$
241
$
4,298
$
5,646
$
551,133
2018
Commercial
$
146,431
$
253
$
34
$
—
$
157
$
444
$
146,875
Commercial real estate
181,388
86
—
—
2,131
2,217
183,605
Residential real estate
165,837
265
213
174
807
1,459
167,296
Construction &amp; land development
31,169
58
—
—
—
58
31,227
Consumer
18,965
291
86
—
60
437
19,402
Total loans
$
543,790
$
953
$
333
$
174
$
3,155
$
4,615
$
548,405</t>
  </si>
  <si>
    <t>Summary of Troubled Debt Restructurings</t>
  </si>
  <si>
    <t>Loan modifications that are considered TDRs completed during the year ended December 31 were as follows:
(Dollars in thousands)
Number Of Loans Restructured
Pre-Modification Recorded Investment
Post-Modification Recorded Investment
2019
Consumer
1
$
17
$
17
Total restructured loans
1
$
17
$
17
2018
Commercial
1
$
200
$
200
Residential real estate
2
27
27
Total restructured loans
3
$
227
$
227
2017
Commercial
2
$
150
$
150
Commercial real estate
4
288
288
Residential real estate
2
52
52
Total restructured loans
8
$
490
$
490</t>
  </si>
  <si>
    <t>Summary of Loans by Credit Quality Indicator</t>
  </si>
  <si>
    <t>Based on the most recent analysis performed, the risk category of loans by class was as follows at December 31:
(Dollars in thousands)
Pass
Special Mention
Substandard
Doubtful
Not Rated
Total
2019
Commercial
$
110,731
$
15,040
$
10,295
$
—
$
1,048
$
137,114
Commercial real estate
174,045
11,546
9,994
—
1,163
196,748
Residential real estate
183
—
237
—
173,839
174,259
Construction &amp; land development
19,423
104
—
—
4,433
23,960
Consumer
—
—
73
—
18,979
19,052
Total
$
304,382
$
26,690
$
20,599
$
—
$
199,462
$
551,133
2018
Commercial
$
125,840
$
5,383
$
14,775
$
—
$
877
$
146,875
Commercial real estate
163,261
5,582
13,578
—
1,184
183,605
Residential real estate
194
—
637
—
166,465
167,296
Construction &amp; land development
27,540
—
—
—
3,687
31,227
Consumer
—
—
60
—
19,342
19,402
Total
$
316,835
$
10,965
$
29,050
$
—
$
191,555
$
548,405</t>
  </si>
  <si>
    <t>Schedule of Loans Not Rated by Class of Loans</t>
  </si>
  <si>
    <t>Nonperforming loans include loans past due 90 days and greater and loans on nonaccrual of interest status that have not been risk rated. The following table presents loans that are not rated, by class of loans as of December 31:
(Dollars in thousands)
Performing
Nonperforming
Total
2019
Commercial
$
1,048
$
—
$
1,048
Commercial real estate
1,163
—
1,163
Residential real estate
173,407
432
173,839
Construction &amp; land development
4,433
—
4,433
Consumer
18,979
—
18,979
Total
$
199,030
$
432
$
199,462
2018
Commercial
$
877
$
—
$
877
Commercial real estate
1,184
—
1,184
Residential real estate
166,122
343
166,465
Construction &amp; land development
3,687
—
3,687
Consumer
19,342
—
19,342
Total
$
191,212
$
343
$
191,555</t>
  </si>
  <si>
    <t>Premises and Equipment (Tables)</t>
  </si>
  <si>
    <t>Components of Premises and Equipment</t>
  </si>
  <si>
    <t>Premises and equipment consisted of the following at December 31:
(Dollars in thousands)
2019
2018
Land and improvements
$
2,384
$
2,384
Buildings and improvements
12,869
11,058
Furniture and equipment
6,448
6,265
Leasehold improvements
296
309
21,997
20,016
Accumulated depreciation
9,957
10,055
Premises and equipment, net
$
12,040
$
9,961</t>
  </si>
  <si>
    <t>Leases (Tables)</t>
  </si>
  <si>
    <t>Summary of Other Information Related to Operating Leases</t>
  </si>
  <si>
    <t>The following table summarizes other information related to our operating leases:
December 31, 2019
Weighted-average remaining lease term - operating leases in years
6.1
Weighted-average discount rate - operating leases
3.15
%</t>
  </si>
  <si>
    <t>Schedule of Aggregate Lease Maturities and Obligations</t>
  </si>
  <si>
    <t>The following table presents aggregate lease maturities and obligations as of December 31, 2019:
(Dollars in thousands)
December 31, 2019
2020
$
93
2021
105
2022
105
2023
105
2024
105
2025 and thereafter
126
Total lease payments
639
Less: interest
65
Present value of lease liabilities
$
574</t>
  </si>
  <si>
    <t>Core Deposit Intangible Assets (Tables)</t>
  </si>
  <si>
    <t>Core Deposit Intangible and Related Accumulated Amortization</t>
  </si>
  <si>
    <t>The following table shows the core deposit intangible and the related accumulated amortization as of December 31:
(Dollars in thousands)
2019
2018
2017
Gross carrying amount
$
1,251
$
1,251
$
1,251
Accumulated amortization
(1,147
)
(1,084
)
(983
)
Net carrying amount
$
104
$
167
$
268</t>
  </si>
  <si>
    <t>Future Amortization Expense for Core Deposit Asset</t>
  </si>
  <si>
    <t>The estimated aggregate future amortization expense for the core deposit assets remaining as of December 31, 2019 was as follows:
(Dollars in thousands)
Core Deposit Amortization
2020
$
60
2021
44
$
104</t>
  </si>
  <si>
    <t>Interest-Bearing Deposits (Tables)</t>
  </si>
  <si>
    <t>Summary of Interest - Bearing Deposits</t>
  </si>
  <si>
    <t>Interest-bearing deposits at December 31 were as follows:
(Dollars in thousands)
2019
2018
Demand
$
161,838
$
120,424
Savings
196,367
183,712
Time deposits:
In excess of $250,000
23,034
17,951
Other
104,527
98,540
Total interest-bearing deposits
$
485,766
$
420,627</t>
  </si>
  <si>
    <t>Stated Maturities of Time Deposits</t>
  </si>
  <si>
    <t>At December 31, 2019, stated maturities of time deposits were as follows:
(Dollars in thousands)
2020
$
63,354
2021
40,334
2022
16,958
2023
5,983
2024
932
Total
$
127,561</t>
  </si>
  <si>
    <t>Borrowings (Tables)</t>
  </si>
  <si>
    <t>Short-Term Borrowings</t>
  </si>
  <si>
    <t>The outstanding balances and related information for short-term borrowings are summarized as follows:
(Dollars in thousands)
2019
2018
Balance at year-end
$
38,889
$
37,415
Average balance outstanding
37,258
41,334
Maximum month-end balance
38,889
44,155
Weighted-average rate at year-end
0.51
%
1.01
%
Weighted-average rate during the year
0.85
0.81</t>
  </si>
  <si>
    <t>Summary of Repurchase Agreements Accounted for as Secured Borrowings</t>
  </si>
  <si>
    <t>The following table provides additional detail regarding repurchase agreements accounted for as secured borrowings:
Remaining Contractual Maturity Overnight and Continuous
(Dollars in thousands)
December 31, 2019
December 31, 2018
Securities of U.S. Government agencies and mortgage-backed securities of government agencies pledged, fair value
$
39,058
$
37,574
Repurchase agreements
38,889
37,415</t>
  </si>
  <si>
    <t>Concerning of Other Borrowings</t>
  </si>
  <si>
    <t>The following table sets forth information concerning other borrowings:
Maturity Range
Weighted Average Interest
Stated Interest Rate Range
At December 31,
(Dollars in thousands)
From
To
Rate
From
To
2019
2018
Fixed-rate amortizing
4/1/24
6/1/37
1.88
%
1.16
%
2.01
%
$
6,330
$
8,525</t>
  </si>
  <si>
    <t>Schedule of Maturities of Other Borrowings</t>
  </si>
  <si>
    <t xml:space="preserve">Maturities of other borrowings at December 31, 2019, are summarized as follows for the years ended December 31:
(Dollars in thousands)
Amount
Weighted Average Rate
2020
$
1,665
1.84
2021
1,258
1.85
2022
946
1.86
2023
707
1.87
2024 and beyond
1,754
1.94
$
6,330
1.88
% </t>
  </si>
  <si>
    <t>Income Taxes (Tables)</t>
  </si>
  <si>
    <t>Provision for Income Taxes</t>
  </si>
  <si>
    <t>The provision for income taxes consisted of the following for the years ended December 31:
(Dollars in thousands)
2019
2018
2017
Current
$
2,438
$
2,170
$
3,296
Deferred
66
93
(167
)
Change in corporate tax rate
—
—
101
Total income tax provision
$
2,504
$
2,263
$
3,230</t>
  </si>
  <si>
    <t>Income Tax Provision Attributable to Income from Operations</t>
  </si>
  <si>
    <t>The income tax provision attributable to income from operations differed from the amounts computed by applying the statutory federal income tax rate of 21% in 2019 and 2018 and 34% for 2017 to income before income taxes as follows:
(Dollars in thousands)
2019
2018
2017
Expected provision using statutory federal income tax rate
$
2,713
$
2,452
$
3,513
Effect of bond and loan tax-exempt income
(124
)
(128
)
(251
)
Interest expense associated with carrying certain tax exempt bonds and loans
5
5
6
Bank owned life insurance income
(94
)
(71
)
(121
)
Other
4
5
83
Total income tax provision
$
2,504
$
2,263
$
3,230</t>
  </si>
  <si>
    <t>Tax Effects of Temporary Differences of Deferred Tax Assets and Deferred Tax Liabilities</t>
  </si>
  <si>
    <t>The tax effects of temporary differences that give rise to deferred tax assets and deferred tax liabilities at December 31 were as follows:
(Dollars in thousands)
2019
2018
Allowance for loan losses
$
1,571
$
1,338
Unrealized loss on securities
—
367
Other
10
30
Deferred tax assets
1,581
1,735
Premises and equipment
(370
)
(311
)
Federal Home Loan Bank stock dividends
(376
)
(376
)
Deferred loan fees
(241
)
(240
)
Prepaid expenses
(111
)
(76
)
Unrealized gain on securities
(19
)
—
Other
(338
)
(286
)
Deferred tax liabilities
(1,455
)
(1,289
)
Net deferred tax asset
$
126
$
446</t>
  </si>
  <si>
    <t>Financial Instruments with Off-Balance Sheet Risk (Tables)</t>
  </si>
  <si>
    <t>Summary of Financial Instruments whose Contract Amount Represents Credit Risk</t>
  </si>
  <si>
    <t>The following financial instruments whose contract amount represents credit risk were outstanding at December 31:
(Dollars in thousands)
2019
2018
Commitments to extend credit
$
210,579
$
172,257
Letters of credit
741
1,045</t>
  </si>
  <si>
    <t>Related-Party Transactions (Tables)</t>
  </si>
  <si>
    <t>Summary of Analysis of Activity of Related-Party Loans</t>
  </si>
  <si>
    <t>The following is an analysis of activity of related-party loans for the years ended December 31:
(Dollars in thousands)
2019
2018
Balance at beginning of year
$
1,130
$
505
New loans and advances
102
114
Repayments, including loans sold
217
203
Changes in related parties 1
(142
)
714
Balance at end of year
$
873
$
1,130
1</t>
  </si>
  <si>
    <t>Regulatory Matters (Tables)</t>
  </si>
  <si>
    <t>Summary of Actual Capital Amounts and Ratios of Company and Bank</t>
  </si>
  <si>
    <t>The actual capital amounts and ratios of the Company and Bank as of December 31 are presented in the following tables:
Actual
Minimum Required For Capital Adequacy Purposes
Minimum Required To Be Well Capitalized Under Prompt Corrective Action
(Dollars in thousands)
Amount
Ratio
Amount
Ratio
Amount
Ratio
2019
Total capital to risk-weighted assets
Consolidated
$
87,598
15.5
%
$
45,226
8.0
%
$
56,532
10.0
%
Bank
86,544
15.3
45,209
8.0
56,511
10.0
Tier 1 capital to risk-weighted assets
Consolidated
80,573
14.3
33,919
6.0
45,226
8.0
Bank
79,519
14.1
33,907
6.0
45,209
8.0
Common equity tier 1 capital to risk-weighted assets
Consolidated
80,573
14.3
25,439
4.5
36,746
6.5
Bank
79,519
14.1
25,430
4.5
36,732
6.5
Tier 1 capital to average assets
Consolidated
80,573
10.0
32,296
4.0
40,370
5.0
Bank
79,519
9.9
32,288
4.0
40,359
5.0
2018
Total capital to risk-weighted assets
Consolidated
$
78,968
14.5
%
$
43,500
8.0
%
$
54,375
10.0
%
Bank
77,854
14.3
43,488
8.0
54,361
10.0
Tier 1 capital to risk-weighted assets
Consolidated
73,053
13.4
32,625
6.0
43,500
8.0
Bank
71,939
13.2
32,616
6.0
43,488
8.0
Common equity tier 1 capital to risk-weighted assets
Consolidated
73,053
13.4
24,469
4.5
35,344
6.5
Bank
71,939
13.2
24,462
4.5
35,334
6.5
Tier 1 capital to average assets
Consolidated
73,053
10.1
29,031
4.0
36,288
5.0
Bank
71,939
9.9
29,025
4.0
36,281
5.0</t>
  </si>
  <si>
    <t>Condensed Parent Company Financial Information (Tables)</t>
  </si>
  <si>
    <t>Summary of Condensed Financial Information</t>
  </si>
  <si>
    <t>A summary of condensed financial information of the parent company as of December 31, 2019 and 2018, and for each of the three years in the period ended December 31, 2019 follows:
(Dollars in thousands)
2019
2018
CONDENSED BALANCE SHEETS
ASSETS
Cash deposited with subsidiary bank
$
871
$
969
Investment in subsidiary bank
84,422
75,422
Securities available-for-sale
92
83
Other assets
142
144
TOTAL ASSETS
$
85,527
$
76,618
LIABILITIES AND SHAREHOLDERS’ EQUITY
Total liabilities
$
51
$
82
Total shareholders’ equity
85,476
76,536
TOTAL LIABILITIES AND SHAREHOLDERS’ EQUITY
$
85,527
$
76,618</t>
  </si>
  <si>
    <t>Summary of Condensed Statements of Comprehensive Income</t>
  </si>
  <si>
    <t>(Dollars in thousands)
2019
2018
2017
CONDENSED STATEMENTS OF COMPREHENSIVE INCOME
Interest on securities
$
3
$
2
$
2
Dividends from subsidiary
3,170
2,865
2,600
Unrealized gain (loss) on equity securities
9
(6
)
—
Total income
3,182
2,861
2,602
Operating expenses
357
357
348
Income before taxes and undistributed equity income of subsidiary
2,825
2,504
2,254
Income tax benefit
(73
)
(76
)
(123
)
Equity earnings in subsidiary, net of dividends
7,516
6,832
4,724
NET INCOME
$
10,414
$
9,412
$
7,101
COMPREHENSIVE INCOME
$
11,898
$
8,692
$
7,421</t>
  </si>
  <si>
    <t>Summary of Condensed Statements of Cash Flows</t>
  </si>
  <si>
    <t>(Dollars in thousands)
2019
2018
2017
CONDENSED STATEMENTS OF CASH FLOWS
Cash flows from operating activities:
Net income
$
10,414
$
9,412
$
7,101
Adjustments to reconcile net income to cash provided by operations:
Equity earnings in subsidiary, net of dividends
(7,516
)
(6,832
)
(4,724
)
Change in other assets, liabilities
(38
)
70
13
Net cash provided by operating activities
2,860
2,650
2,390
Cash flows from financing activities:
Cash dividends paid
(2,962
)
(2,688
)
(2,304
)
Cash received from issuance of treasury shares
4
—
—
Net cash used in financing activities
(2,958
)
(2,688
)
(2,304
)
Increase (decrease) in cash
(98
)
(38
)
86
Cash at beginning of year
969
1,007
921
Cash at end of year
$
871
$
969
$
1,007</t>
  </si>
  <si>
    <t>Fair Value Measurements (Tables)</t>
  </si>
  <si>
    <t>Schedule of Fair Value of Assets Measured on Recurring Basis</t>
  </si>
  <si>
    <t>The following table presents the assets reported on the consolidated statements of financial condition at their fair value on a recurring basis as of December 31, 2019 and December 31, 2018, by level within the fair value hierarchy. No liabilities were carried at fair value. As required by the accounting standards, financial assets and liabilities are classified in their entirety based on the lowest level of input that is significant to the fair value measurement. Equity securities and U.S. Treasury Notes are valued at the closing price reported on the active market on which the individual securities are traded. Obligations of U.S. government corporations and agencies, mortgage-backed securities, asset-backed securities, obligations of states, and political subdivisions are valued at observable market data for similar assets.
(Dollars in thousands)
Level I
Level II
Level III
Total
Assets:
December 31, 2019
Securities available-for-sale
U.S. Treasury security
$
999
$
—
$
—
$
999
U.S. Government agencies
—
5,496
—
5,496
Mortgage-backed securities of government agencies
—
75,857
—
75,857
Asset-backed securities of government agencies
—
917
—
917
State and political subdivisions
—
21,511
—
21,511
Corporate bonds
—
7,366
—
7,366
Total available-for-sale securities
$
999
$
111,147
$
—
$
112,146
Equity securities
$
46
$
—
$
46
$
92
Assets:
December 31, 2018
Securities available-for-sale
U.S. Treasury security
$
996
$
—
$
—
$
996
U.S. Government agencies
—
7,170
—
7,170
Mortgage-backed securities of government agencies
—
44,901
—
44,901
Asset-backed securities of government agencies
—
1,024
—
1,024
State and political subdivisions
—
23,125
—
23,125
Corporate bonds
—
8,312
—
8,312
Total available-for-sale securities
$
996
$
84,532
$
—
$
85,528
Equity securities
$
37
$
—
$
46
$
83</t>
  </si>
  <si>
    <t>Schedule of Fair Value of Assets Measured on Nonrecurring Basis</t>
  </si>
  <si>
    <t>The following table presents the assets measured on a nonrecurring basis on the consolidated balance sheets at their fair value as of December 31, 2019 and December 31, 2018, by level within the fair value hierarchy. Impaired loans that are collateral dependent are written down to fair value through the establishment of specific reserves. Techniques used to value the collateral securing the impaired loans include: quoted market prices for identical assets classified as Level I inputs;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Level I
Level II
Level III
Total
Assets measured on a nonrecurring basis
December 31, 2019
Impaired loans
$
—
$
—
$
553
$
553
Other real estate owned
—
—
99
99
Assets measured on a nonrecurring basis
December 31, 2018
Impaired loans
$
—
$
—
$
636
$
636
Other real estate owned
—
—
99
99</t>
  </si>
  <si>
    <t>Schedule of Quantitative Information of Assets Measured at Fair Value on Nonrecurring Basis</t>
  </si>
  <si>
    <t xml:space="preserve">The following table presents additional quantitative information about assets measured at fair value on a nonrecurring basis and for which the Company has utilized Level III inputs to determine fair value: Quantitative Information about Level III Fair Value Measurements
Fair Value
Valuation
Unobservable
Range
(Dollars in thousands)
Estimate
Techniques
Input
(Weighted Average)
December 31, 2019
Discounted
Remaining term
3.9 yrs to 26.9 yrs / (16 yrs)
Impaired loans
$
553
cash flow
Discount rate
3.5% to 6.0% / (5.3%)
Appraisal of
Appraisal adjustments 2
-33
%
Other real estate owned
99
collateral 1
Liquidation expense 2
-10
%
December 31, 2018
Discounted
Remaining term
1.2 yrs to 26.5 yrs / (10.9 yrs)
Impaired loans
$
636
cash flow
Discount rate
5.1% to 7.5% / (5.9%)
Appraisal of
Appraisal adjustments 2
-33
%
Other real estate owned
99
collateral 1
Liquidation expense 2
-10
% </t>
  </si>
  <si>
    <t>Fair Values of Financial Instruments (Tables)</t>
  </si>
  <si>
    <t>Schedule of Estimated Fair Values of Recognized Financial Instruments</t>
  </si>
  <si>
    <t>The estimated fair values of recognized financial instruments as of December 31 were as follows:
2019
Carrying
Total Fair
(Dollars in thousands)
Value
Level I
Level II
Level III
Value
Financial assets
Cash and cash equivalents
$
102,017
$
102,017
$
—
$
—
$
102,017
Securities available-for-sale
112,146
999
111,147
—
112,146
Securities held-to-maturity
13,869
—
13,950
—
13,950
Equity securities
92
46
—
46
92
Restricted stock
4,614
N/A
N/A
N/A
N/A
Loans held for sale
622
622
—
—
622
Net loans
544,616
—
—
542,981
542,981
Bank-owned life insurance
18,894
18,894
—
—
18,894
Accrued interest receivable
1,641
1,641
—
—
1,641
Mortgage servicing rights
328
—
—
328
328
Financial liabilities
Deposits
$
683,546
$
555,985
$
—
$
127,440
$
683,425
Short-term borrowings
38,889
38,889
—
—
38,889
Other borrowings
6,330
—
—
6,273
6,273
Accrued interest payable
127
127
—
—
127
2018
Carrying
Total Fair
(Dollars in thousands)
Value
Level I
Level II
Level III
Value
Financial assets
Cash and cash equivalents
$
45,564
$
45,564
$
—
$
—
$
45,564
Securities available-for-sale
85,528
996
84,532
—
85,528
Securities held-to-maturity
20,688
—
20,118
—
20,118
Equity securities
83
37
—
46
83
Restricted stock
4,614
N/A
N/A
N/A
N/A
Loans held for sale
108
108
—
—
108
Net loans
543,067
—
—
543,076
543,076
Bank-owned life insurance
13,554
13,554
—
—
13,554
Accrued interest receivable
1,581
1,581
—
—
1,581
Mortgage servicing rights
281
—
—
281
281
Financial liabilities
Deposits
$
606,498
$
490,007
$
—
$
114,434
$
604,441
Short-term borrowings
37,415
37,415
—
—
37,415
Other borrowings
8,525
—
—
8,251
8,251
Accrued interest payable
88
88
—
—
88</t>
  </si>
  <si>
    <t>Summary of Equity Securities</t>
  </si>
  <si>
    <t>The following table presents the carry amount of equity securities without readily determinable fair values, the cumulative amount of impairment, and the cumulative amount of observable price changes for orderly transactions for the identical or a similar investment of the same issuer. There have been no known transactions for the equity securities in 2019.
(Dollars in thousands)
December 31, 2019 Life-to-Date
December 31, 2018 Life-to-Date
Amortized cost
$
44
$
44
Impairment
—
—
Observable price changes
2
2
Carrying value
$
46
$
46</t>
  </si>
  <si>
    <t>Accumulated Other Comprehensive Income (Tables)</t>
  </si>
  <si>
    <t>Schedule of Changes in Accumulated Other Comprehensive Income (Loss) by Component Net of Tax</t>
  </si>
  <si>
    <t>The following table presents the changes in accumulated other comprehensive income (loss) by component net of tax for the years ended December 31, 2019, 2018, and 2017:
(Dollars in thousands)
Pretax
Tax Effect
After-Tax
Affected Line Item In The Consolidated Statements Of Income
Balance as of December 31, 2018
$
(1,786
)
$
374
$
(1,412
)
Unrealized holding gain on available-for-sale securities arising during the period
1,803
(378
)
1,425
Amortization of held-to-maturity discount resulting from transfer
75
(16
)
59
Total other comprehensive income (loss)
1,878
(394
)
1,484
BALANCE AS OF
DECEMBER 31, 2019
$
92
$
(20
)
$
72
Balance as of December 31, 2017
$
(839
)
$
176
$
(663
)
Unrealized holding loss on available-for-sale securities arising during the period
(989
)
208
(781
)
Amortization of held-to-maturity discount resulting from transfer
78
(17
)
61
Total other comprehensive income (loss)
(911
)
191
(720
)
Reclassify equity AOCI gain to retained earnings
(36
)
7
(29
)
BALANCE AS OF
DECEMBER 31, 2018
$
(1,786
)
$
374
$
(1,412
)
Balance as of December 31, 2016
$
(1,323
)
$
449
$
(874
)
Unrealized holding gain on available-for-sale securities arising during the period
376
(128
)
248
Amortization of held-to-maturity discount resulting from transfer
108
(36
)
72
Total other comprehensive income (loss)
484
(164
)
320
Deferred tax reclassification from retained earnings
—
(109
)
(109
)
(a)
Total other comprehensive income (loss) after reclassification
484
(273
)
211
BALANCE AS OF
DECEMBER 31, 2017
$
(839
)
$
176
$
(663
)
(a) Federal income tax provision.</t>
  </si>
  <si>
    <t>Quarterly Financial Data (Unaudited) (Tables)</t>
  </si>
  <si>
    <t>Summary of Quarterly Financial Data</t>
  </si>
  <si>
    <t>The following is a summary of selected quarterly financial data (unaudited) for the years ended December 31:
(Dollars in thousands, except per share data)
Interest Income
Net Interest Income
Net Income
Basic Earnings Per Share
Diluted Earnings Per Share
2019
First quarter
$
7,968
$
7,011
$
2,540
$
0.93
$
0.93
Second quarter
8,121
7,071
2,586
0.94
0.94
Third quarter
8,262
7,188
2,695
0.98
0.98
Fourth quarter
8,110
7,129
2,593
0.95
0.95
2018
First quarter
$
6,949
$
6,389
$
2,164
$
0.79
$
0.79
Second quarter
7,344
6,652
2,324
0.85
0.85
Third quarter
7,572
6,801
2,432
0.88
0.88
Fourth quarter
7,772
6,909
2,492
0.91
0.91
2017
First quarter
$
6,247
$
5,862
$
1,730
$
0.63
$
0.63
Second quarter
6,413
5,950
1,726
0.63
0.63
Third quarter
6,766
6,204
1,866
0.68
0.68
Fourth quarter
7,014
6,436
1,779
0.65
0.65</t>
  </si>
  <si>
    <t>Summary of Significant Accounting Policies - Additional Information (Detail)</t>
  </si>
  <si>
    <t>Dec. 31, 2019USD ($)SegmentBankingCentershares</t>
  </si>
  <si>
    <t>Dec. 31, 2018USD ($)</t>
  </si>
  <si>
    <t>Dec. 31, 2017USD ($)</t>
  </si>
  <si>
    <t>Jan. 01, 2019USD ($)</t>
  </si>
  <si>
    <t>Summary Of Significant Accounting Policies [Line Items]</t>
  </si>
  <si>
    <t>Number of operating industry segment | Segment</t>
  </si>
  <si>
    <t>Number of banking centers | BankingCenter</t>
  </si>
  <si>
    <t>Cash reserve requirement</t>
  </si>
  <si>
    <t>Loan held for sale maximum period</t>
  </si>
  <si>
    <t>3 days</t>
  </si>
  <si>
    <t>Amount of other real state owned</t>
  </si>
  <si>
    <t>Impairment on goodwill</t>
  </si>
  <si>
    <t>Advertising expenses</t>
  </si>
  <si>
    <t>Dilutive effects on earnings per share | shares</t>
  </si>
  <si>
    <t>Operating right of use assets</t>
  </si>
  <si>
    <t>Operating lease liabilities</t>
  </si>
  <si>
    <t>Prior Period Reclassification Adjustment Effect</t>
  </si>
  <si>
    <t>Held-to-Maturity Securities [Member]</t>
  </si>
  <si>
    <t>Total investment portfolio classified as held-to-maturity</t>
  </si>
  <si>
    <t>11.00%</t>
  </si>
  <si>
    <t>Minimum [Member]</t>
  </si>
  <si>
    <t>Cash and cash equivalents, amounts due from banks and federal fund sold, maturity period</t>
  </si>
  <si>
    <t>1 day</t>
  </si>
  <si>
    <t>Maximum [Member]</t>
  </si>
  <si>
    <t>90 days</t>
  </si>
  <si>
    <t>Buildings [Member] | Minimum [Member]</t>
  </si>
  <si>
    <t>Estimated useful life of individual assets</t>
  </si>
  <si>
    <t>20 years</t>
  </si>
  <si>
    <t>Buildings [Member] | Maximum [Member]</t>
  </si>
  <si>
    <t>40 years</t>
  </si>
  <si>
    <t>Equipment [Member] | Minimum [Member]</t>
  </si>
  <si>
    <t>3 years</t>
  </si>
  <si>
    <t>Equipment [Member] | Maximum [Member]</t>
  </si>
  <si>
    <t>10 years</t>
  </si>
  <si>
    <t>Summary of Significant Accounting Policies - Computation of Weighted Average Number of Common Shares Outstanding for Basic and Diluted Earnings Per Share (Detail) - shares</t>
  </si>
  <si>
    <t>Weighted Average Number of Shares Outstanding, Diluted [Abstract]</t>
  </si>
  <si>
    <t>Weighted average common shares</t>
  </si>
  <si>
    <t>Average treasury shares</t>
  </si>
  <si>
    <t>Total weighted average common shares outstanding basic and diluted</t>
  </si>
  <si>
    <t>Securities - Summary of Securities Available-for-Sale and Restricted Stock (Detail) - USD ($) $ in Thousands</t>
  </si>
  <si>
    <t>Schedule of Trading Securities and Other Trading Assets [Line Items]</t>
  </si>
  <si>
    <t>Amortized Cost, Available-for-sale</t>
  </si>
  <si>
    <t>Gross Unrealized Gains, Available-for-sale</t>
  </si>
  <si>
    <t>Gross Unrealized Losses, Available-for-sale</t>
  </si>
  <si>
    <t>Fair Value, Available-for-sale</t>
  </si>
  <si>
    <t>Amortized Cost, Held to maturity</t>
  </si>
  <si>
    <t>Gross Unrealized Gains, Held to maturity</t>
  </si>
  <si>
    <t>Gross Unrealized Losses, Held to maturity</t>
  </si>
  <si>
    <t>Fair Value, Held to maturity</t>
  </si>
  <si>
    <t>Amortized Cost</t>
  </si>
  <si>
    <t>Gross Unrealized Gains</t>
  </si>
  <si>
    <t>Gross Unrealized Losses</t>
  </si>
  <si>
    <t>Fair Value</t>
  </si>
  <si>
    <t>U.S. Treasury Security [Member]</t>
  </si>
  <si>
    <t>U.S. Government Agencies [Member]</t>
  </si>
  <si>
    <t>Mortgage-Backed Securities of Government Agencies [Member]</t>
  </si>
  <si>
    <t>Asset-Backed Securities of Government Agencies [Member]</t>
  </si>
  <si>
    <t>State and Political Subdivisions [Member]</t>
  </si>
  <si>
    <t>Corporate Bonds [Member]</t>
  </si>
  <si>
    <t>Equity Securities [Member]</t>
  </si>
  <si>
    <t>Amortized Cost, Equity securities</t>
  </si>
  <si>
    <t>Gross Unrealized Gains, Equity securities</t>
  </si>
  <si>
    <t>Fair Value, Equity securities</t>
  </si>
  <si>
    <t>Restricted Stock [Member]</t>
  </si>
  <si>
    <t>Securities - Summary of Amortized Cost and Fair Value of Debt Securities (Detail) - USD ($) $ in Thousands</t>
  </si>
  <si>
    <t>Available-for-sale</t>
  </si>
  <si>
    <t>Due in one year or less, Amortized Cost</t>
  </si>
  <si>
    <t>Due after one through five years, Amortized Cost</t>
  </si>
  <si>
    <t>Due after five through ten years, Amortized Cost</t>
  </si>
  <si>
    <t>Due after ten years, Amortized Cost</t>
  </si>
  <si>
    <t>Due in one year or less, Fair Value</t>
  </si>
  <si>
    <t>Due after one through five years, Fair Value</t>
  </si>
  <si>
    <t>Due after five through ten years, Fair Value</t>
  </si>
  <si>
    <t>Due after ten years, Fair Value</t>
  </si>
  <si>
    <t>Total debt securities available-for-sale, Fair Value</t>
  </si>
  <si>
    <t>Held-to-maturity</t>
  </si>
  <si>
    <t>Total debt securities held-to-maturity, Fair Value</t>
  </si>
  <si>
    <t>Securities - Additional Information (Detail)</t>
  </si>
  <si>
    <t>Dec. 31, 2019USD ($)Security</t>
  </si>
  <si>
    <t>Carrying value of pledged securities</t>
  </si>
  <si>
    <t>Restricted stock investment in FHLB stock</t>
  </si>
  <si>
    <t>Federal Reserve Bank stock</t>
  </si>
  <si>
    <t>Sale of available-for-sale securities</t>
  </si>
  <si>
    <t>Number of securities in an unrealized loss position, Total | Security</t>
  </si>
  <si>
    <t>Number of securities in continuous unrealized loss position, 12 or more months | Security</t>
  </si>
  <si>
    <t>Securities - Summary of Gross Unrealized Losses and Fair Value of Available for Sale Securities (Detail) - USD ($) $ in Thousands</t>
  </si>
  <si>
    <t>Schedule of Available-for-sale Securities [Line Items]</t>
  </si>
  <si>
    <t>Held-to-maturity, Gross Unrealized Losses, Total</t>
  </si>
  <si>
    <t>Gross Unrealized Losses, Less Than 12 Months</t>
  </si>
  <si>
    <t>Fair Value, Less Than 12 Months</t>
  </si>
  <si>
    <t>Gross Unrealized Losses, 12 Months Or More</t>
  </si>
  <si>
    <t>Fair Value, 12 Months Or More</t>
  </si>
  <si>
    <t>Gross Unrealized Losses, Total</t>
  </si>
  <si>
    <t>Fair Value, Total</t>
  </si>
  <si>
    <t>Held-to-maturity, Gross Unrealized Losses, 12 Months Or More</t>
  </si>
  <si>
    <t>Held-to-maturity, Fair Value, 12 Months Or More</t>
  </si>
  <si>
    <t>Held-to-maturity, Fair Value, Total</t>
  </si>
  <si>
    <t>Held-to-maturity, Gross Unrealized Losses, Less Than 12 Months</t>
  </si>
  <si>
    <t>Held-to-maturity, Fair Value, Less Than 12 Months</t>
  </si>
  <si>
    <t>Loans - Summary of Loans (Detail) - USD ($) $ in Thousands</t>
  </si>
  <si>
    <t>Accounts, Notes, Loans and Financing Receivable [Line Items]</t>
  </si>
  <si>
    <t>Total loans before deferred costs</t>
  </si>
  <si>
    <t>Deferred loan costs</t>
  </si>
  <si>
    <t>Total loans</t>
  </si>
  <si>
    <t>Commercial [Member]</t>
  </si>
  <si>
    <t>Commercial Real Estate [Member]</t>
  </si>
  <si>
    <t>Residential Real Estate [Member]</t>
  </si>
  <si>
    <t>Construction &amp; Land Development [Member]</t>
  </si>
  <si>
    <t>Consumer [Member]</t>
  </si>
  <si>
    <t>Loans - Additional Information (Detail)</t>
  </si>
  <si>
    <t>Dec. 31, 2019USD ($)ContractProperty</t>
  </si>
  <si>
    <t>Dec. 31, 2018USD ($)Contract</t>
  </si>
  <si>
    <t>Loans classified as troubled debt restructurings</t>
  </si>
  <si>
    <t>Reserves allocated to customers whose loan terms are modified in troubled debt restructurings</t>
  </si>
  <si>
    <t>Loans payable in nonaccrual of interest status</t>
  </si>
  <si>
    <t>Loans restructured, subsequently defaulted | Contract</t>
  </si>
  <si>
    <t>Loans restructured, subsequently defaulted</t>
  </si>
  <si>
    <t>Number of properties acquired | Property</t>
  </si>
  <si>
    <t>Other real estate real estate acquired through foreclosure</t>
  </si>
  <si>
    <t>Mortgage loans in process of foreclosure amount</t>
  </si>
  <si>
    <t>Outstanding balance of commercial loans classified under credit risk, minimum amount</t>
  </si>
  <si>
    <t>Loans listed as not rated under risk category, maximum amount</t>
  </si>
  <si>
    <t>Loans serviced for others</t>
  </si>
  <si>
    <t>Mortgage Servicing Rights [Member]</t>
  </si>
  <si>
    <t>Mortgage servicing rights</t>
  </si>
  <si>
    <t>Valuation allowance</t>
  </si>
  <si>
    <t>Residential Mortgage [Member]</t>
  </si>
  <si>
    <t>Residential Mortgage Loans with servicing retained</t>
  </si>
  <si>
    <t>Performing [Member]</t>
  </si>
  <si>
    <t>Allowance for loan losses related to commercial loans</t>
  </si>
  <si>
    <t>Loans - Schedule of Allowances for Loan Losses by Portfolio Segment (Detail) - USD ($) $ in Thousands</t>
  </si>
  <si>
    <t>Financing Receivable, Allowance for Credit Losses [Line Items]</t>
  </si>
  <si>
    <t>Beginning balance</t>
  </si>
  <si>
    <t>Charge-offs</t>
  </si>
  <si>
    <t>Recoveries</t>
  </si>
  <si>
    <t>Net (charge-offs) recoveries</t>
  </si>
  <si>
    <t>Ending balance</t>
  </si>
  <si>
    <t>Unallocated [Member]</t>
  </si>
  <si>
    <t>Loans - Allowances for Loan Losses and Ending Balances by Portfolio Segment and Impairment Method (Detail) - USD ($) $ in Thousands</t>
  </si>
  <si>
    <t>Dec. 31, 2016</t>
  </si>
  <si>
    <t>Allowance for loan losses individually evaluated for impairment</t>
  </si>
  <si>
    <t>Allowance for loan losses collectively evaluated for impairment</t>
  </si>
  <si>
    <t>Total ending allowance balance</t>
  </si>
  <si>
    <t>Loans individually evaluated for impairment</t>
  </si>
  <si>
    <t>Loans collectively evaluated for impairment</t>
  </si>
  <si>
    <t>Total ending loans balance</t>
  </si>
  <si>
    <t>Loans - Schedule of Impairment by Class of Loans (Detail) - USD ($) $ in Thousands</t>
  </si>
  <si>
    <t>Financing Receivable, Impaired [Line Items]</t>
  </si>
  <si>
    <t>Unpaid Principal Balance</t>
  </si>
  <si>
    <t>Recorded Investment With No Allowance</t>
  </si>
  <si>
    <t>Recorded Investment With Allowance</t>
  </si>
  <si>
    <t>Total Recorded Investment</t>
  </si>
  <si>
    <t>Related Allowance</t>
  </si>
  <si>
    <t>Average Recorded Investment</t>
  </si>
  <si>
    <t>Interest Income Recognized</t>
  </si>
  <si>
    <t>Loans - Schedule of Aging of Accruing Past Due and Nonaccrual Loans (Detail) - USD ($) $ in Thousands</t>
  </si>
  <si>
    <t>Financing Receivable, Recorded Investment, Past Due [Line Items]</t>
  </si>
  <si>
    <t>Current</t>
  </si>
  <si>
    <t>Nonaccrual</t>
  </si>
  <si>
    <t>Total Past Due and Nonaccrual</t>
  </si>
  <si>
    <t>30 to 59 Days Past Due [Member]</t>
  </si>
  <si>
    <t>Total Past Due</t>
  </si>
  <si>
    <t>30 to 59 Days Past Due [Member] | Commercial [Member]</t>
  </si>
  <si>
    <t>30 to 59 Days Past Due [Member] | Commercial Real Estate [Member]</t>
  </si>
  <si>
    <t>30 to 59 Days Past Due [Member] | Residential Real Estate [Member]</t>
  </si>
  <si>
    <t>30 to 59 Days Past Due [Member] | Construction &amp; Land Development [Member]</t>
  </si>
  <si>
    <t>30 to 59 Days Past Due [Member] | Consumer [Member]</t>
  </si>
  <si>
    <t>60 to 89 Days Past Due [Member]</t>
  </si>
  <si>
    <t>60 to 89 Days Past Due [Member] | Commercial [Member]</t>
  </si>
  <si>
    <t>60 to 89 Days Past Due [Member] | Residential Real Estate [Member]</t>
  </si>
  <si>
    <t>60 to 89 Days Past Due [Member] | Consumer [Member]</t>
  </si>
  <si>
    <t>90 Days Plus Past Due [Member]</t>
  </si>
  <si>
    <t>90 Days Plus Past Due [Member] | Commercial [Member]</t>
  </si>
  <si>
    <t>90 Days Plus Past Due [Member] | Residential Real Estate [Member]</t>
  </si>
  <si>
    <t>Loans - Summary of Troubled Debt Restructurings (Detail) $ in Thousands</t>
  </si>
  <si>
    <t>Dec. 31, 2019USD ($)Contract</t>
  </si>
  <si>
    <t>Dec. 31, 2017USD ($)Contract</t>
  </si>
  <si>
    <t>Financing Receivable, Modifications [Line Items]</t>
  </si>
  <si>
    <t>Number Of Loans Restructured | Contract</t>
  </si>
  <si>
    <t>Pre-Modification Recorded Investment</t>
  </si>
  <si>
    <t>Post-Modification Recorded Investment</t>
  </si>
  <si>
    <t>Loans - Summary of Loans by Credit Quality Indicator (Detail) - USD ($) $ in Thousands</t>
  </si>
  <si>
    <t>Financing Receivable, Recorded Investment [Line Items]</t>
  </si>
  <si>
    <t>Total Loans</t>
  </si>
  <si>
    <t>Pass [Member]</t>
  </si>
  <si>
    <t>Pass [Member] | Commercial [Member]</t>
  </si>
  <si>
    <t>Pass [Member] | Commercial Real Estate [Member]</t>
  </si>
  <si>
    <t>Pass [Member] | Residential Real Estate [Member]</t>
  </si>
  <si>
    <t>Pass [Member] | Construction &amp; Land Development [Member]</t>
  </si>
  <si>
    <t>Special Mention [Member]</t>
  </si>
  <si>
    <t>Special Mention [Member] | Commercial [Member]</t>
  </si>
  <si>
    <t>Special Mention [Member] | Commercial Real Estate [Member]</t>
  </si>
  <si>
    <t>Special Mention [Member] | Construction &amp; Land Development [Member]</t>
  </si>
  <si>
    <t>Substandard [Member]</t>
  </si>
  <si>
    <t>Substandard [Member] | Commercial [Member]</t>
  </si>
  <si>
    <t>Substandard [Member] | Commercial Real Estate [Member]</t>
  </si>
  <si>
    <t>Substandard [Member] | Residential Real Estate [Member]</t>
  </si>
  <si>
    <t>Substandard [Member] | Consumer [Member]</t>
  </si>
  <si>
    <t>Not Rated [Member]</t>
  </si>
  <si>
    <t>Not Rated [Member] | Commercial [Member]</t>
  </si>
  <si>
    <t>Not Rated [Member] | Commercial Real Estate [Member]</t>
  </si>
  <si>
    <t>Not Rated [Member] | Residential Real Estate [Member]</t>
  </si>
  <si>
    <t>Not Rated [Member] | Construction &amp; Land Development [Member]</t>
  </si>
  <si>
    <t>Not Rated [Member] | Consumer [Member]</t>
  </si>
  <si>
    <t>Loans - Schedule of Loans Not Rated by Class of Loans (Detail) - USD ($) $ in Thousands</t>
  </si>
  <si>
    <t>Loans not rated by class of loans</t>
  </si>
  <si>
    <t>Performing [Member] | Commercial [Member]</t>
  </si>
  <si>
    <t>Performing [Member] | Commercial Real Estate [Member]</t>
  </si>
  <si>
    <t>Performing [Member] | Residential Real Estate [Member]</t>
  </si>
  <si>
    <t>Performing [Member] | Construction &amp; Land Development [Member]</t>
  </si>
  <si>
    <t>Performing [Member] | Consumer [Member]</t>
  </si>
  <si>
    <t>Nonperforming [Member]</t>
  </si>
  <si>
    <t>Nonperforming [Member] | Residential Real Estate [Member]</t>
  </si>
  <si>
    <t>Premises and Equipment - Components of Premises and Equipment (Detail) - USD ($) $ in Thousands</t>
  </si>
  <si>
    <t>Property, Plant and Equipment [Line Items]</t>
  </si>
  <si>
    <t>Premises and equipment, gross</t>
  </si>
  <si>
    <t>Accumulated depreciation</t>
  </si>
  <si>
    <t>Land and Improvements [Member]</t>
  </si>
  <si>
    <t>Buildings and Improvements [Member]</t>
  </si>
  <si>
    <t>Furniture and Equipment [Member]</t>
  </si>
  <si>
    <t>Leasehold Improvements [Member]</t>
  </si>
  <si>
    <t>Premises and Equipment - Additional Information (Detail) - USD ($) $ in Thousands</t>
  </si>
  <si>
    <t>Depreciation expense</t>
  </si>
  <si>
    <t>Leases - Additional Information (Detail) $ in Thousands</t>
  </si>
  <si>
    <t>Dec. 31, 2019USD ($)</t>
  </si>
  <si>
    <t>Schedule Of Operating Leases [Line Items]</t>
  </si>
  <si>
    <t>Weighted-average remaining lease term - operating leases in years</t>
  </si>
  <si>
    <t>6 years 1 month 6 days</t>
  </si>
  <si>
    <t>Operating lease extension period</t>
  </si>
  <si>
    <t>5 years</t>
  </si>
  <si>
    <t>Operating lease right of use asset</t>
  </si>
  <si>
    <t>Operating lease cost</t>
  </si>
  <si>
    <t>7 years</t>
  </si>
  <si>
    <t>8 years</t>
  </si>
  <si>
    <t>Leases - Summary of Other Information Related to Operating Leases (Detail)</t>
  </si>
  <si>
    <t>Weighted-average discount rate - operating leases</t>
  </si>
  <si>
    <t>3.15%</t>
  </si>
  <si>
    <t>Leases - Schedule of Aggregate Lease Maturities and Obligations (Detail) $ in Thousands</t>
  </si>
  <si>
    <t>2020</t>
  </si>
  <si>
    <t>2021</t>
  </si>
  <si>
    <t>2022</t>
  </si>
  <si>
    <t>2023</t>
  </si>
  <si>
    <t>2024</t>
  </si>
  <si>
    <t>2025 and thereafter</t>
  </si>
  <si>
    <t>Total lease payments</t>
  </si>
  <si>
    <t>Less: interest</t>
  </si>
  <si>
    <t>Present value of lease liabilities</t>
  </si>
  <si>
    <t>Core Deposit Intangible Assets - Additional Information (Detail) - USD ($)</t>
  </si>
  <si>
    <t>Amortization Expense [Line Items]</t>
  </si>
  <si>
    <t>Amortization Expenses</t>
  </si>
  <si>
    <t>Core Deposits [Member]</t>
  </si>
  <si>
    <t>Asset Amortized over an estimated life</t>
  </si>
  <si>
    <t>Core Deposit Intangible Assets - Core Deposit Intangible and Related Accumulated Amortization (Detail) - USD ($) $ in Thousands</t>
  </si>
  <si>
    <t>Goodwill And Core Deposit Intangibles [Line Items]</t>
  </si>
  <si>
    <t>Net carrying amount</t>
  </si>
  <si>
    <t>Gross carrying amount</t>
  </si>
  <si>
    <t>Accumulated amortization</t>
  </si>
  <si>
    <t>Core Deposit Intangible Assets - Future Amortization Expense for Core Deposit Asset (Detail) $ in Thousands</t>
  </si>
  <si>
    <t>Interest-Bearing Deposits - Summary of Interest - Bearing Deposits (Detail) - USD ($) $ in Thousands</t>
  </si>
  <si>
    <t>Interest Bearing Deposits [Line Items]</t>
  </si>
  <si>
    <t>Total interest-bearing deposits</t>
  </si>
  <si>
    <t>Interest-bearing Deposits [Member]</t>
  </si>
  <si>
    <t>Demand</t>
  </si>
  <si>
    <t>Savings</t>
  </si>
  <si>
    <t>In excess of $250,000</t>
  </si>
  <si>
    <t>Interest-Bearing Deposits - Stated Maturities of Time Deposits (Detail) $ in Thousands</t>
  </si>
  <si>
    <t>Borrowings - Short-Term Borrowings (Detail) - USD ($) $ in Thousands</t>
  </si>
  <si>
    <t>Equity Method Investments And Cost Method Investments [Abstract]</t>
  </si>
  <si>
    <t>Balance at year-end</t>
  </si>
  <si>
    <t>Average balance outstanding</t>
  </si>
  <si>
    <t>Maximum month-end balance</t>
  </si>
  <si>
    <t>Weighted-average rate at year-end</t>
  </si>
  <si>
    <t>0.51%</t>
  </si>
  <si>
    <t>1.01%</t>
  </si>
  <si>
    <t>Weighted-average rate during the year</t>
  </si>
  <si>
    <t>0.85%</t>
  </si>
  <si>
    <t>0.81%</t>
  </si>
  <si>
    <t>Borrowings - Summary of Repurchase Agreements Accounted for as Secured Borrowings (Detail) - USD ($) $ in Thousands</t>
  </si>
  <si>
    <t>Short Term Borrowings [Abstract]</t>
  </si>
  <si>
    <t>Securities of U.S. Government agencies and mortgage-backed securities of government agencies pledged, fair value</t>
  </si>
  <si>
    <t>Repurchase agreements</t>
  </si>
  <si>
    <t>Borrowings - Concerning of Other Borrowings (Detail) - USD ($) $ in Thousands</t>
  </si>
  <si>
    <t>Debt Instrument [Line Items]</t>
  </si>
  <si>
    <t>Fixed Rate Amortizing Borrowing [Member]</t>
  </si>
  <si>
    <t>Maturity date Range, From</t>
  </si>
  <si>
    <t>Apr. 1,
		2024</t>
  </si>
  <si>
    <t>Maturity date Range, To</t>
  </si>
  <si>
    <t>Jun. 1,
		2037</t>
  </si>
  <si>
    <t>Weighted Average Interest Rate</t>
  </si>
  <si>
    <t>1.88%</t>
  </si>
  <si>
    <t>Fixed Rate Amortizing Borrowing [Member] | Minimum [Member]</t>
  </si>
  <si>
    <t>Stated Interest Rate Range</t>
  </si>
  <si>
    <t>1.16%</t>
  </si>
  <si>
    <t>Fixed Rate Amortizing Borrowing [Member] | Maximum [Member]</t>
  </si>
  <si>
    <t>2.01%</t>
  </si>
  <si>
    <t>Borrowings - Schedule of Maturities of Other Borrowings (Detail) - Other Borrowings [Member] $ in Thousands</t>
  </si>
  <si>
    <t>2024 and beyond</t>
  </si>
  <si>
    <t>Long term Debt, Total</t>
  </si>
  <si>
    <t>Weighted Average Interest Rate, 2020</t>
  </si>
  <si>
    <t>1.84%</t>
  </si>
  <si>
    <t>Weighted Average Interest Rate, 2021</t>
  </si>
  <si>
    <t>1.85%</t>
  </si>
  <si>
    <t>Weighted Average Interest Rate, 2022</t>
  </si>
  <si>
    <t>1.86%</t>
  </si>
  <si>
    <t>Weighted Average Interest Rate, 2023</t>
  </si>
  <si>
    <t>1.87%</t>
  </si>
  <si>
    <t>Weighted Average Interest Rate, 2024 and beyond</t>
  </si>
  <si>
    <t>1.94%</t>
  </si>
  <si>
    <t>Borrowings - Additional Information (Detail) $ in Millions</t>
  </si>
  <si>
    <t>Additional borrowing capacity</t>
  </si>
  <si>
    <t>Principal curtailment is due on borrowings</t>
  </si>
  <si>
    <t>10.00%</t>
  </si>
  <si>
    <t>20.00%</t>
  </si>
  <si>
    <t>Income Taxes - Provision for Income Taxes (Detail) - USD ($) $ in Thousands</t>
  </si>
  <si>
    <t>Income Tax Expense Benefit Continuing Operations [Abstract]</t>
  </si>
  <si>
    <t>Deferred</t>
  </si>
  <si>
    <t>Change in corporate tax rate</t>
  </si>
  <si>
    <t>Total income tax provision</t>
  </si>
  <si>
    <t>Income Taxes - Additional Information (Detail) - USD ($)</t>
  </si>
  <si>
    <t>Effective tax rate</t>
  </si>
  <si>
    <t>Tax expense (benefit) due to Tax Cuts and Jobs Act</t>
  </si>
  <si>
    <t>Liability for uncertain tax position</t>
  </si>
  <si>
    <t>Unrecognized tax benefits</t>
  </si>
  <si>
    <t>Income Taxes - Income Tax Provision Attributable to Income from Operations (Detail) - USD ($) $ in Thousands</t>
  </si>
  <si>
    <t>Income Tax Expense Benefit Continuing Operations Income Tax Reconciliation [Abstract]</t>
  </si>
  <si>
    <t>Expected provision using statutory federal income tax rate</t>
  </si>
  <si>
    <t>Effect of bond and loan tax-exempt income</t>
  </si>
  <si>
    <t>Interest expense associated with carrying certain tax exempt bonds and loans</t>
  </si>
  <si>
    <t>Bank owned life insurance income</t>
  </si>
  <si>
    <t>Income Taxes - Tax Effects of Temporary Differences of Deferred Tax Assets and Deferred Tax Liabilities (Detail) - USD ($) $ in Thousands</t>
  </si>
  <si>
    <t>Components Of Deferred Tax Assets And Liabilities [Abstract]</t>
  </si>
  <si>
    <t>Allowance for loan losses</t>
  </si>
  <si>
    <t>Unrealized loss on securities</t>
  </si>
  <si>
    <t>Deferred tax assets</t>
  </si>
  <si>
    <t>Premises and equipment</t>
  </si>
  <si>
    <t>Federal Home Loan Bank stock dividends</t>
  </si>
  <si>
    <t>Deferred loan fees</t>
  </si>
  <si>
    <t>Prepaid expenses</t>
  </si>
  <si>
    <t>Unrealized gain on securities</t>
  </si>
  <si>
    <t>Deferred tax liabilities</t>
  </si>
  <si>
    <t>Net deferred tax asset</t>
  </si>
  <si>
    <t>Employee Benefits - Additional Information (Detail) - USD ($) $ in Thousands</t>
  </si>
  <si>
    <t>Jan. 01, 2018</t>
  </si>
  <si>
    <t>Defined Contribution Plan Disclosure [Line Items]</t>
  </si>
  <si>
    <t>Profit sharing contribution</t>
  </si>
  <si>
    <t>3.00%</t>
  </si>
  <si>
    <t>Company match of participant contributions</t>
  </si>
  <si>
    <t>100.00%</t>
  </si>
  <si>
    <t>50.00%</t>
  </si>
  <si>
    <t>Expense under plan</t>
  </si>
  <si>
    <t>4.00%</t>
  </si>
  <si>
    <t>2.00%</t>
  </si>
  <si>
    <t>Financial Instruments with Off-Balance Sheet Risk - Summary of Financial Instruments whose Contract Amount Represents Credit Risk (Detail) - USD ($) $ in Thousands</t>
  </si>
  <si>
    <t>Off Balance Sheet Financing [Line Items]</t>
  </si>
  <si>
    <t>Fair value of financial instruments</t>
  </si>
  <si>
    <t>Commitments to Extend Credit [Member]</t>
  </si>
  <si>
    <t>Related-Party Transactions - Summary of Analysis of Activity of Related-Party Loans (Detail) - USD ($) $ in Thousands</t>
  </si>
  <si>
    <t>Balance at beginning of year</t>
  </si>
  <si>
    <t>New loans and advances</t>
  </si>
  <si>
    <t>Repayments, including loans sold</t>
  </si>
  <si>
    <t>Changes in related parties</t>
  </si>
  <si>
    <t>Balance at end of year</t>
  </si>
  <si>
    <t>Related-Party Transactions - Summary of Analysis of Activity of Related-Party Loans (Parenthetical) (Detail)</t>
  </si>
  <si>
    <t>Dec. 31, 2018Director</t>
  </si>
  <si>
    <t>Number of new directors appointed</t>
  </si>
  <si>
    <t>Related-Party Transactions - Additional Information (Detail) - USD ($) $ in Millions</t>
  </si>
  <si>
    <t>Deposits from executive officers, directors and their related business interests</t>
  </si>
  <si>
    <t>Regulatory Matters - Summary of Actual Capital Amounts and Ratios of Company and Bank (Detail) - USD ($) $ in Thousands</t>
  </si>
  <si>
    <t>Bank [Member]</t>
  </si>
  <si>
    <t>Compliance with Regulatory Capital Requirements under Banking Regulations [Line Items]</t>
  </si>
  <si>
    <t>Total capital to risk-weighted assets, Actual Amount</t>
  </si>
  <si>
    <t>Tier 1 capital to risk-weighted assets, Actual Amount</t>
  </si>
  <si>
    <t>Common equity tier 1 capital to risk-weighted assets, Actual Amount</t>
  </si>
  <si>
    <t>Tier 1 capital to average assets, Actual Amount</t>
  </si>
  <si>
    <t>Total capital to risk-weighted assets, Actual Ratio</t>
  </si>
  <si>
    <t>15.30%</t>
  </si>
  <si>
    <t>14.30%</t>
  </si>
  <si>
    <t>Tier 1 capital to risk-weighted assets, Actual Ratio</t>
  </si>
  <si>
    <t>14.10%</t>
  </si>
  <si>
    <t>13.20%</t>
  </si>
  <si>
    <t>Common equity tier 1 capital to risk-weighted assets, Actual Ratio</t>
  </si>
  <si>
    <t>Tier 1 capital to average assets, Actual Ratio</t>
  </si>
  <si>
    <t>9.90%</t>
  </si>
  <si>
    <t>Total capital to risk-weighted assets, Minimum Required for Capital Adequacy Purposes Amount</t>
  </si>
  <si>
    <t>Tier 1 capital to risk-weighted assets, Minimum Required for Capital Adequacy Purposes Amount</t>
  </si>
  <si>
    <t>Common equity tier I capital to risk-weighted assets, Minimum Required for Capital Adequacy Purposes Amount</t>
  </si>
  <si>
    <t>Tier 1 capital to average assets, Minimum Required for Capital Adequacy Purposes Amount</t>
  </si>
  <si>
    <t>Total capital to risk-weighted assets, Minimum Required for Capital Adequacy Purposes Ratio</t>
  </si>
  <si>
    <t>8.00%</t>
  </si>
  <si>
    <t>Tier 1 capital to risk-weighted assets, Minimum Required for Capital Adequacy Purposes Ratio</t>
  </si>
  <si>
    <t>6.00%</t>
  </si>
  <si>
    <t>Common equity tier I capital to risk-weighted assets, Minimum Required for Capital Adequacy Purposes Ratio</t>
  </si>
  <si>
    <t>4.50%</t>
  </si>
  <si>
    <t>Tier 1 capital to average assets, Minimum Required for Capital Adequacy Purposes Ratio</t>
  </si>
  <si>
    <t>Total capital to risk-weighted assets, Minimum Required to be Well Capitalized Under Prompt Corrective Action Amount</t>
  </si>
  <si>
    <t>Tier 1 capital to risk-weighted assets, Minimum Required to be Well Capitalized Under Prompt Corrective Action Amount</t>
  </si>
  <si>
    <t>Common equity tier I capital to risk-weighted assets, Minimum Required to be Well Capitalized Under Prompt Corrective Action Amount</t>
  </si>
  <si>
    <t>Tier 1 capital to average assets, Minimum Required to be Well Capitalized Under Prompt Corrective Action Amount</t>
  </si>
  <si>
    <t>Total capital to risk-weighted assets, Minimum Required to be Well Capitalized Under Prompt Corrective Action Ratio</t>
  </si>
  <si>
    <t>Tier 1 capital to risk-weighted assets, Minimum Required to be Well Capitalized Under Prompt Corrective Action Ratio</t>
  </si>
  <si>
    <t>Common equity tier I capital to risk-weighted assets, Minimum Required to be Well Capitalized Under Prompt Corrective Action Ratio</t>
  </si>
  <si>
    <t>6.50%</t>
  </si>
  <si>
    <t>Tier 1 capital to average assets, Minimum Required to be Well Capitalized Under Prompt Corrective Action Ratio</t>
  </si>
  <si>
    <t>5.00%</t>
  </si>
  <si>
    <t>Consolidated [Member]</t>
  </si>
  <si>
    <t>15.50%</t>
  </si>
  <si>
    <t>14.50%</t>
  </si>
  <si>
    <t>13.40%</t>
  </si>
  <si>
    <t>10.10%</t>
  </si>
  <si>
    <t>Regulatory Matters - Additional Information (Detail) - USD ($) $ in Millions</t>
  </si>
  <si>
    <t>Jan. 01, 2020</t>
  </si>
  <si>
    <t>Schedule Of Regulatory Assets And Liabilities [Line Items]</t>
  </si>
  <si>
    <t>Period of Retained Earnings For Restriction of Dividend</t>
  </si>
  <si>
    <t>2 years</t>
  </si>
  <si>
    <t>Maximum percentage of secured loans of Bank's common stock and capital surplus</t>
  </si>
  <si>
    <t>Subsequent Event [Member]</t>
  </si>
  <si>
    <t>Provision for dividend to the Company</t>
  </si>
  <si>
    <t>Condensed Parent Company Financial Information - Summary of Condensed Financial Information (Detail) - USD ($) $ in Thousands</t>
  </si>
  <si>
    <t>ASSETS</t>
  </si>
  <si>
    <t>LIABILITIES AND SHAREHOLDERS’ EQUITY</t>
  </si>
  <si>
    <t>Parent Company [Member]</t>
  </si>
  <si>
    <t>Investment in subsidiary bank</t>
  </si>
  <si>
    <t>Other assets</t>
  </si>
  <si>
    <t>Condensed Parent Company Financial Information - Summary of Condensed Statements of Comprehensive Income (Detail) - USD ($) $ in Thousands</t>
  </si>
  <si>
    <t>3 Months Ended</t>
  </si>
  <si>
    <t>Sep. 30, 2019</t>
  </si>
  <si>
    <t>Mar. 31, 2019</t>
  </si>
  <si>
    <t>Sep. 30, 2018</t>
  </si>
  <si>
    <t>Jun. 30, 2018</t>
  </si>
  <si>
    <t>Mar. 31, 2018</t>
  </si>
  <si>
    <t>Sep. 30, 2017</t>
  </si>
  <si>
    <t>Jun. 30, 2017</t>
  </si>
  <si>
    <t>Mar. 31, 2017</t>
  </si>
  <si>
    <t>Interest on securities</t>
  </si>
  <si>
    <t>COMPREHENSIVE INCOME</t>
  </si>
  <si>
    <t>Dividends from subsidiary</t>
  </si>
  <si>
    <t>Total income</t>
  </si>
  <si>
    <t>Operating expenses</t>
  </si>
  <si>
    <t>Income before taxes and undistributed equity income of subsidiary</t>
  </si>
  <si>
    <t>Income tax benefit</t>
  </si>
  <si>
    <t>Equity earnings in subsidiary, net of dividends</t>
  </si>
  <si>
    <t>Condensed Parent Company Financial Information - Summary of Condensed Statements of Cash Flows (Detail) - USD ($) $ in Thousands</t>
  </si>
  <si>
    <t>Increase (decrease) in cash</t>
  </si>
  <si>
    <t>Fair Value Measurements - Additional Information (Detail) - USD ($)</t>
  </si>
  <si>
    <t>Liabilities carried at fair value</t>
  </si>
  <si>
    <t>Fair Value Measurements - Schedule of Fair Value of Assets Measured on Recurring Basis (Detail) - USD ($) $ in Thousands</t>
  </si>
  <si>
    <t>Fair Value, Assets and Liabilities Measured on Recurring and Nonrecurring Basis [Line Items]</t>
  </si>
  <si>
    <t>Total available-for-sale securities</t>
  </si>
  <si>
    <t>Fair Value, Measurements, Recurring [Member]</t>
  </si>
  <si>
    <t>Fair Value, Measurements, Recurring [Member] | U.S. Treasury Security [Member]</t>
  </si>
  <si>
    <t>Fair Value, Measurements, Recurring [Member] | U.S. Government Agencies [Member]</t>
  </si>
  <si>
    <t>Fair Value, Measurements, Recurring [Member] | Mortgage-Backed Securities of Government Agencies [Member]</t>
  </si>
  <si>
    <t>Fair Value, Measurements, Recurring [Member] | Asset-Backed Securities of Government Agencies [Member]</t>
  </si>
  <si>
    <t>Fair Value, Measurements, Recurring [Member] | State and Political Subdivisions [Member]</t>
  </si>
  <si>
    <t>Fair Value, Measurements, Recurring [Member] | Corporate Bonds [Member]</t>
  </si>
  <si>
    <t>Fair Value, Measurements, Recurring [Member] | Level I [Member]</t>
  </si>
  <si>
    <t>Fair Value, Measurements, Recurring [Member] | Level I [Member] | U.S. Treasury Security [Member]</t>
  </si>
  <si>
    <t>Fair Value, Measurements, Recurring [Member] | Level II [Member]</t>
  </si>
  <si>
    <t>Fair Value, Measurements, Recurring [Member] | Level II [Member] | U.S. Government Agencies [Member]</t>
  </si>
  <si>
    <t>Fair Value, Measurements, Recurring [Member] | Level II [Member] | Mortgage-Backed Securities of Government Agencies [Member]</t>
  </si>
  <si>
    <t>Fair Value, Measurements, Recurring [Member] | Level II [Member] | Asset-Backed Securities of Government Agencies [Member]</t>
  </si>
  <si>
    <t>Fair Value, Measurements, Recurring [Member] | Level II [Member] | State and Political Subdivisions [Member]</t>
  </si>
  <si>
    <t>Fair Value, Measurements, Recurring [Member] | Level II [Member] | Corporate Bonds [Member]</t>
  </si>
  <si>
    <t>Fair Value, Measurements, Recurring [Member] | Level III [Member]</t>
  </si>
  <si>
    <t>Fair Value Measurements - Schedule of Fair Value of Assets Measured on Nonrecurring Basis (Detail) - Fair Value, Measurements, Nonrecurring [Member] - USD ($) $ in Thousands</t>
  </si>
  <si>
    <t>Impaired Loans [Member]</t>
  </si>
  <si>
    <t>Total Assets</t>
  </si>
  <si>
    <t>Other Real Estate Owned [Member]</t>
  </si>
  <si>
    <t>Level III [Member] | Impaired Loans [Member]</t>
  </si>
  <si>
    <t>Level III [Member] | Other Real Estate Owned [Member]</t>
  </si>
  <si>
    <t>Fair Value Measurements - Schedule of Quantitative Information of Assets Measured at Fair Value on Nonrecurring Basis (Detail) - Level III [Member] $ in Thousands</t>
  </si>
  <si>
    <t>Dec. 31, 2019USD ($)yr</t>
  </si>
  <si>
    <t>Dec. 31, 2018USD ($)yr</t>
  </si>
  <si>
    <t>Impaired Loans [Member] | Valuation Technique, Discounted Cash Flow [Member]</t>
  </si>
  <si>
    <t>Fair Value Measurement Inputs and Valuation Techniques [Line Items]</t>
  </si>
  <si>
    <t>Fair Value Estimate | $</t>
  </si>
  <si>
    <t>Impaired Loans [Member] | Valuation Technique, Discounted Cash Flow [Member] | Minimum [Member] | Measurement Input, Expected Term [Member]</t>
  </si>
  <si>
    <t>Impaired loan, measurement input</t>
  </si>
  <si>
    <t>Impaired Loans [Member] | Valuation Technique, Discounted Cash Flow [Member] | Minimum [Member] | Measurement Input, Discount Rate [Member]</t>
  </si>
  <si>
    <t>Impaired Loans [Member] | Valuation Technique, Discounted Cash Flow [Member] | Maximum [Member] | Measurement Input, Expected Term [Member]</t>
  </si>
  <si>
    <t>Impaired Loans [Member] | Valuation Technique, Discounted Cash Flow [Member] | Maximum [Member] | Measurement Input, Discount Rate [Member]</t>
  </si>
  <si>
    <t>Impaired Loans [Member] | Valuation Technique, Discounted Cash Flow [Member] | Weighted Average [Member] | Measurement Input, Expected Term [Member]</t>
  </si>
  <si>
    <t>Impaired Loans [Member] | Valuation Technique, Discounted Cash Flow [Member] | Weighted Average [Member] | Measurement Input, Discount Rate [Member]</t>
  </si>
  <si>
    <t>Other Real Estate Owned [Member] | Appraisal of Collateral [Member]</t>
  </si>
  <si>
    <t>Other Real Estate Owned [Member] | Appraisal of Collateral [Member] | Weighted Average [Member]</t>
  </si>
  <si>
    <t>Fair Values of Financial Instruments - Schedule of Estimated Fair Values of Recognized Financial Instruments (Detail) - USD ($) $ in Thousands</t>
  </si>
  <si>
    <t>Financial assets</t>
  </si>
  <si>
    <t>Securities available-for-sale</t>
  </si>
  <si>
    <t>Securities held-to-maturity</t>
  </si>
  <si>
    <t>Carrying Value [Member]</t>
  </si>
  <si>
    <t>Restricted stock</t>
  </si>
  <si>
    <t>Financial liabilities</t>
  </si>
  <si>
    <t>Carrying Value [Member] | Mortgage Servicing Rights [Member]</t>
  </si>
  <si>
    <t>Fair Value [Member]</t>
  </si>
  <si>
    <t>Fair Value [Member] | Mortgage Servicing Rights [Member]</t>
  </si>
  <si>
    <t>Fair Value [Member] | Level I [Member]</t>
  </si>
  <si>
    <t>Fair Value [Member] | Level II [Member]</t>
  </si>
  <si>
    <t>Fair Value [Member] | Level III [Member]</t>
  </si>
  <si>
    <t>Fair Value [Member] | Level III [Member] | Mortgage Servicing Rights [Member]</t>
  </si>
  <si>
    <t>Fair Values of Financial Instruments - Summary of Equity Securities (Detail) - Life To Date [Member] - USD ($) $ in Thousands</t>
  </si>
  <si>
    <t>Schedule of Equity Method Investments [Line Items]</t>
  </si>
  <si>
    <t>Amortized cost</t>
  </si>
  <si>
    <t>Observable price changes</t>
  </si>
  <si>
    <t>Carrying value</t>
  </si>
  <si>
    <t>Fair Values of Financial Instruments - Additional Information (Detail) - USD ($) $ in Millions</t>
  </si>
  <si>
    <t>Commitments to extend credit and letters of credit</t>
  </si>
  <si>
    <t>Accumulated Other Comprehensive Income - Schedule of Changes in Accumulated Other Comprehensive Income (Loss) by Component Net of Tax (Detail) - USD ($) $ in Thousands</t>
  </si>
  <si>
    <t>Accumulated Other Comprehensive Income (Loss) [Line Items]</t>
  </si>
  <si>
    <t>Unrealized holding gain (loss) on available-for-sale securities arising during the period, Pretax</t>
  </si>
  <si>
    <t>Beginning balance, After-tax</t>
  </si>
  <si>
    <t>Ending Balance, After-tax</t>
  </si>
  <si>
    <t>Accumulated Net Unrealized Investment Gain (Loss) [Member]</t>
  </si>
  <si>
    <t>Beginning balance, Pretax</t>
  </si>
  <si>
    <t>Amortization of held-to-maturity discount resulting from transfer, Pretax</t>
  </si>
  <si>
    <t>Total other comprehensive income (loss), Pretax</t>
  </si>
  <si>
    <t>Reclassify equity AOCI gain to retained earnings, Pretax</t>
  </si>
  <si>
    <t>Total other comprehensive income (loss) after reclassification, Pretax</t>
  </si>
  <si>
    <t>Ending balance, Pretax</t>
  </si>
  <si>
    <t>Beginning balance, Tax Effect</t>
  </si>
  <si>
    <t>Unrealized holding gain (loss) on available-for-sale securities arising during the period, Tax Effect</t>
  </si>
  <si>
    <t>Amortization of held-to-maturity discount resulting from transfer, Tax Effect</t>
  </si>
  <si>
    <t>Total other comprehensive income (loss), Tax Effect</t>
  </si>
  <si>
    <t>Deferred tax reclassification from retained earnings, Tax Effect</t>
  </si>
  <si>
    <t>Reclassify equity AOCI gain to retained earnings, Tax Effect</t>
  </si>
  <si>
    <t>Total other comprehensive income (loss)after reclassification, Tax Effect</t>
  </si>
  <si>
    <t>Ending Balance, Tax Effect</t>
  </si>
  <si>
    <t>Unrealized holding gain (loss) on available-for-sale securities arising during the period, After-Tax</t>
  </si>
  <si>
    <t>Amortization of held-to-maturity discount resulting from transfer, After-tax</t>
  </si>
  <si>
    <t>Deferred tax reclassification from retained earnings, After-tax</t>
  </si>
  <si>
    <t>Reclassify equity AOCI gain to retained earnings, After-tax</t>
  </si>
  <si>
    <t>Total other comprehensive income (loss) after reclassification, After-tax</t>
  </si>
  <si>
    <t>Contingent Liabilities - Additional Information (Detail)</t>
  </si>
  <si>
    <t>Period of termination</t>
  </si>
  <si>
    <t>Quarterly Financial Data (Unaudited) - Summary of Quarterly Financial Data (Detail) - USD ($) $ / shares in Units, $ in Thousands</t>
  </si>
  <si>
    <t>Interest Income</t>
  </si>
  <si>
    <t>Net Interest Income</t>
  </si>
  <si>
    <t>Basic Earnings Per Share</t>
  </si>
  <si>
    <t>Diluted Earning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27</v>
      </c>
    </row>
    <row r="17" spans="1:4">
      <c r="A17" s="4" t="s">
        <v>30</v>
      </c>
      <c r="B17" s="4" t="s">
        <v>31</v>
      </c>
    </row>
    <row r="18" spans="1:4">
      <c r="A18" s="4" t="s">
        <v>32</v>
      </c>
      <c r="B18" s="4" t="s">
        <v>33</v>
      </c>
    </row>
    <row r="19" spans="1:4">
      <c r="A19" s="4" t="s">
        <v>34</v>
      </c>
      <c r="B19" s="4" t="s">
        <v>9</v>
      </c>
    </row>
    <row r="20" spans="1:4">
      <c r="A20" s="4" t="s">
        <v>35</v>
      </c>
      <c r="B20" s="4" t="s">
        <v>9</v>
      </c>
    </row>
    <row r="21" spans="1:4">
      <c r="A21" s="4" t="s">
        <v>36</v>
      </c>
      <c r="B21" s="4" t="s">
        <v>37</v>
      </c>
    </row>
    <row r="22" spans="1:4">
      <c r="A22" s="4" t="s">
        <v>38</v>
      </c>
      <c r="C22" s="5" t="n">
        <v>2742350</v>
      </c>
    </row>
    <row r="23" spans="1:4">
      <c r="A23" s="4" t="s">
        <v>39</v>
      </c>
      <c r="D23" s="6" t="n">
        <v>102.7</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43</v>
      </c>
    </row>
    <row r="30" spans="1:4">
      <c r="A30" s="4" t="s">
        <v>51</v>
      </c>
      <c r="B30" s="4" t="s">
        <v>52</v>
      </c>
    </row>
    <row r="31" spans="1:4">
      <c r="A31" s="4" t="s">
        <v>53</v>
      </c>
      <c r="B31" s="4" t="s">
        <v>54</v>
      </c>
    </row>
    <row r="32" spans="1:4">
      <c r="A32" s="4" t="s">
        <v>55</v>
      </c>
      <c r="B32" s="4" t="s">
        <v>56</v>
      </c>
    </row>
    <row r="33" spans="1:4">
      <c r="A33" s="4" t="s">
        <v>57</v>
      </c>
      <c r="B33" s="4" t="s">
        <v>33</v>
      </c>
    </row>
    <row r="34" spans="1:4">
      <c r="A34" s="4" t="s">
        <v>58</v>
      </c>
      <c r="B34" s="4" t="s">
        <v>9</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57</v>
      </c>
      <c r="B1" s="2" t="s">
        <v>848</v>
      </c>
      <c r="N1" s="2" t="s">
        <v>1</v>
      </c>
    </row>
    <row r="2" spans="1:16">
      <c r="B2" s="2" t="s">
        <v>2</v>
      </c>
      <c r="C2" s="2" t="s">
        <v>849</v>
      </c>
      <c r="D2" s="2" t="s">
        <v>4</v>
      </c>
      <c r="E2" s="2" t="s">
        <v>850</v>
      </c>
      <c r="F2" s="2" t="s">
        <v>62</v>
      </c>
      <c r="G2" s="2" t="s">
        <v>851</v>
      </c>
      <c r="H2" s="2" t="s">
        <v>852</v>
      </c>
      <c r="I2" s="2" t="s">
        <v>853</v>
      </c>
      <c r="J2" s="2" t="s">
        <v>108</v>
      </c>
      <c r="K2" s="2" t="s">
        <v>854</v>
      </c>
      <c r="L2" s="2" t="s">
        <v>855</v>
      </c>
      <c r="M2" s="2" t="s">
        <v>856</v>
      </c>
      <c r="N2" s="2" t="s">
        <v>2</v>
      </c>
      <c r="O2" s="2" t="s">
        <v>62</v>
      </c>
      <c r="P2" s="2" t="s">
        <v>108</v>
      </c>
    </row>
    <row r="3" spans="1:16">
      <c r="A3" s="3" t="s">
        <v>276</v>
      </c>
    </row>
    <row r="4" spans="1:16">
      <c r="A4" s="4" t="s">
        <v>958</v>
      </c>
      <c r="B4" s="7" t="n">
        <v>8110</v>
      </c>
      <c r="C4" s="7" t="n">
        <v>8262</v>
      </c>
      <c r="D4" s="7" t="n">
        <v>8121</v>
      </c>
      <c r="E4" s="7" t="n">
        <v>7968</v>
      </c>
      <c r="F4" s="7" t="n">
        <v>7772</v>
      </c>
      <c r="G4" s="7" t="n">
        <v>7572</v>
      </c>
      <c r="H4" s="7" t="n">
        <v>7344</v>
      </c>
      <c r="I4" s="7" t="n">
        <v>6949</v>
      </c>
      <c r="J4" s="7" t="n">
        <v>7014</v>
      </c>
      <c r="K4" s="7" t="n">
        <v>6766</v>
      </c>
      <c r="L4" s="7" t="n">
        <v>6413</v>
      </c>
      <c r="M4" s="7" t="n">
        <v>6247</v>
      </c>
      <c r="N4" s="7" t="n">
        <v>32461</v>
      </c>
      <c r="O4" s="7" t="n">
        <v>29637</v>
      </c>
      <c r="P4" s="7" t="n">
        <v>26440</v>
      </c>
    </row>
    <row r="5" spans="1:16">
      <c r="A5" s="4" t="s">
        <v>959</v>
      </c>
      <c r="B5" s="5" t="n">
        <v>7129</v>
      </c>
      <c r="C5" s="5" t="n">
        <v>7188</v>
      </c>
      <c r="D5" s="5" t="n">
        <v>7071</v>
      </c>
      <c r="E5" s="5" t="n">
        <v>7011</v>
      </c>
      <c r="F5" s="5" t="n">
        <v>6909</v>
      </c>
      <c r="G5" s="5" t="n">
        <v>6801</v>
      </c>
      <c r="H5" s="5" t="n">
        <v>6652</v>
      </c>
      <c r="I5" s="5" t="n">
        <v>6389</v>
      </c>
      <c r="J5" s="5" t="n">
        <v>6436</v>
      </c>
      <c r="K5" s="5" t="n">
        <v>6204</v>
      </c>
      <c r="L5" s="5" t="n">
        <v>5950</v>
      </c>
      <c r="M5" s="5" t="n">
        <v>5862</v>
      </c>
      <c r="N5" s="5" t="n">
        <v>28399</v>
      </c>
      <c r="O5" s="5" t="n">
        <v>26751</v>
      </c>
      <c r="P5" s="5" t="n">
        <v>24452</v>
      </c>
    </row>
    <row r="6" spans="1:16">
      <c r="A6" s="4" t="s">
        <v>150</v>
      </c>
      <c r="B6" s="7" t="n">
        <v>2593</v>
      </c>
      <c r="C6" s="7" t="n">
        <v>2695</v>
      </c>
      <c r="D6" s="7" t="n">
        <v>2586</v>
      </c>
      <c r="E6" s="7" t="n">
        <v>2540</v>
      </c>
      <c r="F6" s="7" t="n">
        <v>2492</v>
      </c>
      <c r="G6" s="7" t="n">
        <v>2432</v>
      </c>
      <c r="H6" s="7" t="n">
        <v>2324</v>
      </c>
      <c r="I6" s="7" t="n">
        <v>2164</v>
      </c>
      <c r="J6" s="7" t="n">
        <v>1779</v>
      </c>
      <c r="K6" s="7" t="n">
        <v>1866</v>
      </c>
      <c r="L6" s="7" t="n">
        <v>1726</v>
      </c>
      <c r="M6" s="7" t="n">
        <v>1730</v>
      </c>
      <c r="N6" s="7" t="n">
        <v>10414</v>
      </c>
      <c r="O6" s="7" t="n">
        <v>9412</v>
      </c>
      <c r="P6" s="7" t="n">
        <v>7101</v>
      </c>
    </row>
    <row r="7" spans="1:16">
      <c r="A7" s="4" t="s">
        <v>960</v>
      </c>
      <c r="B7" s="8" t="n">
        <v>0.95</v>
      </c>
      <c r="C7" s="8" t="n">
        <v>0.98</v>
      </c>
      <c r="D7" s="8" t="n">
        <v>0.9399999999999999</v>
      </c>
      <c r="E7" s="8" t="n">
        <v>0.93</v>
      </c>
      <c r="F7" s="8" t="n">
        <v>0.91</v>
      </c>
      <c r="G7" s="8" t="n">
        <v>0.88</v>
      </c>
      <c r="H7" s="8" t="n">
        <v>0.85</v>
      </c>
      <c r="I7" s="8" t="n">
        <v>0.79</v>
      </c>
      <c r="J7" s="8" t="n">
        <v>0.65</v>
      </c>
      <c r="K7" s="8" t="n">
        <v>0.68</v>
      </c>
      <c r="L7" s="8" t="n">
        <v>0.63</v>
      </c>
      <c r="M7" s="8" t="n">
        <v>0.63</v>
      </c>
    </row>
    <row r="8" spans="1:16">
      <c r="A8" s="4" t="s">
        <v>961</v>
      </c>
      <c r="B8" s="8" t="n">
        <v>0.95</v>
      </c>
      <c r="C8" s="8" t="n">
        <v>0.98</v>
      </c>
      <c r="D8" s="8" t="n">
        <v>0.9399999999999999</v>
      </c>
      <c r="E8" s="8" t="n">
        <v>0.93</v>
      </c>
      <c r="F8" s="8" t="n">
        <v>0.91</v>
      </c>
      <c r="G8" s="8" t="n">
        <v>0.88</v>
      </c>
      <c r="H8" s="8" t="n">
        <v>0.85</v>
      </c>
      <c r="I8" s="8" t="n">
        <v>0.79</v>
      </c>
      <c r="J8" s="8" t="n">
        <v>0.65</v>
      </c>
      <c r="K8" s="8" t="n">
        <v>0.68</v>
      </c>
      <c r="L8" s="8" t="n">
        <v>0.63</v>
      </c>
      <c r="M8" s="8" t="n">
        <v>0.63</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7</v>
      </c>
      <c r="B1" s="2" t="s">
        <v>1</v>
      </c>
    </row>
    <row r="2" spans="1:2">
      <c r="B2" s="2" t="s">
        <v>2</v>
      </c>
    </row>
    <row r="3" spans="1:2">
      <c r="A3" s="3" t="s">
        <v>228</v>
      </c>
    </row>
    <row r="4" spans="1:2">
      <c r="A4" s="4" t="s">
        <v>6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4</v>
      </c>
      <c r="B1" s="2" t="s">
        <v>1</v>
      </c>
    </row>
    <row r="2" spans="1:2">
      <c r="B2" s="2" t="s">
        <v>2</v>
      </c>
    </row>
    <row r="3" spans="1:2">
      <c r="A3" s="3" t="s">
        <v>230</v>
      </c>
    </row>
    <row r="4" spans="1:2">
      <c r="A4" s="4" t="s">
        <v>74</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7648</v>
      </c>
      <c r="C3" s="7" t="n">
        <v>23214</v>
      </c>
    </row>
    <row r="4" spans="1:3">
      <c r="A4" s="4" t="s">
        <v>65</v>
      </c>
      <c r="B4" s="5" t="n">
        <v>84369</v>
      </c>
      <c r="C4" s="5" t="n">
        <v>22350</v>
      </c>
    </row>
    <row r="5" spans="1:3">
      <c r="A5" s="4" t="s">
        <v>66</v>
      </c>
      <c r="B5" s="5" t="n">
        <v>102017</v>
      </c>
      <c r="C5" s="5" t="n">
        <v>45564</v>
      </c>
    </row>
    <row r="6" spans="1:3">
      <c r="A6" s="3" t="s">
        <v>67</v>
      </c>
    </row>
    <row r="7" spans="1:3">
      <c r="A7" s="4" t="s">
        <v>68</v>
      </c>
      <c r="B7" s="5" t="n">
        <v>112146</v>
      </c>
      <c r="C7" s="5" t="n">
        <v>85528</v>
      </c>
    </row>
    <row r="8" spans="1:3">
      <c r="A8" s="4" t="s">
        <v>69</v>
      </c>
      <c r="B8" s="5" t="n">
        <v>13869</v>
      </c>
      <c r="C8" s="5" t="n">
        <v>20688</v>
      </c>
    </row>
    <row r="9" spans="1:3">
      <c r="A9" s="4" t="s">
        <v>70</v>
      </c>
      <c r="B9" s="5" t="n">
        <v>92</v>
      </c>
      <c r="C9" s="5" t="n">
        <v>83</v>
      </c>
    </row>
    <row r="10" spans="1:3">
      <c r="A10" s="4" t="s">
        <v>71</v>
      </c>
      <c r="B10" s="5" t="n">
        <v>4614</v>
      </c>
      <c r="C10" s="5" t="n">
        <v>4614</v>
      </c>
    </row>
    <row r="11" spans="1:3">
      <c r="A11" s="4" t="s">
        <v>72</v>
      </c>
      <c r="B11" s="5" t="n">
        <v>130721</v>
      </c>
      <c r="C11" s="5" t="n">
        <v>110913</v>
      </c>
    </row>
    <row r="12" spans="1:3">
      <c r="A12" s="4" t="s">
        <v>73</v>
      </c>
      <c r="B12" s="5" t="n">
        <v>622</v>
      </c>
      <c r="C12" s="5" t="n">
        <v>108</v>
      </c>
    </row>
    <row r="13" spans="1:3">
      <c r="A13" s="4" t="s">
        <v>74</v>
      </c>
      <c r="B13" s="5" t="n">
        <v>551633</v>
      </c>
      <c r="C13" s="5" t="n">
        <v>548974</v>
      </c>
    </row>
    <row r="14" spans="1:3">
      <c r="A14" s="4" t="s">
        <v>75</v>
      </c>
      <c r="B14" s="5" t="n">
        <v>7017</v>
      </c>
      <c r="C14" s="5" t="n">
        <v>5907</v>
      </c>
    </row>
    <row r="15" spans="1:3">
      <c r="A15" s="4" t="s">
        <v>76</v>
      </c>
      <c r="B15" s="5" t="n">
        <v>544616</v>
      </c>
      <c r="C15" s="5" t="n">
        <v>543067</v>
      </c>
    </row>
    <row r="16" spans="1:3">
      <c r="A16" s="4" t="s">
        <v>77</v>
      </c>
      <c r="B16" s="5" t="n">
        <v>12040</v>
      </c>
      <c r="C16" s="5" t="n">
        <v>9961</v>
      </c>
    </row>
    <row r="17" spans="1:3">
      <c r="A17" s="4" t="s">
        <v>78</v>
      </c>
      <c r="B17" s="5" t="n">
        <v>104</v>
      </c>
      <c r="C17" s="5" t="n">
        <v>167</v>
      </c>
    </row>
    <row r="18" spans="1:3">
      <c r="A18" s="4" t="s">
        <v>79</v>
      </c>
      <c r="B18" s="5" t="n">
        <v>4728</v>
      </c>
      <c r="C18" s="5" t="n">
        <v>4728</v>
      </c>
    </row>
    <row r="19" spans="1:3">
      <c r="A19" s="4" t="s">
        <v>80</v>
      </c>
      <c r="B19" s="5" t="n">
        <v>18894</v>
      </c>
      <c r="C19" s="5" t="n">
        <v>13554</v>
      </c>
    </row>
    <row r="20" spans="1:3">
      <c r="A20" s="4" t="s">
        <v>81</v>
      </c>
      <c r="B20" s="5" t="n">
        <v>4941</v>
      </c>
      <c r="C20" s="5" t="n">
        <v>3660</v>
      </c>
    </row>
    <row r="21" spans="1:3">
      <c r="A21" s="4" t="s">
        <v>82</v>
      </c>
      <c r="B21" s="5" t="n">
        <v>818683</v>
      </c>
      <c r="C21" s="5" t="n">
        <v>731722</v>
      </c>
    </row>
    <row r="22" spans="1:3">
      <c r="A22" s="3" t="s">
        <v>83</v>
      </c>
    </row>
    <row r="23" spans="1:3">
      <c r="A23" s="4" t="s">
        <v>84</v>
      </c>
      <c r="B23" s="5" t="n">
        <v>197780</v>
      </c>
      <c r="C23" s="5" t="n">
        <v>185871</v>
      </c>
    </row>
    <row r="24" spans="1:3">
      <c r="A24" s="4" t="s">
        <v>85</v>
      </c>
      <c r="B24" s="5" t="n">
        <v>485766</v>
      </c>
      <c r="C24" s="5" t="n">
        <v>420627</v>
      </c>
    </row>
    <row r="25" spans="1:3">
      <c r="A25" s="4" t="s">
        <v>86</v>
      </c>
      <c r="B25" s="5" t="n">
        <v>683546</v>
      </c>
      <c r="C25" s="5" t="n">
        <v>606498</v>
      </c>
    </row>
    <row r="26" spans="1:3">
      <c r="A26" s="4" t="s">
        <v>87</v>
      </c>
      <c r="B26" s="5" t="n">
        <v>38889</v>
      </c>
      <c r="C26" s="5" t="n">
        <v>37415</v>
      </c>
    </row>
    <row r="27" spans="1:3">
      <c r="A27" s="4" t="s">
        <v>88</v>
      </c>
      <c r="B27" s="5" t="n">
        <v>6330</v>
      </c>
      <c r="C27" s="5" t="n">
        <v>8525</v>
      </c>
    </row>
    <row r="28" spans="1:3">
      <c r="A28" s="4" t="s">
        <v>89</v>
      </c>
      <c r="B28" s="5" t="n">
        <v>4442</v>
      </c>
      <c r="C28" s="5" t="n">
        <v>2748</v>
      </c>
    </row>
    <row r="29" spans="1:3">
      <c r="A29" s="4" t="s">
        <v>90</v>
      </c>
      <c r="B29" s="5" t="n">
        <v>733207</v>
      </c>
      <c r="C29" s="5" t="n">
        <v>655186</v>
      </c>
    </row>
    <row r="30" spans="1:3">
      <c r="A30" s="3" t="s">
        <v>91</v>
      </c>
    </row>
    <row r="31" spans="1:3">
      <c r="A31" s="4" t="s">
        <v>92</v>
      </c>
      <c r="B31" s="5" t="n">
        <v>18629</v>
      </c>
      <c r="C31" s="5" t="n">
        <v>18629</v>
      </c>
    </row>
    <row r="32" spans="1:3">
      <c r="A32" s="4" t="s">
        <v>93</v>
      </c>
      <c r="B32" s="5" t="n">
        <v>9815</v>
      </c>
      <c r="C32" s="5" t="n">
        <v>9815</v>
      </c>
    </row>
    <row r="33" spans="1:3">
      <c r="A33" s="4" t="s">
        <v>94</v>
      </c>
      <c r="B33" s="5" t="n">
        <v>61740</v>
      </c>
      <c r="C33" s="5" t="n">
        <v>54288</v>
      </c>
    </row>
    <row r="34" spans="1:3">
      <c r="A34" s="4" t="s">
        <v>95</v>
      </c>
      <c r="B34" s="5" t="n">
        <v>-4780</v>
      </c>
      <c r="C34" s="5" t="n">
        <v>-4784</v>
      </c>
    </row>
    <row r="35" spans="1:3">
      <c r="A35" s="4" t="s">
        <v>96</v>
      </c>
      <c r="B35" s="5" t="n">
        <v>72</v>
      </c>
      <c r="C35" s="5" t="n">
        <v>-1412</v>
      </c>
    </row>
    <row r="36" spans="1:3">
      <c r="A36" s="4" t="s">
        <v>97</v>
      </c>
      <c r="B36" s="5" t="n">
        <v>85476</v>
      </c>
      <c r="C36" s="5" t="n">
        <v>76536</v>
      </c>
    </row>
    <row r="37" spans="1:3">
      <c r="A37" s="4" t="s">
        <v>98</v>
      </c>
      <c r="B37" s="7" t="n">
        <v>818683</v>
      </c>
      <c r="C37" s="7" t="n">
        <v>731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42</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54</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row r="6" spans="1:2">
      <c r="A6" s="4" t="s">
        <v>285</v>
      </c>
      <c r="B6" s="4" t="s">
        <v>286</v>
      </c>
    </row>
    <row r="7" spans="1:2">
      <c r="A7" s="4" t="s">
        <v>67</v>
      </c>
      <c r="B7" s="4" t="s">
        <v>287</v>
      </c>
    </row>
    <row r="8" spans="1:2">
      <c r="A8" s="4" t="s">
        <v>74</v>
      </c>
      <c r="B8" s="4" t="s">
        <v>288</v>
      </c>
    </row>
    <row r="9" spans="1:2">
      <c r="A9" s="4" t="s">
        <v>289</v>
      </c>
      <c r="B9" s="4" t="s">
        <v>290</v>
      </c>
    </row>
    <row r="10" spans="1:2">
      <c r="A10" s="4" t="s">
        <v>291</v>
      </c>
      <c r="B10" s="4" t="s">
        <v>292</v>
      </c>
    </row>
    <row r="11" spans="1:2">
      <c r="A11" s="4" t="s">
        <v>23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row>
    <row r="27" spans="1:2">
      <c r="A27" s="4" t="s">
        <v>294</v>
      </c>
      <c r="B27" s="4" t="s">
        <v>323</v>
      </c>
    </row>
    <row r="28" spans="1:2">
      <c r="A28" s="4" t="s">
        <v>324</v>
      </c>
    </row>
    <row r="29" spans="1:2">
      <c r="A29" s="4" t="s">
        <v>312</v>
      </c>
      <c r="B29" s="4" t="s">
        <v>325</v>
      </c>
    </row>
    <row r="30" spans="1:2">
      <c r="A30" s="4" t="s">
        <v>326</v>
      </c>
    </row>
    <row r="31" spans="1:2">
      <c r="A31" s="4" t="s">
        <v>304</v>
      </c>
      <c r="B31"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2</v>
      </c>
    </row>
    <row r="2" spans="1:3">
      <c r="A2" s="3" t="s">
        <v>100</v>
      </c>
    </row>
    <row r="3" spans="1:3">
      <c r="A3" s="4" t="s">
        <v>101</v>
      </c>
      <c r="B3" s="7" t="n">
        <v>13950</v>
      </c>
      <c r="C3" s="7" t="n">
        <v>20118</v>
      </c>
    </row>
    <row r="4" spans="1:3">
      <c r="A4" s="4" t="s">
        <v>102</v>
      </c>
      <c r="B4" s="8" t="n">
        <v>6.25</v>
      </c>
      <c r="C4" s="8" t="n">
        <v>6.25</v>
      </c>
    </row>
    <row r="5" spans="1:3">
      <c r="A5" s="4" t="s">
        <v>103</v>
      </c>
      <c r="B5" s="5" t="n">
        <v>9000000</v>
      </c>
      <c r="C5" s="5" t="n">
        <v>9000000</v>
      </c>
    </row>
    <row r="6" spans="1:3">
      <c r="A6" s="4" t="s">
        <v>104</v>
      </c>
      <c r="B6" s="5" t="n">
        <v>2980602</v>
      </c>
      <c r="C6" s="5" t="n">
        <v>2980602</v>
      </c>
    </row>
    <row r="7" spans="1:3">
      <c r="A7" s="4" t="s">
        <v>105</v>
      </c>
      <c r="B7" s="5" t="n">
        <v>2742350</v>
      </c>
      <c r="C7" s="5" t="n">
        <v>2742242</v>
      </c>
    </row>
    <row r="8" spans="1:3">
      <c r="A8" s="4" t="s">
        <v>106</v>
      </c>
      <c r="B8" s="5" t="n">
        <v>238252</v>
      </c>
      <c r="C8" s="5" t="n">
        <v>238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6</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2</v>
      </c>
    </row>
    <row r="3" spans="1:2">
      <c r="A3" s="3" t="s">
        <v>233</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3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2</v>
      </c>
    </row>
    <row r="3" spans="1:2">
      <c r="A3" s="3" t="s">
        <v>23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8</v>
      </c>
      <c r="B1" s="2" t="s">
        <v>1</v>
      </c>
    </row>
    <row r="2" spans="1:2">
      <c r="B2" s="2" t="s">
        <v>2</v>
      </c>
    </row>
    <row r="3" spans="1:2">
      <c r="A3" s="3" t="s">
        <v>24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2</v>
      </c>
    </row>
    <row r="3" spans="1:2">
      <c r="A3" s="3" t="s">
        <v>245</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8</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9</v>
      </c>
      <c r="B1" s="2" t="s">
        <v>1</v>
      </c>
    </row>
    <row r="2" spans="1:2">
      <c r="B2" s="2" t="s">
        <v>2</v>
      </c>
    </row>
    <row r="3" spans="1:2">
      <c r="A3" s="3" t="s">
        <v>254</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7</v>
      </c>
      <c r="B1" s="2" t="s">
        <v>1</v>
      </c>
    </row>
    <row r="2" spans="1:4">
      <c r="B2" s="2" t="s">
        <v>2</v>
      </c>
      <c r="C2" s="2" t="s">
        <v>62</v>
      </c>
      <c r="D2" s="2" t="s">
        <v>108</v>
      </c>
    </row>
    <row r="3" spans="1:4">
      <c r="A3" s="3" t="s">
        <v>109</v>
      </c>
    </row>
    <row r="4" spans="1:4">
      <c r="A4" s="4" t="s">
        <v>110</v>
      </c>
      <c r="B4" s="7" t="n">
        <v>28553</v>
      </c>
      <c r="C4" s="7" t="n">
        <v>26237</v>
      </c>
      <c r="D4" s="7" t="n">
        <v>23097</v>
      </c>
    </row>
    <row r="5" spans="1:4">
      <c r="A5" s="4" t="s">
        <v>111</v>
      </c>
      <c r="B5" s="5" t="n">
        <v>2247</v>
      </c>
      <c r="C5" s="5" t="n">
        <v>2371</v>
      </c>
      <c r="D5" s="5" t="n">
        <v>2374</v>
      </c>
    </row>
    <row r="6" spans="1:4">
      <c r="A6" s="4" t="s">
        <v>112</v>
      </c>
      <c r="B6" s="5" t="n">
        <v>532</v>
      </c>
      <c r="C6" s="5" t="n">
        <v>608</v>
      </c>
      <c r="D6" s="5" t="n">
        <v>680</v>
      </c>
    </row>
    <row r="7" spans="1:4">
      <c r="A7" s="4" t="s">
        <v>113</v>
      </c>
      <c r="B7" s="5" t="n">
        <v>1129</v>
      </c>
      <c r="C7" s="5" t="n">
        <v>421</v>
      </c>
      <c r="D7" s="5" t="n">
        <v>289</v>
      </c>
    </row>
    <row r="8" spans="1:4">
      <c r="A8" s="4" t="s">
        <v>114</v>
      </c>
      <c r="B8" s="5" t="n">
        <v>32461</v>
      </c>
      <c r="C8" s="5" t="n">
        <v>29637</v>
      </c>
      <c r="D8" s="5" t="n">
        <v>26440</v>
      </c>
    </row>
    <row r="9" spans="1:4">
      <c r="A9" s="3" t="s">
        <v>115</v>
      </c>
    </row>
    <row r="10" spans="1:4">
      <c r="A10" s="4" t="s">
        <v>83</v>
      </c>
      <c r="B10" s="5" t="n">
        <v>3609</v>
      </c>
      <c r="C10" s="5" t="n">
        <v>2372</v>
      </c>
      <c r="D10" s="5" t="n">
        <v>1344</v>
      </c>
    </row>
    <row r="11" spans="1:4">
      <c r="A11" s="4" t="s">
        <v>87</v>
      </c>
      <c r="B11" s="5" t="n">
        <v>317</v>
      </c>
      <c r="C11" s="5" t="n">
        <v>333</v>
      </c>
      <c r="D11" s="5" t="n">
        <v>149</v>
      </c>
    </row>
    <row r="12" spans="1:4">
      <c r="A12" s="4" t="s">
        <v>88</v>
      </c>
      <c r="B12" s="5" t="n">
        <v>136</v>
      </c>
      <c r="C12" s="5" t="n">
        <v>181</v>
      </c>
      <c r="D12" s="5" t="n">
        <v>495</v>
      </c>
    </row>
    <row r="13" spans="1:4">
      <c r="A13" s="4" t="s">
        <v>116</v>
      </c>
      <c r="B13" s="5" t="n">
        <v>4062</v>
      </c>
      <c r="C13" s="5" t="n">
        <v>2886</v>
      </c>
      <c r="D13" s="5" t="n">
        <v>1988</v>
      </c>
    </row>
    <row r="14" spans="1:4">
      <c r="A14" s="4" t="s">
        <v>117</v>
      </c>
      <c r="B14" s="5" t="n">
        <v>28399</v>
      </c>
      <c r="C14" s="5" t="n">
        <v>26751</v>
      </c>
      <c r="D14" s="5" t="n">
        <v>24452</v>
      </c>
    </row>
    <row r="15" spans="1:4">
      <c r="A15" s="4" t="s">
        <v>118</v>
      </c>
      <c r="B15" s="5" t="n">
        <v>1140</v>
      </c>
      <c r="C15" s="5" t="n">
        <v>1316</v>
      </c>
      <c r="D15" s="5" t="n">
        <v>1145</v>
      </c>
    </row>
    <row r="16" spans="1:4">
      <c r="A16" s="4" t="s">
        <v>119</v>
      </c>
      <c r="B16" s="5" t="n">
        <v>27259</v>
      </c>
      <c r="C16" s="5" t="n">
        <v>25435</v>
      </c>
      <c r="D16" s="5" t="n">
        <v>23307</v>
      </c>
    </row>
    <row r="17" spans="1:4">
      <c r="A17" s="3" t="s">
        <v>120</v>
      </c>
    </row>
    <row r="18" spans="1:4">
      <c r="A18" s="4" t="s">
        <v>121</v>
      </c>
      <c r="B18" s="5" t="n">
        <v>462</v>
      </c>
      <c r="C18" s="5" t="n">
        <v>307</v>
      </c>
      <c r="D18" s="5" t="n">
        <v>296</v>
      </c>
    </row>
    <row r="19" spans="1:4">
      <c r="A19" s="4" t="s">
        <v>122</v>
      </c>
      <c r="B19" s="5" t="n">
        <v>446</v>
      </c>
      <c r="C19" s="5" t="n">
        <v>336</v>
      </c>
      <c r="D19" s="5" t="n">
        <v>357</v>
      </c>
    </row>
    <row r="20" spans="1:4">
      <c r="A20" s="4" t="s">
        <v>123</v>
      </c>
      <c r="B20" s="5" t="n">
        <v>9</v>
      </c>
      <c r="C20" s="5" t="n">
        <v>-6</v>
      </c>
    </row>
    <row r="21" spans="1:4">
      <c r="A21" s="4" t="s">
        <v>124</v>
      </c>
      <c r="B21" s="5" t="n">
        <v>879</v>
      </c>
      <c r="C21" s="5" t="n">
        <v>760</v>
      </c>
      <c r="D21" s="5" t="n">
        <v>674</v>
      </c>
    </row>
    <row r="22" spans="1:4">
      <c r="A22" s="4" t="s">
        <v>125</v>
      </c>
      <c r="B22" s="5" t="n">
        <v>5428</v>
      </c>
      <c r="C22" s="5" t="n">
        <v>4758</v>
      </c>
      <c r="D22" s="5" t="n">
        <v>4340</v>
      </c>
    </row>
    <row r="23" spans="1:4">
      <c r="A23" s="3" t="s">
        <v>126</v>
      </c>
    </row>
    <row r="24" spans="1:4">
      <c r="A24" s="4" t="s">
        <v>127</v>
      </c>
      <c r="B24" s="5" t="n">
        <v>11663</v>
      </c>
      <c r="C24" s="5" t="n">
        <v>10895</v>
      </c>
      <c r="D24" s="5" t="n">
        <v>10009</v>
      </c>
    </row>
    <row r="25" spans="1:4">
      <c r="A25" s="4" t="s">
        <v>128</v>
      </c>
      <c r="B25" s="5" t="n">
        <v>832</v>
      </c>
      <c r="C25" s="5" t="n">
        <v>833</v>
      </c>
      <c r="D25" s="5" t="n">
        <v>869</v>
      </c>
    </row>
    <row r="26" spans="1:4">
      <c r="A26" s="4" t="s">
        <v>129</v>
      </c>
      <c r="B26" s="5" t="n">
        <v>571</v>
      </c>
      <c r="C26" s="5" t="n">
        <v>597</v>
      </c>
      <c r="D26" s="5" t="n">
        <v>665</v>
      </c>
    </row>
    <row r="27" spans="1:4">
      <c r="A27" s="4" t="s">
        <v>130</v>
      </c>
      <c r="B27" s="5" t="n">
        <v>1332</v>
      </c>
      <c r="C27" s="5" t="n">
        <v>1029</v>
      </c>
      <c r="D27" s="5" t="n">
        <v>963</v>
      </c>
    </row>
    <row r="28" spans="1:4">
      <c r="A28" s="4" t="s">
        <v>131</v>
      </c>
      <c r="B28" s="5" t="n">
        <v>612</v>
      </c>
      <c r="C28" s="5" t="n">
        <v>564</v>
      </c>
      <c r="D28" s="5" t="n">
        <v>523</v>
      </c>
    </row>
    <row r="29" spans="1:4">
      <c r="A29" s="4" t="s">
        <v>132</v>
      </c>
      <c r="B29" s="5" t="n">
        <v>535</v>
      </c>
      <c r="C29" s="5" t="n">
        <v>508</v>
      </c>
      <c r="D29" s="5" t="n">
        <v>401</v>
      </c>
    </row>
    <row r="30" spans="1:4">
      <c r="A30" s="4" t="s">
        <v>133</v>
      </c>
      <c r="B30" s="5" t="n">
        <v>938</v>
      </c>
      <c r="C30" s="5" t="n">
        <v>893</v>
      </c>
      <c r="D30" s="5" t="n">
        <v>879</v>
      </c>
    </row>
    <row r="31" spans="1:4">
      <c r="A31" s="4" t="s">
        <v>134</v>
      </c>
      <c r="B31" s="5" t="n">
        <v>554</v>
      </c>
      <c r="C31" s="5" t="n">
        <v>537</v>
      </c>
      <c r="D31" s="5" t="n">
        <v>535</v>
      </c>
    </row>
    <row r="32" spans="1:4">
      <c r="A32" s="4" t="s">
        <v>135</v>
      </c>
      <c r="B32" s="5" t="n">
        <v>63</v>
      </c>
      <c r="C32" s="5" t="n">
        <v>101</v>
      </c>
      <c r="D32" s="5" t="n">
        <v>116</v>
      </c>
    </row>
    <row r="33" spans="1:4">
      <c r="A33" s="4" t="s">
        <v>136</v>
      </c>
      <c r="B33" s="5" t="n">
        <v>98</v>
      </c>
      <c r="C33" s="5" t="n">
        <v>276</v>
      </c>
      <c r="D33" s="5" t="n">
        <v>225</v>
      </c>
    </row>
    <row r="34" spans="1:4">
      <c r="A34" s="4" t="s">
        <v>137</v>
      </c>
      <c r="B34" s="5" t="n">
        <v>2571</v>
      </c>
      <c r="C34" s="5" t="n">
        <v>2285</v>
      </c>
      <c r="D34" s="5" t="n">
        <v>2131</v>
      </c>
    </row>
    <row r="35" spans="1:4">
      <c r="A35" s="4" t="s">
        <v>138</v>
      </c>
      <c r="B35" s="5" t="n">
        <v>19769</v>
      </c>
      <c r="C35" s="5" t="n">
        <v>18518</v>
      </c>
      <c r="D35" s="5" t="n">
        <v>17316</v>
      </c>
    </row>
    <row r="36" spans="1:4">
      <c r="A36" s="4" t="s">
        <v>139</v>
      </c>
      <c r="B36" s="5" t="n">
        <v>12918</v>
      </c>
      <c r="C36" s="5" t="n">
        <v>11675</v>
      </c>
      <c r="D36" s="5" t="n">
        <v>10331</v>
      </c>
    </row>
    <row r="37" spans="1:4">
      <c r="A37" s="4" t="s">
        <v>140</v>
      </c>
      <c r="B37" s="5" t="n">
        <v>2504</v>
      </c>
      <c r="C37" s="5" t="n">
        <v>2263</v>
      </c>
      <c r="D37" s="5" t="n">
        <v>3230</v>
      </c>
    </row>
    <row r="38" spans="1:4">
      <c r="A38" s="4" t="s">
        <v>141</v>
      </c>
      <c r="B38" s="7" t="n">
        <v>10414</v>
      </c>
      <c r="C38" s="7" t="n">
        <v>9412</v>
      </c>
      <c r="D38" s="7" t="n">
        <v>7101</v>
      </c>
    </row>
    <row r="39" spans="1:4">
      <c r="A39" s="3" t="s">
        <v>142</v>
      </c>
    </row>
    <row r="40" spans="1:4">
      <c r="A40" s="4" t="s">
        <v>143</v>
      </c>
      <c r="B40" s="8" t="n">
        <v>3.8</v>
      </c>
      <c r="C40" s="8" t="n">
        <v>3.43</v>
      </c>
      <c r="D40" s="8" t="n">
        <v>2.59</v>
      </c>
    </row>
    <row r="41" spans="1:4">
      <c r="A41" s="4" t="s">
        <v>144</v>
      </c>
    </row>
    <row r="42" spans="1:4">
      <c r="A42" s="3" t="s">
        <v>120</v>
      </c>
    </row>
    <row r="43" spans="1:4">
      <c r="A43" s="4" t="s">
        <v>145</v>
      </c>
      <c r="B43" s="7" t="n">
        <v>1252</v>
      </c>
      <c r="C43" s="7" t="n">
        <v>1182</v>
      </c>
      <c r="D43" s="7" t="n">
        <v>1133</v>
      </c>
    </row>
    <row r="44" spans="1:4">
      <c r="A44" s="4" t="s">
        <v>146</v>
      </c>
    </row>
    <row r="45" spans="1:4">
      <c r="A45" s="3" t="s">
        <v>120</v>
      </c>
    </row>
    <row r="46" spans="1:4">
      <c r="A46" s="4" t="s">
        <v>145</v>
      </c>
      <c r="B46" s="5" t="n">
        <v>899</v>
      </c>
      <c r="C46" s="5" t="n">
        <v>863</v>
      </c>
      <c r="D46" s="5" t="n">
        <v>687</v>
      </c>
    </row>
    <row r="47" spans="1:4">
      <c r="A47" s="4" t="s">
        <v>147</v>
      </c>
    </row>
    <row r="48" spans="1:4">
      <c r="A48" s="3" t="s">
        <v>120</v>
      </c>
    </row>
    <row r="49" spans="1:4">
      <c r="A49" s="4" t="s">
        <v>145</v>
      </c>
      <c r="B49" s="7" t="n">
        <v>1481</v>
      </c>
      <c r="C49" s="7" t="n">
        <v>1316</v>
      </c>
      <c r="D49" s="7" t="n">
        <v>11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2</v>
      </c>
      <c r="B1" s="2" t="s">
        <v>1</v>
      </c>
    </row>
    <row r="2" spans="1:2">
      <c r="B2" s="2" t="s">
        <v>2</v>
      </c>
    </row>
    <row r="3" spans="1:2">
      <c r="A3" s="3" t="s">
        <v>257</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5</v>
      </c>
      <c r="B1" s="2" t="s">
        <v>1</v>
      </c>
    </row>
    <row r="2" spans="1:2">
      <c r="B2" s="2" t="s">
        <v>2</v>
      </c>
    </row>
    <row r="3" spans="1:2">
      <c r="A3" s="3" t="s">
        <v>242</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8</v>
      </c>
      <c r="B1" s="2" t="s">
        <v>1</v>
      </c>
    </row>
    <row r="2" spans="1:2">
      <c r="B2" s="2" t="s">
        <v>2</v>
      </c>
    </row>
    <row r="3" spans="1:2">
      <c r="A3" s="3" t="s">
        <v>262</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5</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12</v>
      </c>
      <c r="B1" s="2" t="s">
        <v>1</v>
      </c>
    </row>
    <row r="2" spans="1:2">
      <c r="B2" s="2" t="s">
        <v>2</v>
      </c>
    </row>
    <row r="3" spans="1:2">
      <c r="A3" s="3" t="s">
        <v>268</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1</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76</v>
      </c>
    </row>
    <row r="4" spans="1:2">
      <c r="A4" s="4" t="s">
        <v>421</v>
      </c>
      <c r="B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1"/>
  </cols>
  <sheetData>
    <row r="1" spans="1:5">
      <c r="A1" s="1" t="s">
        <v>423</v>
      </c>
      <c r="B1" s="2" t="s">
        <v>1</v>
      </c>
    </row>
    <row r="2" spans="1:5">
      <c r="B2" s="2" t="s">
        <v>424</v>
      </c>
      <c r="C2" s="2" t="s">
        <v>425</v>
      </c>
      <c r="D2" s="2" t="s">
        <v>426</v>
      </c>
      <c r="E2" s="2" t="s">
        <v>427</v>
      </c>
    </row>
    <row r="3" spans="1:5">
      <c r="A3" s="3" t="s">
        <v>428</v>
      </c>
    </row>
    <row r="4" spans="1:5">
      <c r="A4" s="4" t="s">
        <v>429</v>
      </c>
      <c r="B4" s="5" t="n">
        <v>1</v>
      </c>
    </row>
    <row r="5" spans="1:5">
      <c r="A5" s="4" t="s">
        <v>430</v>
      </c>
      <c r="B5" s="5" t="n">
        <v>16</v>
      </c>
    </row>
    <row r="6" spans="1:5">
      <c r="A6" s="4" t="s">
        <v>431</v>
      </c>
      <c r="B6" s="7" t="n">
        <v>919000</v>
      </c>
      <c r="C6" s="7" t="n">
        <v>846000</v>
      </c>
    </row>
    <row r="7" spans="1:5">
      <c r="A7" s="4" t="s">
        <v>432</v>
      </c>
      <c r="B7" s="4" t="s">
        <v>433</v>
      </c>
    </row>
    <row r="8" spans="1:5">
      <c r="A8" s="4" t="s">
        <v>434</v>
      </c>
      <c r="B8" s="7" t="n">
        <v>99000</v>
      </c>
      <c r="C8" s="5" t="n">
        <v>99000</v>
      </c>
    </row>
    <row r="9" spans="1:5">
      <c r="A9" s="4" t="s">
        <v>435</v>
      </c>
      <c r="B9" s="5" t="n">
        <v>0</v>
      </c>
      <c r="C9" s="5" t="n">
        <v>0</v>
      </c>
    </row>
    <row r="10" spans="1:5">
      <c r="A10" s="4" t="s">
        <v>436</v>
      </c>
      <c r="B10" s="7" t="n">
        <v>223000</v>
      </c>
      <c r="C10" s="7" t="n">
        <v>215000</v>
      </c>
      <c r="D10" s="7" t="n">
        <v>168000</v>
      </c>
    </row>
    <row r="11" spans="1:5">
      <c r="A11" s="4" t="s">
        <v>437</v>
      </c>
      <c r="B11" s="5" t="n">
        <v>0</v>
      </c>
    </row>
    <row r="12" spans="1:5">
      <c r="A12" s="4" t="s">
        <v>438</v>
      </c>
      <c r="B12" s="7" t="n">
        <v>583000</v>
      </c>
    </row>
    <row r="13" spans="1:5">
      <c r="A13" s="4" t="s">
        <v>439</v>
      </c>
      <c r="B13" s="5" t="n">
        <v>574000</v>
      </c>
    </row>
    <row r="14" spans="1:5">
      <c r="A14" s="4" t="s">
        <v>440</v>
      </c>
      <c r="B14" s="7" t="n">
        <v>0</v>
      </c>
    </row>
    <row r="15" spans="1:5">
      <c r="A15" s="4" t="s">
        <v>324</v>
      </c>
    </row>
    <row r="16" spans="1:5">
      <c r="A16" s="3" t="s">
        <v>428</v>
      </c>
    </row>
    <row r="17" spans="1:5">
      <c r="A17" s="4" t="s">
        <v>438</v>
      </c>
      <c r="E17" s="7" t="n">
        <v>477000</v>
      </c>
    </row>
    <row r="18" spans="1:5">
      <c r="A18" s="4" t="s">
        <v>439</v>
      </c>
      <c r="E18" s="7" t="n">
        <v>469000</v>
      </c>
    </row>
    <row r="19" spans="1:5">
      <c r="A19" s="4" t="s">
        <v>441</v>
      </c>
    </row>
    <row r="20" spans="1:5">
      <c r="A20" s="3" t="s">
        <v>428</v>
      </c>
    </row>
    <row r="21" spans="1:5">
      <c r="A21" s="4" t="s">
        <v>442</v>
      </c>
      <c r="B21" s="4" t="s">
        <v>443</v>
      </c>
    </row>
    <row r="22" spans="1:5">
      <c r="A22" s="4" t="s">
        <v>444</v>
      </c>
    </row>
    <row r="23" spans="1:5">
      <c r="A23" s="3" t="s">
        <v>428</v>
      </c>
    </row>
    <row r="24" spans="1:5">
      <c r="A24" s="4" t="s">
        <v>445</v>
      </c>
      <c r="B24" s="4" t="s">
        <v>446</v>
      </c>
    </row>
    <row r="25" spans="1:5">
      <c r="A25" s="4" t="s">
        <v>447</v>
      </c>
    </row>
    <row r="26" spans="1:5">
      <c r="A26" s="3" t="s">
        <v>428</v>
      </c>
    </row>
    <row r="27" spans="1:5">
      <c r="A27" s="4" t="s">
        <v>445</v>
      </c>
      <c r="B27" s="4" t="s">
        <v>448</v>
      </c>
    </row>
    <row r="28" spans="1:5">
      <c r="A28" s="4" t="s">
        <v>449</v>
      </c>
    </row>
    <row r="29" spans="1:5">
      <c r="A29" s="3" t="s">
        <v>428</v>
      </c>
    </row>
    <row r="30" spans="1:5">
      <c r="A30" s="4" t="s">
        <v>450</v>
      </c>
      <c r="B30" s="4" t="s">
        <v>451</v>
      </c>
    </row>
    <row r="31" spans="1:5">
      <c r="A31" s="4" t="s">
        <v>452</v>
      </c>
    </row>
    <row r="32" spans="1:5">
      <c r="A32" s="3" t="s">
        <v>428</v>
      </c>
    </row>
    <row r="33" spans="1:5">
      <c r="A33" s="4" t="s">
        <v>450</v>
      </c>
      <c r="B33" s="4" t="s">
        <v>453</v>
      </c>
    </row>
    <row r="34" spans="1:5">
      <c r="A34" s="4" t="s">
        <v>454</v>
      </c>
    </row>
    <row r="35" spans="1:5">
      <c r="A35" s="3" t="s">
        <v>428</v>
      </c>
    </row>
    <row r="36" spans="1:5">
      <c r="A36" s="4" t="s">
        <v>450</v>
      </c>
      <c r="B36" s="4" t="s">
        <v>455</v>
      </c>
    </row>
    <row r="37" spans="1:5">
      <c r="A37" s="4" t="s">
        <v>456</v>
      </c>
    </row>
    <row r="38" spans="1:5">
      <c r="A38" s="3" t="s">
        <v>428</v>
      </c>
    </row>
    <row r="39" spans="1:5">
      <c r="A39" s="4" t="s">
        <v>450</v>
      </c>
      <c r="B39" s="4" t="s">
        <v>4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2</v>
      </c>
      <c r="D2" s="2" t="s">
        <v>108</v>
      </c>
    </row>
    <row r="3" spans="1:4">
      <c r="A3" s="3" t="s">
        <v>459</v>
      </c>
    </row>
    <row r="4" spans="1:4">
      <c r="A4" s="4" t="s">
        <v>460</v>
      </c>
      <c r="B4" s="5" t="n">
        <v>2980602</v>
      </c>
      <c r="C4" s="5" t="n">
        <v>2980602</v>
      </c>
      <c r="D4" s="5" t="n">
        <v>2980602</v>
      </c>
    </row>
    <row r="5" spans="1:4">
      <c r="A5" s="4" t="s">
        <v>461</v>
      </c>
      <c r="B5" s="5" t="n">
        <v>-238306</v>
      </c>
      <c r="C5" s="5" t="n">
        <v>-238360</v>
      </c>
      <c r="D5" s="5" t="n">
        <v>-238360</v>
      </c>
    </row>
    <row r="6" spans="1:4">
      <c r="A6" s="4" t="s">
        <v>462</v>
      </c>
      <c r="B6" s="5" t="n">
        <v>2742296</v>
      </c>
      <c r="C6" s="5" t="n">
        <v>2742242</v>
      </c>
      <c r="D6" s="5" t="n">
        <v>27422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62</v>
      </c>
    </row>
    <row r="3" spans="1:3">
      <c r="A3" s="3" t="s">
        <v>464</v>
      </c>
    </row>
    <row r="4" spans="1:3">
      <c r="A4" s="4" t="s">
        <v>465</v>
      </c>
      <c r="B4" s="7" t="n">
        <v>111874</v>
      </c>
      <c r="C4" s="7" t="n">
        <v>87059</v>
      </c>
    </row>
    <row r="5" spans="1:3">
      <c r="A5" s="4" t="s">
        <v>466</v>
      </c>
      <c r="B5" s="5" t="n">
        <v>701</v>
      </c>
      <c r="C5" s="5" t="n">
        <v>90</v>
      </c>
    </row>
    <row r="6" spans="1:3">
      <c r="A6" s="4" t="s">
        <v>467</v>
      </c>
      <c r="B6" s="5" t="n">
        <v>429</v>
      </c>
      <c r="C6" s="5" t="n">
        <v>1621</v>
      </c>
    </row>
    <row r="7" spans="1:3">
      <c r="A7" s="4" t="s">
        <v>468</v>
      </c>
      <c r="B7" s="5" t="n">
        <v>112146</v>
      </c>
      <c r="C7" s="5" t="n">
        <v>85528</v>
      </c>
    </row>
    <row r="8" spans="1:3">
      <c r="A8" s="4" t="s">
        <v>469</v>
      </c>
      <c r="B8" s="5" t="n">
        <v>13869</v>
      </c>
      <c r="C8" s="5" t="n">
        <v>20688</v>
      </c>
    </row>
    <row r="9" spans="1:3">
      <c r="A9" s="4" t="s">
        <v>470</v>
      </c>
      <c r="B9" s="5" t="n">
        <v>143</v>
      </c>
      <c r="C9" s="5" t="n">
        <v>34</v>
      </c>
    </row>
    <row r="10" spans="1:3">
      <c r="A10" s="4" t="s">
        <v>471</v>
      </c>
      <c r="B10" s="5" t="n">
        <v>62</v>
      </c>
      <c r="C10" s="5" t="n">
        <v>604</v>
      </c>
    </row>
    <row r="11" spans="1:3">
      <c r="A11" s="4" t="s">
        <v>472</v>
      </c>
      <c r="B11" s="5" t="n">
        <v>13950</v>
      </c>
      <c r="C11" s="5" t="n">
        <v>20118</v>
      </c>
    </row>
    <row r="12" spans="1:3">
      <c r="A12" s="4" t="s">
        <v>473</v>
      </c>
      <c r="B12" s="5" t="n">
        <v>130410</v>
      </c>
      <c r="C12" s="5" t="n">
        <v>112414</v>
      </c>
    </row>
    <row r="13" spans="1:3">
      <c r="A13" s="4" t="s">
        <v>474</v>
      </c>
      <c r="B13" s="5" t="n">
        <v>883</v>
      </c>
      <c r="C13" s="5" t="n">
        <v>154</v>
      </c>
    </row>
    <row r="14" spans="1:3">
      <c r="A14" s="4" t="s">
        <v>475</v>
      </c>
      <c r="B14" s="5" t="n">
        <v>491</v>
      </c>
      <c r="C14" s="5" t="n">
        <v>2225</v>
      </c>
    </row>
    <row r="15" spans="1:3">
      <c r="A15" s="4" t="s">
        <v>476</v>
      </c>
      <c r="B15" s="5" t="n">
        <v>130802</v>
      </c>
      <c r="C15" s="5" t="n">
        <v>110343</v>
      </c>
    </row>
    <row r="16" spans="1:3">
      <c r="A16" s="4" t="s">
        <v>477</v>
      </c>
    </row>
    <row r="17" spans="1:3">
      <c r="A17" s="3" t="s">
        <v>464</v>
      </c>
    </row>
    <row r="18" spans="1:3">
      <c r="A18" s="4" t="s">
        <v>465</v>
      </c>
      <c r="B18" s="5" t="n">
        <v>998</v>
      </c>
      <c r="C18" s="5" t="n">
        <v>997</v>
      </c>
    </row>
    <row r="19" spans="1:3">
      <c r="A19" s="4" t="s">
        <v>466</v>
      </c>
      <c r="B19" s="5" t="n">
        <v>1</v>
      </c>
    </row>
    <row r="20" spans="1:3">
      <c r="A20" s="4" t="s">
        <v>467</v>
      </c>
      <c r="C20" s="5" t="n">
        <v>1</v>
      </c>
    </row>
    <row r="21" spans="1:3">
      <c r="A21" s="4" t="s">
        <v>468</v>
      </c>
      <c r="B21" s="5" t="n">
        <v>999</v>
      </c>
      <c r="C21" s="5" t="n">
        <v>996</v>
      </c>
    </row>
    <row r="22" spans="1:3">
      <c r="A22" s="4" t="s">
        <v>478</v>
      </c>
    </row>
    <row r="23" spans="1:3">
      <c r="A23" s="3" t="s">
        <v>464</v>
      </c>
    </row>
    <row r="24" spans="1:3">
      <c r="A24" s="4" t="s">
        <v>465</v>
      </c>
      <c r="B24" s="5" t="n">
        <v>5500</v>
      </c>
      <c r="C24" s="5" t="n">
        <v>7350</v>
      </c>
    </row>
    <row r="25" spans="1:3">
      <c r="A25" s="4" t="s">
        <v>467</v>
      </c>
      <c r="B25" s="5" t="n">
        <v>4</v>
      </c>
      <c r="C25" s="5" t="n">
        <v>180</v>
      </c>
    </row>
    <row r="26" spans="1:3">
      <c r="A26" s="4" t="s">
        <v>468</v>
      </c>
      <c r="B26" s="5" t="n">
        <v>5496</v>
      </c>
      <c r="C26" s="5" t="n">
        <v>7170</v>
      </c>
    </row>
    <row r="27" spans="1:3">
      <c r="A27" s="4" t="s">
        <v>469</v>
      </c>
      <c r="B27" s="5" t="n">
        <v>4999</v>
      </c>
      <c r="C27" s="5" t="n">
        <v>9482</v>
      </c>
    </row>
    <row r="28" spans="1:3">
      <c r="A28" s="4" t="s">
        <v>470</v>
      </c>
      <c r="C28" s="5" t="n">
        <v>6</v>
      </c>
    </row>
    <row r="29" spans="1:3">
      <c r="A29" s="4" t="s">
        <v>471</v>
      </c>
      <c r="B29" s="5" t="n">
        <v>6</v>
      </c>
      <c r="C29" s="5" t="n">
        <v>390</v>
      </c>
    </row>
    <row r="30" spans="1:3">
      <c r="A30" s="4" t="s">
        <v>472</v>
      </c>
      <c r="B30" s="5" t="n">
        <v>4993</v>
      </c>
      <c r="C30" s="5" t="n">
        <v>9098</v>
      </c>
    </row>
    <row r="31" spans="1:3">
      <c r="A31" s="4" t="s">
        <v>479</v>
      </c>
    </row>
    <row r="32" spans="1:3">
      <c r="A32" s="3" t="s">
        <v>464</v>
      </c>
    </row>
    <row r="33" spans="1:3">
      <c r="A33" s="4" t="s">
        <v>465</v>
      </c>
      <c r="B33" s="5" t="n">
        <v>75676</v>
      </c>
      <c r="C33" s="5" t="n">
        <v>45744</v>
      </c>
    </row>
    <row r="34" spans="1:3">
      <c r="A34" s="4" t="s">
        <v>466</v>
      </c>
      <c r="B34" s="5" t="n">
        <v>326</v>
      </c>
      <c r="C34" s="5" t="n">
        <v>41</v>
      </c>
    </row>
    <row r="35" spans="1:3">
      <c r="A35" s="4" t="s">
        <v>467</v>
      </c>
      <c r="B35" s="5" t="n">
        <v>145</v>
      </c>
      <c r="C35" s="5" t="n">
        <v>884</v>
      </c>
    </row>
    <row r="36" spans="1:3">
      <c r="A36" s="4" t="s">
        <v>468</v>
      </c>
      <c r="B36" s="5" t="n">
        <v>75857</v>
      </c>
      <c r="C36" s="5" t="n">
        <v>44901</v>
      </c>
    </row>
    <row r="37" spans="1:3">
      <c r="A37" s="4" t="s">
        <v>469</v>
      </c>
      <c r="B37" s="5" t="n">
        <v>8870</v>
      </c>
      <c r="C37" s="5" t="n">
        <v>11206</v>
      </c>
    </row>
    <row r="38" spans="1:3">
      <c r="A38" s="4" t="s">
        <v>470</v>
      </c>
      <c r="B38" s="5" t="n">
        <v>143</v>
      </c>
      <c r="C38" s="5" t="n">
        <v>28</v>
      </c>
    </row>
    <row r="39" spans="1:3">
      <c r="A39" s="4" t="s">
        <v>471</v>
      </c>
      <c r="B39" s="5" t="n">
        <v>56</v>
      </c>
      <c r="C39" s="5" t="n">
        <v>214</v>
      </c>
    </row>
    <row r="40" spans="1:3">
      <c r="A40" s="4" t="s">
        <v>472</v>
      </c>
      <c r="B40" s="5" t="n">
        <v>8957</v>
      </c>
      <c r="C40" s="5" t="n">
        <v>11020</v>
      </c>
    </row>
    <row r="41" spans="1:3">
      <c r="A41" s="4" t="s">
        <v>480</v>
      </c>
    </row>
    <row r="42" spans="1:3">
      <c r="A42" s="3" t="s">
        <v>464</v>
      </c>
    </row>
    <row r="43" spans="1:3">
      <c r="A43" s="4" t="s">
        <v>465</v>
      </c>
      <c r="B43" s="5" t="n">
        <v>934</v>
      </c>
      <c r="C43" s="5" t="n">
        <v>1040</v>
      </c>
    </row>
    <row r="44" spans="1:3">
      <c r="A44" s="4" t="s">
        <v>467</v>
      </c>
      <c r="B44" s="5" t="n">
        <v>17</v>
      </c>
      <c r="C44" s="5" t="n">
        <v>16</v>
      </c>
    </row>
    <row r="45" spans="1:3">
      <c r="A45" s="4" t="s">
        <v>468</v>
      </c>
      <c r="B45" s="5" t="n">
        <v>917</v>
      </c>
      <c r="C45" s="5" t="n">
        <v>1024</v>
      </c>
    </row>
    <row r="46" spans="1:3">
      <c r="A46" s="4" t="s">
        <v>481</v>
      </c>
    </row>
    <row r="47" spans="1:3">
      <c r="A47" s="3" t="s">
        <v>464</v>
      </c>
    </row>
    <row r="48" spans="1:3">
      <c r="A48" s="4" t="s">
        <v>465</v>
      </c>
      <c r="B48" s="5" t="n">
        <v>21161</v>
      </c>
      <c r="C48" s="5" t="n">
        <v>23282</v>
      </c>
    </row>
    <row r="49" spans="1:3">
      <c r="A49" s="4" t="s">
        <v>466</v>
      </c>
      <c r="B49" s="5" t="n">
        <v>351</v>
      </c>
      <c r="C49" s="5" t="n">
        <v>49</v>
      </c>
    </row>
    <row r="50" spans="1:3">
      <c r="A50" s="4" t="s">
        <v>467</v>
      </c>
      <c r="B50" s="5" t="n">
        <v>1</v>
      </c>
      <c r="C50" s="5" t="n">
        <v>206</v>
      </c>
    </row>
    <row r="51" spans="1:3">
      <c r="A51" s="4" t="s">
        <v>468</v>
      </c>
      <c r="B51" s="5" t="n">
        <v>21511</v>
      </c>
      <c r="C51" s="5" t="n">
        <v>23125</v>
      </c>
    </row>
    <row r="52" spans="1:3">
      <c r="A52" s="4" t="s">
        <v>482</v>
      </c>
    </row>
    <row r="53" spans="1:3">
      <c r="A53" s="3" t="s">
        <v>464</v>
      </c>
    </row>
    <row r="54" spans="1:3">
      <c r="A54" s="4" t="s">
        <v>465</v>
      </c>
      <c r="B54" s="5" t="n">
        <v>7605</v>
      </c>
      <c r="C54" s="5" t="n">
        <v>8646</v>
      </c>
    </row>
    <row r="55" spans="1:3">
      <c r="A55" s="4" t="s">
        <v>466</v>
      </c>
      <c r="B55" s="5" t="n">
        <v>23</v>
      </c>
    </row>
    <row r="56" spans="1:3">
      <c r="A56" s="4" t="s">
        <v>467</v>
      </c>
      <c r="B56" s="5" t="n">
        <v>262</v>
      </c>
      <c r="C56" s="5" t="n">
        <v>334</v>
      </c>
    </row>
    <row r="57" spans="1:3">
      <c r="A57" s="4" t="s">
        <v>468</v>
      </c>
      <c r="B57" s="5" t="n">
        <v>7366</v>
      </c>
      <c r="C57" s="5" t="n">
        <v>8312</v>
      </c>
    </row>
    <row r="58" spans="1:3">
      <c r="A58" s="4" t="s">
        <v>483</v>
      </c>
    </row>
    <row r="59" spans="1:3">
      <c r="A59" s="3" t="s">
        <v>464</v>
      </c>
    </row>
    <row r="60" spans="1:3">
      <c r="A60" s="4" t="s">
        <v>484</v>
      </c>
      <c r="B60" s="5" t="n">
        <v>53</v>
      </c>
      <c r="C60" s="5" t="n">
        <v>53</v>
      </c>
    </row>
    <row r="61" spans="1:3">
      <c r="A61" s="4" t="s">
        <v>485</v>
      </c>
      <c r="B61" s="5" t="n">
        <v>39</v>
      </c>
      <c r="C61" s="5" t="n">
        <v>30</v>
      </c>
    </row>
    <row r="62" spans="1:3">
      <c r="A62" s="4" t="s">
        <v>486</v>
      </c>
      <c r="B62" s="5" t="n">
        <v>92</v>
      </c>
      <c r="C62" s="5" t="n">
        <v>83</v>
      </c>
    </row>
    <row r="63" spans="1:3">
      <c r="A63" s="4" t="s">
        <v>487</v>
      </c>
    </row>
    <row r="64" spans="1:3">
      <c r="A64" s="3" t="s">
        <v>464</v>
      </c>
    </row>
    <row r="65" spans="1:3">
      <c r="A65" s="4" t="s">
        <v>473</v>
      </c>
      <c r="B65" s="5" t="n">
        <v>4614</v>
      </c>
      <c r="C65" s="5" t="n">
        <v>4614</v>
      </c>
    </row>
    <row r="66" spans="1:3">
      <c r="A66" s="4" t="s">
        <v>476</v>
      </c>
      <c r="B66" s="7" t="n">
        <v>4614</v>
      </c>
      <c r="C66" s="7" t="n">
        <v>46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2</v>
      </c>
      <c r="D2" s="2" t="s">
        <v>108</v>
      </c>
    </row>
    <row r="3" spans="1:4">
      <c r="A3" s="3" t="s">
        <v>149</v>
      </c>
    </row>
    <row r="4" spans="1:4">
      <c r="A4" s="4" t="s">
        <v>150</v>
      </c>
      <c r="B4" s="7" t="n">
        <v>10414</v>
      </c>
      <c r="C4" s="7" t="n">
        <v>9412</v>
      </c>
      <c r="D4" s="7" t="n">
        <v>7101</v>
      </c>
    </row>
    <row r="5" spans="1:4">
      <c r="A5" s="3" t="s">
        <v>151</v>
      </c>
    </row>
    <row r="6" spans="1:4">
      <c r="A6" s="4" t="s">
        <v>152</v>
      </c>
      <c r="B6" s="5" t="n">
        <v>1803</v>
      </c>
      <c r="C6" s="5" t="n">
        <v>-989</v>
      </c>
      <c r="D6" s="5" t="n">
        <v>376</v>
      </c>
    </row>
    <row r="7" spans="1:4">
      <c r="A7" s="4" t="s">
        <v>153</v>
      </c>
      <c r="B7" s="5" t="n">
        <v>75</v>
      </c>
      <c r="C7" s="5" t="n">
        <v>78</v>
      </c>
      <c r="D7" s="5" t="n">
        <v>108</v>
      </c>
    </row>
    <row r="8" spans="1:4">
      <c r="A8" s="4" t="s">
        <v>154</v>
      </c>
      <c r="B8" s="5" t="n">
        <v>-394</v>
      </c>
      <c r="C8" s="5" t="n">
        <v>191</v>
      </c>
      <c r="D8" s="5" t="n">
        <v>-164</v>
      </c>
    </row>
    <row r="9" spans="1:4">
      <c r="A9" s="4" t="s">
        <v>151</v>
      </c>
      <c r="B9" s="5" t="n">
        <v>1484</v>
      </c>
      <c r="C9" s="5" t="n">
        <v>-720</v>
      </c>
      <c r="D9" s="5" t="n">
        <v>320</v>
      </c>
    </row>
    <row r="10" spans="1:4">
      <c r="A10" s="4" t="s">
        <v>155</v>
      </c>
      <c r="B10" s="7" t="n">
        <v>11898</v>
      </c>
      <c r="C10" s="7" t="n">
        <v>8692</v>
      </c>
      <c r="D10" s="7" t="n">
        <v>74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2</v>
      </c>
    </row>
    <row r="2" spans="1:3">
      <c r="A2" s="3" t="s">
        <v>489</v>
      </c>
    </row>
    <row r="3" spans="1:3">
      <c r="A3" s="4" t="s">
        <v>490</v>
      </c>
      <c r="B3" s="7" t="n">
        <v>4723</v>
      </c>
    </row>
    <row r="4" spans="1:3">
      <c r="A4" s="4" t="s">
        <v>491</v>
      </c>
      <c r="B4" s="5" t="n">
        <v>16247</v>
      </c>
    </row>
    <row r="5" spans="1:3">
      <c r="A5" s="4" t="s">
        <v>492</v>
      </c>
      <c r="B5" s="5" t="n">
        <v>19458</v>
      </c>
    </row>
    <row r="6" spans="1:3">
      <c r="A6" s="4" t="s">
        <v>493</v>
      </c>
      <c r="B6" s="5" t="n">
        <v>71446</v>
      </c>
    </row>
    <row r="7" spans="1:3">
      <c r="A7" s="4" t="s">
        <v>465</v>
      </c>
      <c r="B7" s="5" t="n">
        <v>111874</v>
      </c>
      <c r="C7" s="7" t="n">
        <v>87059</v>
      </c>
    </row>
    <row r="8" spans="1:3">
      <c r="A8" s="4" t="s">
        <v>494</v>
      </c>
      <c r="B8" s="5" t="n">
        <v>4723</v>
      </c>
    </row>
    <row r="9" spans="1:3">
      <c r="A9" s="4" t="s">
        <v>495</v>
      </c>
      <c r="B9" s="5" t="n">
        <v>16385</v>
      </c>
    </row>
    <row r="10" spans="1:3">
      <c r="A10" s="4" t="s">
        <v>496</v>
      </c>
      <c r="B10" s="5" t="n">
        <v>19537</v>
      </c>
    </row>
    <row r="11" spans="1:3">
      <c r="A11" s="4" t="s">
        <v>497</v>
      </c>
      <c r="B11" s="5" t="n">
        <v>71501</v>
      </c>
    </row>
    <row r="12" spans="1:3">
      <c r="A12" s="4" t="s">
        <v>498</v>
      </c>
      <c r="B12" s="5" t="n">
        <v>112146</v>
      </c>
      <c r="C12" s="5" t="n">
        <v>85528</v>
      </c>
    </row>
    <row r="13" spans="1:3">
      <c r="A13" s="3" t="s">
        <v>499</v>
      </c>
    </row>
    <row r="14" spans="1:3">
      <c r="A14" s="4" t="s">
        <v>491</v>
      </c>
      <c r="B14" s="5" t="n">
        <v>3000</v>
      </c>
    </row>
    <row r="15" spans="1:3">
      <c r="A15" s="4" t="s">
        <v>493</v>
      </c>
      <c r="B15" s="5" t="n">
        <v>10869</v>
      </c>
    </row>
    <row r="16" spans="1:3">
      <c r="A16" s="4" t="s">
        <v>469</v>
      </c>
      <c r="B16" s="5" t="n">
        <v>13869</v>
      </c>
      <c r="C16" s="5" t="n">
        <v>20688</v>
      </c>
    </row>
    <row r="17" spans="1:3">
      <c r="A17" s="4" t="s">
        <v>495</v>
      </c>
      <c r="B17" s="5" t="n">
        <v>2997</v>
      </c>
    </row>
    <row r="18" spans="1:3">
      <c r="A18" s="4" t="s">
        <v>497</v>
      </c>
      <c r="B18" s="5" t="n">
        <v>10953</v>
      </c>
    </row>
    <row r="19" spans="1:3">
      <c r="A19" s="4" t="s">
        <v>500</v>
      </c>
      <c r="B19" s="7" t="n">
        <v>13950</v>
      </c>
      <c r="C19" s="7" t="n">
        <v>201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01</v>
      </c>
      <c r="B1" s="2" t="s">
        <v>1</v>
      </c>
    </row>
    <row r="2" spans="1:4">
      <c r="B2" s="2" t="s">
        <v>502</v>
      </c>
      <c r="C2" s="2" t="s">
        <v>425</v>
      </c>
      <c r="D2" s="2" t="s">
        <v>426</v>
      </c>
    </row>
    <row r="3" spans="1:4">
      <c r="A3" s="3" t="s">
        <v>228</v>
      </c>
    </row>
    <row r="4" spans="1:4">
      <c r="A4" s="4" t="s">
        <v>503</v>
      </c>
      <c r="B4" s="7" t="n">
        <v>80300000</v>
      </c>
      <c r="C4" s="7" t="n">
        <v>83400000</v>
      </c>
    </row>
    <row r="5" spans="1:4">
      <c r="A5" s="4" t="s">
        <v>504</v>
      </c>
      <c r="B5" s="5" t="n">
        <v>4100000</v>
      </c>
      <c r="C5" s="5" t="n">
        <v>4100000</v>
      </c>
    </row>
    <row r="6" spans="1:4">
      <c r="A6" s="4" t="s">
        <v>505</v>
      </c>
      <c r="B6" s="5" t="n">
        <v>471000</v>
      </c>
      <c r="C6" s="5" t="n">
        <v>471000</v>
      </c>
    </row>
    <row r="7" spans="1:4">
      <c r="A7" s="4" t="s">
        <v>506</v>
      </c>
      <c r="B7" s="7" t="n">
        <v>0</v>
      </c>
      <c r="C7" s="7" t="n">
        <v>0</v>
      </c>
      <c r="D7" s="7" t="n">
        <v>0</v>
      </c>
    </row>
    <row r="8" spans="1:4">
      <c r="A8" s="4" t="s">
        <v>507</v>
      </c>
      <c r="B8" s="5" t="n">
        <v>41</v>
      </c>
    </row>
    <row r="9" spans="1:4">
      <c r="A9" s="4" t="s">
        <v>508</v>
      </c>
      <c r="B9" s="5" t="n">
        <v>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2</v>
      </c>
    </row>
    <row r="2" spans="1:3">
      <c r="A2" s="3" t="s">
        <v>510</v>
      </c>
    </row>
    <row r="3" spans="1:3">
      <c r="A3" s="4" t="s">
        <v>511</v>
      </c>
      <c r="B3" s="7" t="n">
        <v>62</v>
      </c>
      <c r="C3" s="7" t="n">
        <v>604</v>
      </c>
    </row>
    <row r="4" spans="1:3">
      <c r="A4" s="4" t="s">
        <v>512</v>
      </c>
      <c r="B4" s="5" t="n">
        <v>74</v>
      </c>
      <c r="C4" s="5" t="n">
        <v>262</v>
      </c>
    </row>
    <row r="5" spans="1:3">
      <c r="A5" s="4" t="s">
        <v>513</v>
      </c>
      <c r="B5" s="5" t="n">
        <v>22702</v>
      </c>
      <c r="C5" s="5" t="n">
        <v>17970</v>
      </c>
    </row>
    <row r="6" spans="1:3">
      <c r="A6" s="4" t="s">
        <v>514</v>
      </c>
      <c r="B6" s="5" t="n">
        <v>417</v>
      </c>
      <c r="C6" s="5" t="n">
        <v>1963</v>
      </c>
    </row>
    <row r="7" spans="1:3">
      <c r="A7" s="4" t="s">
        <v>515</v>
      </c>
      <c r="B7" s="5" t="n">
        <v>25704</v>
      </c>
      <c r="C7" s="5" t="n">
        <v>66251</v>
      </c>
    </row>
    <row r="8" spans="1:3">
      <c r="A8" s="4" t="s">
        <v>516</v>
      </c>
      <c r="B8" s="5" t="n">
        <v>491</v>
      </c>
      <c r="C8" s="5" t="n">
        <v>2225</v>
      </c>
    </row>
    <row r="9" spans="1:3">
      <c r="A9" s="4" t="s">
        <v>517</v>
      </c>
      <c r="B9" s="5" t="n">
        <v>48406</v>
      </c>
      <c r="C9" s="5" t="n">
        <v>84221</v>
      </c>
    </row>
    <row r="10" spans="1:3">
      <c r="A10" s="4" t="s">
        <v>477</v>
      </c>
    </row>
    <row r="11" spans="1:3">
      <c r="A11" s="3" t="s">
        <v>510</v>
      </c>
    </row>
    <row r="12" spans="1:3">
      <c r="A12" s="4" t="s">
        <v>512</v>
      </c>
      <c r="C12" s="5" t="n">
        <v>1</v>
      </c>
    </row>
    <row r="13" spans="1:3">
      <c r="A13" s="4" t="s">
        <v>513</v>
      </c>
      <c r="C13" s="5" t="n">
        <v>996</v>
      </c>
    </row>
    <row r="14" spans="1:3">
      <c r="A14" s="4" t="s">
        <v>516</v>
      </c>
      <c r="C14" s="5" t="n">
        <v>1</v>
      </c>
    </row>
    <row r="15" spans="1:3">
      <c r="A15" s="4" t="s">
        <v>517</v>
      </c>
      <c r="C15" s="5" t="n">
        <v>996</v>
      </c>
    </row>
    <row r="16" spans="1:3">
      <c r="A16" s="4" t="s">
        <v>478</v>
      </c>
    </row>
    <row r="17" spans="1:3">
      <c r="A17" s="3" t="s">
        <v>510</v>
      </c>
    </row>
    <row r="18" spans="1:3">
      <c r="A18" s="4" t="s">
        <v>518</v>
      </c>
      <c r="B18" s="5" t="n">
        <v>6</v>
      </c>
      <c r="C18" s="5" t="n">
        <v>390</v>
      </c>
    </row>
    <row r="19" spans="1:3">
      <c r="A19" s="4" t="s">
        <v>519</v>
      </c>
      <c r="B19" s="5" t="n">
        <v>4993</v>
      </c>
      <c r="C19" s="5" t="n">
        <v>8609</v>
      </c>
    </row>
    <row r="20" spans="1:3">
      <c r="A20" s="4" t="s">
        <v>511</v>
      </c>
      <c r="B20" s="5" t="n">
        <v>6</v>
      </c>
      <c r="C20" s="5" t="n">
        <v>390</v>
      </c>
    </row>
    <row r="21" spans="1:3">
      <c r="A21" s="4" t="s">
        <v>520</v>
      </c>
      <c r="B21" s="5" t="n">
        <v>4993</v>
      </c>
      <c r="C21" s="5" t="n">
        <v>8609</v>
      </c>
    </row>
    <row r="22" spans="1:3">
      <c r="A22" s="4" t="s">
        <v>514</v>
      </c>
      <c r="B22" s="5" t="n">
        <v>4</v>
      </c>
      <c r="C22" s="5" t="n">
        <v>180</v>
      </c>
    </row>
    <row r="23" spans="1:3">
      <c r="A23" s="4" t="s">
        <v>515</v>
      </c>
      <c r="B23" s="5" t="n">
        <v>3496</v>
      </c>
      <c r="C23" s="5" t="n">
        <v>7170</v>
      </c>
    </row>
    <row r="24" spans="1:3">
      <c r="A24" s="4" t="s">
        <v>516</v>
      </c>
      <c r="B24" s="5" t="n">
        <v>4</v>
      </c>
      <c r="C24" s="5" t="n">
        <v>180</v>
      </c>
    </row>
    <row r="25" spans="1:3">
      <c r="A25" s="4" t="s">
        <v>517</v>
      </c>
      <c r="B25" s="5" t="n">
        <v>3496</v>
      </c>
      <c r="C25" s="5" t="n">
        <v>7170</v>
      </c>
    </row>
    <row r="26" spans="1:3">
      <c r="A26" s="4" t="s">
        <v>479</v>
      </c>
    </row>
    <row r="27" spans="1:3">
      <c r="A27" s="3" t="s">
        <v>510</v>
      </c>
    </row>
    <row r="28" spans="1:3">
      <c r="A28" s="4" t="s">
        <v>521</v>
      </c>
      <c r="C28" s="5" t="n">
        <v>72</v>
      </c>
    </row>
    <row r="29" spans="1:3">
      <c r="A29" s="4" t="s">
        <v>522</v>
      </c>
      <c r="C29" s="5" t="n">
        <v>3404</v>
      </c>
    </row>
    <row r="30" spans="1:3">
      <c r="A30" s="4" t="s">
        <v>518</v>
      </c>
      <c r="B30" s="5" t="n">
        <v>56</v>
      </c>
      <c r="C30" s="5" t="n">
        <v>142</v>
      </c>
    </row>
    <row r="31" spans="1:3">
      <c r="A31" s="4" t="s">
        <v>519</v>
      </c>
      <c r="B31" s="5" t="n">
        <v>3009</v>
      </c>
      <c r="C31" s="5" t="n">
        <v>3360</v>
      </c>
    </row>
    <row r="32" spans="1:3">
      <c r="A32" s="4" t="s">
        <v>511</v>
      </c>
      <c r="B32" s="5" t="n">
        <v>56</v>
      </c>
      <c r="C32" s="5" t="n">
        <v>214</v>
      </c>
    </row>
    <row r="33" spans="1:3">
      <c r="A33" s="4" t="s">
        <v>520</v>
      </c>
      <c r="B33" s="5" t="n">
        <v>3009</v>
      </c>
      <c r="C33" s="5" t="n">
        <v>6764</v>
      </c>
    </row>
    <row r="34" spans="1:3">
      <c r="A34" s="4" t="s">
        <v>512</v>
      </c>
      <c r="B34" s="5" t="n">
        <v>74</v>
      </c>
      <c r="C34" s="5" t="n">
        <v>33</v>
      </c>
    </row>
    <row r="35" spans="1:3">
      <c r="A35" s="4" t="s">
        <v>513</v>
      </c>
      <c r="B35" s="5" t="n">
        <v>22702</v>
      </c>
      <c r="C35" s="5" t="n">
        <v>4206</v>
      </c>
    </row>
    <row r="36" spans="1:3">
      <c r="A36" s="4" t="s">
        <v>514</v>
      </c>
      <c r="B36" s="5" t="n">
        <v>71</v>
      </c>
      <c r="C36" s="5" t="n">
        <v>851</v>
      </c>
    </row>
    <row r="37" spans="1:3">
      <c r="A37" s="4" t="s">
        <v>515</v>
      </c>
      <c r="B37" s="5" t="n">
        <v>8924</v>
      </c>
      <c r="C37" s="5" t="n">
        <v>35188</v>
      </c>
    </row>
    <row r="38" spans="1:3">
      <c r="A38" s="4" t="s">
        <v>516</v>
      </c>
      <c r="B38" s="5" t="n">
        <v>145</v>
      </c>
      <c r="C38" s="5" t="n">
        <v>884</v>
      </c>
    </row>
    <row r="39" spans="1:3">
      <c r="A39" s="4" t="s">
        <v>517</v>
      </c>
      <c r="B39" s="5" t="n">
        <v>31626</v>
      </c>
      <c r="C39" s="5" t="n">
        <v>39394</v>
      </c>
    </row>
    <row r="40" spans="1:3">
      <c r="A40" s="4" t="s">
        <v>480</v>
      </c>
    </row>
    <row r="41" spans="1:3">
      <c r="A41" s="3" t="s">
        <v>510</v>
      </c>
    </row>
    <row r="42" spans="1:3">
      <c r="A42" s="4" t="s">
        <v>512</v>
      </c>
      <c r="C42" s="5" t="n">
        <v>16</v>
      </c>
    </row>
    <row r="43" spans="1:3">
      <c r="A43" s="4" t="s">
        <v>513</v>
      </c>
      <c r="C43" s="5" t="n">
        <v>1024</v>
      </c>
    </row>
    <row r="44" spans="1:3">
      <c r="A44" s="4" t="s">
        <v>514</v>
      </c>
      <c r="B44" s="5" t="n">
        <v>17</v>
      </c>
    </row>
    <row r="45" spans="1:3">
      <c r="A45" s="4" t="s">
        <v>515</v>
      </c>
      <c r="B45" s="5" t="n">
        <v>917</v>
      </c>
    </row>
    <row r="46" spans="1:3">
      <c r="A46" s="4" t="s">
        <v>516</v>
      </c>
      <c r="B46" s="5" t="n">
        <v>17</v>
      </c>
      <c r="C46" s="5" t="n">
        <v>16</v>
      </c>
    </row>
    <row r="47" spans="1:3">
      <c r="A47" s="4" t="s">
        <v>517</v>
      </c>
      <c r="B47" s="5" t="n">
        <v>917</v>
      </c>
      <c r="C47" s="5" t="n">
        <v>1024</v>
      </c>
    </row>
    <row r="48" spans="1:3">
      <c r="A48" s="4" t="s">
        <v>481</v>
      </c>
    </row>
    <row r="49" spans="1:3">
      <c r="A49" s="3" t="s">
        <v>510</v>
      </c>
    </row>
    <row r="50" spans="1:3">
      <c r="A50" s="4" t="s">
        <v>512</v>
      </c>
      <c r="C50" s="5" t="n">
        <v>9</v>
      </c>
    </row>
    <row r="51" spans="1:3">
      <c r="A51" s="4" t="s">
        <v>513</v>
      </c>
      <c r="C51" s="5" t="n">
        <v>3326</v>
      </c>
    </row>
    <row r="52" spans="1:3">
      <c r="A52" s="4" t="s">
        <v>514</v>
      </c>
      <c r="B52" s="5" t="n">
        <v>1</v>
      </c>
      <c r="C52" s="5" t="n">
        <v>197</v>
      </c>
    </row>
    <row r="53" spans="1:3">
      <c r="A53" s="4" t="s">
        <v>515</v>
      </c>
      <c r="B53" s="5" t="n">
        <v>653</v>
      </c>
      <c r="C53" s="5" t="n">
        <v>8626</v>
      </c>
    </row>
    <row r="54" spans="1:3">
      <c r="A54" s="4" t="s">
        <v>516</v>
      </c>
      <c r="B54" s="5" t="n">
        <v>1</v>
      </c>
      <c r="C54" s="5" t="n">
        <v>206</v>
      </c>
    </row>
    <row r="55" spans="1:3">
      <c r="A55" s="4" t="s">
        <v>517</v>
      </c>
      <c r="B55" s="5" t="n">
        <v>653</v>
      </c>
      <c r="C55" s="5" t="n">
        <v>11952</v>
      </c>
    </row>
    <row r="56" spans="1:3">
      <c r="A56" s="4" t="s">
        <v>482</v>
      </c>
    </row>
    <row r="57" spans="1:3">
      <c r="A57" s="3" t="s">
        <v>510</v>
      </c>
    </row>
    <row r="58" spans="1:3">
      <c r="A58" s="4" t="s">
        <v>512</v>
      </c>
      <c r="C58" s="5" t="n">
        <v>131</v>
      </c>
    </row>
    <row r="59" spans="1:3">
      <c r="A59" s="4" t="s">
        <v>513</v>
      </c>
      <c r="C59" s="5" t="n">
        <v>5014</v>
      </c>
    </row>
    <row r="60" spans="1:3">
      <c r="A60" s="4" t="s">
        <v>514</v>
      </c>
      <c r="B60" s="5" t="n">
        <v>262</v>
      </c>
      <c r="C60" s="5" t="n">
        <v>203</v>
      </c>
    </row>
    <row r="61" spans="1:3">
      <c r="A61" s="4" t="s">
        <v>515</v>
      </c>
      <c r="B61" s="5" t="n">
        <v>3712</v>
      </c>
      <c r="C61" s="5" t="n">
        <v>3298</v>
      </c>
    </row>
    <row r="62" spans="1:3">
      <c r="A62" s="4" t="s">
        <v>516</v>
      </c>
      <c r="B62" s="5" t="n">
        <v>262</v>
      </c>
      <c r="C62" s="5" t="n">
        <v>334</v>
      </c>
    </row>
    <row r="63" spans="1:3">
      <c r="A63" s="4" t="s">
        <v>517</v>
      </c>
      <c r="B63" s="7" t="n">
        <v>3712</v>
      </c>
      <c r="C63" s="7" t="n">
        <v>83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3</v>
      </c>
      <c r="B1" s="2" t="s">
        <v>2</v>
      </c>
      <c r="C1" s="2" t="s">
        <v>62</v>
      </c>
    </row>
    <row r="2" spans="1:3">
      <c r="A2" s="3" t="s">
        <v>524</v>
      </c>
    </row>
    <row r="3" spans="1:3">
      <c r="A3" s="4" t="s">
        <v>525</v>
      </c>
      <c r="B3" s="7" t="n">
        <v>551133</v>
      </c>
      <c r="C3" s="7" t="n">
        <v>548405</v>
      </c>
    </row>
    <row r="4" spans="1:3">
      <c r="A4" s="4" t="s">
        <v>526</v>
      </c>
      <c r="B4" s="5" t="n">
        <v>500</v>
      </c>
      <c r="C4" s="5" t="n">
        <v>569</v>
      </c>
    </row>
    <row r="5" spans="1:3">
      <c r="A5" s="4" t="s">
        <v>527</v>
      </c>
      <c r="B5" s="5" t="n">
        <v>551633</v>
      </c>
      <c r="C5" s="5" t="n">
        <v>548974</v>
      </c>
    </row>
    <row r="6" spans="1:3">
      <c r="A6" s="4" t="s">
        <v>528</v>
      </c>
    </row>
    <row r="7" spans="1:3">
      <c r="A7" s="3" t="s">
        <v>524</v>
      </c>
    </row>
    <row r="8" spans="1:3">
      <c r="A8" s="4" t="s">
        <v>525</v>
      </c>
      <c r="B8" s="5" t="n">
        <v>137114</v>
      </c>
      <c r="C8" s="5" t="n">
        <v>146875</v>
      </c>
    </row>
    <row r="9" spans="1:3">
      <c r="A9" s="4" t="s">
        <v>529</v>
      </c>
    </row>
    <row r="10" spans="1:3">
      <c r="A10" s="3" t="s">
        <v>524</v>
      </c>
    </row>
    <row r="11" spans="1:3">
      <c r="A11" s="4" t="s">
        <v>525</v>
      </c>
      <c r="B11" s="5" t="n">
        <v>196748</v>
      </c>
      <c r="C11" s="5" t="n">
        <v>183605</v>
      </c>
    </row>
    <row r="12" spans="1:3">
      <c r="A12" s="4" t="s">
        <v>530</v>
      </c>
    </row>
    <row r="13" spans="1:3">
      <c r="A13" s="3" t="s">
        <v>524</v>
      </c>
    </row>
    <row r="14" spans="1:3">
      <c r="A14" s="4" t="s">
        <v>525</v>
      </c>
      <c r="B14" s="5" t="n">
        <v>174259</v>
      </c>
      <c r="C14" s="5" t="n">
        <v>167296</v>
      </c>
    </row>
    <row r="15" spans="1:3">
      <c r="A15" s="4" t="s">
        <v>531</v>
      </c>
    </row>
    <row r="16" spans="1:3">
      <c r="A16" s="3" t="s">
        <v>524</v>
      </c>
    </row>
    <row r="17" spans="1:3">
      <c r="A17" s="4" t="s">
        <v>525</v>
      </c>
      <c r="B17" s="5" t="n">
        <v>23960</v>
      </c>
      <c r="C17" s="5" t="n">
        <v>31227</v>
      </c>
    </row>
    <row r="18" spans="1:3">
      <c r="A18" s="4" t="s">
        <v>532</v>
      </c>
    </row>
    <row r="19" spans="1:3">
      <c r="A19" s="3" t="s">
        <v>524</v>
      </c>
    </row>
    <row r="20" spans="1:3">
      <c r="A20" s="4" t="s">
        <v>525</v>
      </c>
      <c r="B20" s="7" t="n">
        <v>19052</v>
      </c>
      <c r="C20" s="7" t="n">
        <v>194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29"/>
  </cols>
  <sheetData>
    <row r="1" spans="1:3">
      <c r="A1" s="1" t="s">
        <v>533</v>
      </c>
      <c r="B1" s="2" t="s">
        <v>1</v>
      </c>
    </row>
    <row r="2" spans="1:3">
      <c r="B2" s="2" t="s">
        <v>534</v>
      </c>
      <c r="C2" s="2" t="s">
        <v>535</v>
      </c>
    </row>
    <row r="3" spans="1:3">
      <c r="A3" s="3" t="s">
        <v>524</v>
      </c>
    </row>
    <row r="4" spans="1:3">
      <c r="A4" s="4" t="s">
        <v>536</v>
      </c>
      <c r="B4" s="7" t="n">
        <v>2500000</v>
      </c>
      <c r="C4" s="7" t="n">
        <v>1500000</v>
      </c>
    </row>
    <row r="5" spans="1:3">
      <c r="A5" s="4" t="s">
        <v>537</v>
      </c>
      <c r="B5" s="5" t="n">
        <v>18000</v>
      </c>
      <c r="C5" s="7" t="n">
        <v>17000</v>
      </c>
    </row>
    <row r="6" spans="1:3">
      <c r="A6" s="4" t="s">
        <v>538</v>
      </c>
      <c r="B6" s="7" t="n">
        <v>254000</v>
      </c>
    </row>
    <row r="7" spans="1:3">
      <c r="A7" s="4" t="s">
        <v>539</v>
      </c>
      <c r="B7" s="5" t="n">
        <v>1</v>
      </c>
      <c r="C7" s="5" t="n">
        <v>0</v>
      </c>
    </row>
    <row r="8" spans="1:3">
      <c r="A8" s="4" t="s">
        <v>540</v>
      </c>
      <c r="B8" s="7" t="n">
        <v>200000</v>
      </c>
    </row>
    <row r="9" spans="1:3">
      <c r="A9" s="4" t="s">
        <v>541</v>
      </c>
      <c r="B9" s="5" t="n">
        <v>1</v>
      </c>
    </row>
    <row r="10" spans="1:3">
      <c r="A10" s="4" t="s">
        <v>542</v>
      </c>
      <c r="B10" s="7" t="n">
        <v>99000</v>
      </c>
      <c r="C10" s="7" t="n">
        <v>99000</v>
      </c>
    </row>
    <row r="11" spans="1:3">
      <c r="A11" s="4" t="s">
        <v>543</v>
      </c>
      <c r="B11" s="5" t="n">
        <v>50000</v>
      </c>
      <c r="C11" s="5" t="n">
        <v>57000</v>
      </c>
    </row>
    <row r="12" spans="1:3">
      <c r="A12" s="4" t="s">
        <v>544</v>
      </c>
      <c r="B12" s="5" t="n">
        <v>300000</v>
      </c>
    </row>
    <row r="13" spans="1:3">
      <c r="A13" s="4" t="s">
        <v>545</v>
      </c>
      <c r="B13" s="5" t="n">
        <v>300000</v>
      </c>
    </row>
    <row r="14" spans="1:3">
      <c r="A14" s="4" t="s">
        <v>546</v>
      </c>
      <c r="B14" s="5" t="n">
        <v>97700000</v>
      </c>
      <c r="C14" s="5" t="n">
        <v>92300000</v>
      </c>
    </row>
    <row r="15" spans="1:3">
      <c r="A15" s="4" t="s">
        <v>547</v>
      </c>
    </row>
    <row r="16" spans="1:3">
      <c r="A16" s="3" t="s">
        <v>524</v>
      </c>
    </row>
    <row r="17" spans="1:3">
      <c r="A17" s="4" t="s">
        <v>548</v>
      </c>
      <c r="B17" s="5" t="n">
        <v>328000</v>
      </c>
      <c r="C17" s="5" t="n">
        <v>281000</v>
      </c>
    </row>
    <row r="18" spans="1:3">
      <c r="A18" s="4" t="s">
        <v>549</v>
      </c>
      <c r="B18" s="5" t="n">
        <v>0</v>
      </c>
      <c r="C18" s="5" t="n">
        <v>0</v>
      </c>
    </row>
    <row r="19" spans="1:3">
      <c r="A19" s="4" t="s">
        <v>550</v>
      </c>
    </row>
    <row r="20" spans="1:3">
      <c r="A20" s="3" t="s">
        <v>524</v>
      </c>
    </row>
    <row r="21" spans="1:3">
      <c r="A21" s="4" t="s">
        <v>551</v>
      </c>
      <c r="B21" s="5" t="n">
        <v>75900000</v>
      </c>
      <c r="C21" s="5" t="n">
        <v>66800000</v>
      </c>
    </row>
    <row r="22" spans="1:3">
      <c r="A22" s="4" t="s">
        <v>552</v>
      </c>
    </row>
    <row r="23" spans="1:3">
      <c r="A23" s="3" t="s">
        <v>524</v>
      </c>
    </row>
    <row r="24" spans="1:3">
      <c r="A24" s="4" t="s">
        <v>536</v>
      </c>
      <c r="B24" s="5" t="n">
        <v>2200000</v>
      </c>
    </row>
    <row r="25" spans="1:3">
      <c r="A25" s="4" t="s">
        <v>529</v>
      </c>
    </row>
    <row r="26" spans="1:3">
      <c r="A26" s="3" t="s">
        <v>524</v>
      </c>
    </row>
    <row r="27" spans="1:3">
      <c r="A27" s="4" t="s">
        <v>553</v>
      </c>
      <c r="B27" s="7" t="n">
        <v>13000000</v>
      </c>
      <c r="C27" s="5" t="n">
        <v>5000000</v>
      </c>
    </row>
    <row r="28" spans="1:3">
      <c r="A28" s="4" t="s">
        <v>528</v>
      </c>
    </row>
    <row r="29" spans="1:3">
      <c r="A29" s="3" t="s">
        <v>524</v>
      </c>
    </row>
    <row r="30" spans="1:3">
      <c r="A30" s="4" t="s">
        <v>553</v>
      </c>
      <c r="C30" s="7" t="n">
        <v>59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2</v>
      </c>
      <c r="D2" s="2" t="s">
        <v>108</v>
      </c>
    </row>
    <row r="3" spans="1:4">
      <c r="A3" s="3" t="s">
        <v>555</v>
      </c>
    </row>
    <row r="4" spans="1:4">
      <c r="A4" s="4" t="s">
        <v>556</v>
      </c>
      <c r="B4" s="7" t="n">
        <v>5907</v>
      </c>
      <c r="C4" s="7" t="n">
        <v>5604</v>
      </c>
      <c r="D4" s="7" t="n">
        <v>5291</v>
      </c>
    </row>
    <row r="5" spans="1:4">
      <c r="A5" s="4" t="s">
        <v>118</v>
      </c>
      <c r="B5" s="5" t="n">
        <v>1140</v>
      </c>
      <c r="C5" s="5" t="n">
        <v>1316</v>
      </c>
      <c r="D5" s="5" t="n">
        <v>1145</v>
      </c>
    </row>
    <row r="6" spans="1:4">
      <c r="A6" s="4" t="s">
        <v>557</v>
      </c>
      <c r="B6" s="5" t="n">
        <v>-258</v>
      </c>
      <c r="C6" s="5" t="n">
        <v>-1082</v>
      </c>
      <c r="D6" s="5" t="n">
        <v>-1204</v>
      </c>
    </row>
    <row r="7" spans="1:4">
      <c r="A7" s="4" t="s">
        <v>558</v>
      </c>
      <c r="B7" s="5" t="n">
        <v>228</v>
      </c>
      <c r="C7" s="5" t="n">
        <v>69</v>
      </c>
      <c r="D7" s="5" t="n">
        <v>372</v>
      </c>
    </row>
    <row r="8" spans="1:4">
      <c r="A8" s="4" t="s">
        <v>559</v>
      </c>
      <c r="B8" s="5" t="n">
        <v>-30</v>
      </c>
      <c r="C8" s="5" t="n">
        <v>-1013</v>
      </c>
      <c r="D8" s="5" t="n">
        <v>-832</v>
      </c>
    </row>
    <row r="9" spans="1:4">
      <c r="A9" s="4" t="s">
        <v>560</v>
      </c>
      <c r="B9" s="5" t="n">
        <v>7017</v>
      </c>
      <c r="C9" s="5" t="n">
        <v>5907</v>
      </c>
      <c r="D9" s="5" t="n">
        <v>5604</v>
      </c>
    </row>
    <row r="10" spans="1:4">
      <c r="A10" s="4" t="s">
        <v>528</v>
      </c>
    </row>
    <row r="11" spans="1:4">
      <c r="A11" s="3" t="s">
        <v>555</v>
      </c>
    </row>
    <row r="12" spans="1:4">
      <c r="A12" s="4" t="s">
        <v>556</v>
      </c>
      <c r="B12" s="5" t="n">
        <v>2178</v>
      </c>
      <c r="C12" s="5" t="n">
        <v>1813</v>
      </c>
      <c r="D12" s="5" t="n">
        <v>2207</v>
      </c>
    </row>
    <row r="13" spans="1:4">
      <c r="A13" s="4" t="s">
        <v>118</v>
      </c>
      <c r="B13" s="5" t="n">
        <v>102</v>
      </c>
      <c r="C13" s="5" t="n">
        <v>1127</v>
      </c>
      <c r="D13" s="5" t="n">
        <v>429</v>
      </c>
    </row>
    <row r="14" spans="1:4">
      <c r="A14" s="4" t="s">
        <v>557</v>
      </c>
      <c r="B14" s="5" t="n">
        <v>-47</v>
      </c>
      <c r="C14" s="5" t="n">
        <v>-823</v>
      </c>
      <c r="D14" s="5" t="n">
        <v>-1184</v>
      </c>
    </row>
    <row r="15" spans="1:4">
      <c r="A15" s="4" t="s">
        <v>558</v>
      </c>
      <c r="B15" s="5" t="n">
        <v>175</v>
      </c>
      <c r="C15" s="5" t="n">
        <v>61</v>
      </c>
      <c r="D15" s="5" t="n">
        <v>361</v>
      </c>
    </row>
    <row r="16" spans="1:4">
      <c r="A16" s="4" t="s">
        <v>559</v>
      </c>
      <c r="B16" s="5" t="n">
        <v>128</v>
      </c>
      <c r="C16" s="5" t="n">
        <v>-762</v>
      </c>
      <c r="D16" s="5" t="n">
        <v>-823</v>
      </c>
    </row>
    <row r="17" spans="1:4">
      <c r="A17" s="4" t="s">
        <v>560</v>
      </c>
      <c r="B17" s="5" t="n">
        <v>2408</v>
      </c>
      <c r="C17" s="5" t="n">
        <v>2178</v>
      </c>
      <c r="D17" s="5" t="n">
        <v>1813</v>
      </c>
    </row>
    <row r="18" spans="1:4">
      <c r="A18" s="4" t="s">
        <v>529</v>
      </c>
    </row>
    <row r="19" spans="1:4">
      <c r="A19" s="3" t="s">
        <v>555</v>
      </c>
    </row>
    <row r="20" spans="1:4">
      <c r="A20" s="4" t="s">
        <v>556</v>
      </c>
      <c r="B20" s="5" t="n">
        <v>1791</v>
      </c>
      <c r="C20" s="5" t="n">
        <v>1735</v>
      </c>
      <c r="D20" s="5" t="n">
        <v>1264</v>
      </c>
    </row>
    <row r="21" spans="1:4">
      <c r="A21" s="4" t="s">
        <v>118</v>
      </c>
      <c r="B21" s="5" t="n">
        <v>361</v>
      </c>
      <c r="C21" s="5" t="n">
        <v>158</v>
      </c>
      <c r="D21" s="5" t="n">
        <v>471</v>
      </c>
    </row>
    <row r="22" spans="1:4">
      <c r="A22" s="4" t="s">
        <v>557</v>
      </c>
      <c r="C22" s="5" t="n">
        <v>-103</v>
      </c>
    </row>
    <row r="23" spans="1:4">
      <c r="A23" s="4" t="s">
        <v>558</v>
      </c>
      <c r="B23" s="5" t="n">
        <v>1</v>
      </c>
      <c r="C23" s="5" t="n">
        <v>1</v>
      </c>
    </row>
    <row r="24" spans="1:4">
      <c r="A24" s="4" t="s">
        <v>559</v>
      </c>
      <c r="B24" s="5" t="n">
        <v>1</v>
      </c>
      <c r="C24" s="5" t="n">
        <v>-102</v>
      </c>
    </row>
    <row r="25" spans="1:4">
      <c r="A25" s="4" t="s">
        <v>560</v>
      </c>
      <c r="B25" s="5" t="n">
        <v>2153</v>
      </c>
      <c r="C25" s="5" t="n">
        <v>1791</v>
      </c>
      <c r="D25" s="5" t="n">
        <v>1735</v>
      </c>
    </row>
    <row r="26" spans="1:4">
      <c r="A26" s="4" t="s">
        <v>530</v>
      </c>
    </row>
    <row r="27" spans="1:4">
      <c r="A27" s="3" t="s">
        <v>555</v>
      </c>
    </row>
    <row r="28" spans="1:4">
      <c r="A28" s="4" t="s">
        <v>556</v>
      </c>
      <c r="B28" s="5" t="n">
        <v>1245</v>
      </c>
      <c r="C28" s="5" t="n">
        <v>1273</v>
      </c>
      <c r="D28" s="5" t="n">
        <v>1189</v>
      </c>
    </row>
    <row r="29" spans="1:4">
      <c r="A29" s="4" t="s">
        <v>118</v>
      </c>
      <c r="B29" s="5" t="n">
        <v>-100</v>
      </c>
      <c r="C29" s="5" t="n">
        <v>6</v>
      </c>
      <c r="D29" s="5" t="n">
        <v>76</v>
      </c>
    </row>
    <row r="30" spans="1:4">
      <c r="A30" s="4" t="s">
        <v>557</v>
      </c>
      <c r="C30" s="5" t="n">
        <v>-37</v>
      </c>
    </row>
    <row r="31" spans="1:4">
      <c r="A31" s="4" t="s">
        <v>558</v>
      </c>
      <c r="B31" s="5" t="n">
        <v>7</v>
      </c>
      <c r="C31" s="5" t="n">
        <v>3</v>
      </c>
      <c r="D31" s="5" t="n">
        <v>8</v>
      </c>
    </row>
    <row r="32" spans="1:4">
      <c r="A32" s="4" t="s">
        <v>559</v>
      </c>
      <c r="B32" s="5" t="n">
        <v>7</v>
      </c>
      <c r="C32" s="5" t="n">
        <v>-34</v>
      </c>
      <c r="D32" s="5" t="n">
        <v>8</v>
      </c>
    </row>
    <row r="33" spans="1:4">
      <c r="A33" s="4" t="s">
        <v>560</v>
      </c>
      <c r="B33" s="5" t="n">
        <v>1152</v>
      </c>
      <c r="C33" s="5" t="n">
        <v>1245</v>
      </c>
      <c r="D33" s="5" t="n">
        <v>1273</v>
      </c>
    </row>
    <row r="34" spans="1:4">
      <c r="A34" s="4" t="s">
        <v>531</v>
      </c>
    </row>
    <row r="35" spans="1:4">
      <c r="A35" s="3" t="s">
        <v>555</v>
      </c>
    </row>
    <row r="36" spans="1:4">
      <c r="A36" s="4" t="s">
        <v>556</v>
      </c>
      <c r="B36" s="5" t="n">
        <v>258</v>
      </c>
      <c r="C36" s="5" t="n">
        <v>237</v>
      </c>
      <c r="D36" s="5" t="n">
        <v>178</v>
      </c>
    </row>
    <row r="37" spans="1:4">
      <c r="A37" s="4" t="s">
        <v>118</v>
      </c>
      <c r="B37" s="5" t="n">
        <v>-55</v>
      </c>
      <c r="C37" s="5" t="n">
        <v>21</v>
      </c>
      <c r="D37" s="5" t="n">
        <v>59</v>
      </c>
    </row>
    <row r="38" spans="1:4">
      <c r="A38" s="4" t="s">
        <v>560</v>
      </c>
      <c r="B38" s="5" t="n">
        <v>203</v>
      </c>
      <c r="C38" s="5" t="n">
        <v>258</v>
      </c>
      <c r="D38" s="5" t="n">
        <v>237</v>
      </c>
    </row>
    <row r="39" spans="1:4">
      <c r="A39" s="4" t="s">
        <v>532</v>
      </c>
    </row>
    <row r="40" spans="1:4">
      <c r="A40" s="3" t="s">
        <v>555</v>
      </c>
    </row>
    <row r="41" spans="1:4">
      <c r="A41" s="4" t="s">
        <v>556</v>
      </c>
      <c r="B41" s="5" t="n">
        <v>306</v>
      </c>
      <c r="C41" s="5" t="n">
        <v>175</v>
      </c>
      <c r="D41" s="5" t="n">
        <v>141</v>
      </c>
    </row>
    <row r="42" spans="1:4">
      <c r="A42" s="4" t="s">
        <v>118</v>
      </c>
      <c r="B42" s="5" t="n">
        <v>341</v>
      </c>
      <c r="C42" s="5" t="n">
        <v>246</v>
      </c>
      <c r="D42" s="5" t="n">
        <v>51</v>
      </c>
    </row>
    <row r="43" spans="1:4">
      <c r="A43" s="4" t="s">
        <v>557</v>
      </c>
      <c r="B43" s="5" t="n">
        <v>-211</v>
      </c>
      <c r="C43" s="5" t="n">
        <v>-119</v>
      </c>
      <c r="D43" s="5" t="n">
        <v>-20</v>
      </c>
    </row>
    <row r="44" spans="1:4">
      <c r="A44" s="4" t="s">
        <v>558</v>
      </c>
      <c r="B44" s="5" t="n">
        <v>45</v>
      </c>
      <c r="C44" s="5" t="n">
        <v>4</v>
      </c>
      <c r="D44" s="5" t="n">
        <v>3</v>
      </c>
    </row>
    <row r="45" spans="1:4">
      <c r="A45" s="4" t="s">
        <v>559</v>
      </c>
      <c r="B45" s="5" t="n">
        <v>-166</v>
      </c>
      <c r="C45" s="5" t="n">
        <v>-115</v>
      </c>
      <c r="D45" s="5" t="n">
        <v>-17</v>
      </c>
    </row>
    <row r="46" spans="1:4">
      <c r="A46" s="4" t="s">
        <v>560</v>
      </c>
      <c r="B46" s="5" t="n">
        <v>481</v>
      </c>
      <c r="C46" s="5" t="n">
        <v>306</v>
      </c>
      <c r="D46" s="5" t="n">
        <v>175</v>
      </c>
    </row>
    <row r="47" spans="1:4">
      <c r="A47" s="4" t="s">
        <v>561</v>
      </c>
    </row>
    <row r="48" spans="1:4">
      <c r="A48" s="3" t="s">
        <v>555</v>
      </c>
    </row>
    <row r="49" spans="1:4">
      <c r="A49" s="4" t="s">
        <v>556</v>
      </c>
      <c r="B49" s="5" t="n">
        <v>129</v>
      </c>
      <c r="C49" s="5" t="n">
        <v>371</v>
      </c>
      <c r="D49" s="5" t="n">
        <v>312</v>
      </c>
    </row>
    <row r="50" spans="1:4">
      <c r="A50" s="4" t="s">
        <v>118</v>
      </c>
      <c r="B50" s="5" t="n">
        <v>491</v>
      </c>
      <c r="C50" s="5" t="n">
        <v>-242</v>
      </c>
      <c r="D50" s="5" t="n">
        <v>59</v>
      </c>
    </row>
    <row r="51" spans="1:4">
      <c r="A51" s="4" t="s">
        <v>560</v>
      </c>
      <c r="B51" s="7" t="n">
        <v>620</v>
      </c>
      <c r="C51" s="7" t="n">
        <v>129</v>
      </c>
      <c r="D51" s="7" t="n">
        <v>3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v>
      </c>
      <c r="C1" s="2" t="s">
        <v>62</v>
      </c>
      <c r="D1" s="2" t="s">
        <v>108</v>
      </c>
      <c r="E1" s="2" t="s">
        <v>563</v>
      </c>
    </row>
    <row r="2" spans="1:5">
      <c r="A2" s="3" t="s">
        <v>555</v>
      </c>
    </row>
    <row r="3" spans="1:5">
      <c r="A3" s="4" t="s">
        <v>564</v>
      </c>
      <c r="B3" s="7" t="n">
        <v>34</v>
      </c>
      <c r="C3" s="7" t="n">
        <v>101</v>
      </c>
    </row>
    <row r="4" spans="1:5">
      <c r="A4" s="4" t="s">
        <v>565</v>
      </c>
      <c r="B4" s="5" t="n">
        <v>6983</v>
      </c>
      <c r="C4" s="5" t="n">
        <v>5806</v>
      </c>
    </row>
    <row r="5" spans="1:5">
      <c r="A5" s="4" t="s">
        <v>566</v>
      </c>
      <c r="B5" s="5" t="n">
        <v>7017</v>
      </c>
      <c r="C5" s="5" t="n">
        <v>5907</v>
      </c>
      <c r="D5" s="7" t="n">
        <v>5604</v>
      </c>
      <c r="E5" s="7" t="n">
        <v>5291</v>
      </c>
    </row>
    <row r="6" spans="1:5">
      <c r="A6" s="4" t="s">
        <v>567</v>
      </c>
      <c r="B6" s="5" t="n">
        <v>6059</v>
      </c>
      <c r="C6" s="5" t="n">
        <v>3852</v>
      </c>
    </row>
    <row r="7" spans="1:5">
      <c r="A7" s="4" t="s">
        <v>568</v>
      </c>
      <c r="B7" s="5" t="n">
        <v>545074</v>
      </c>
      <c r="C7" s="5" t="n">
        <v>544553</v>
      </c>
    </row>
    <row r="8" spans="1:5">
      <c r="A8" s="4" t="s">
        <v>569</v>
      </c>
      <c r="B8" s="5" t="n">
        <v>551133</v>
      </c>
      <c r="C8" s="5" t="n">
        <v>548405</v>
      </c>
    </row>
    <row r="9" spans="1:5">
      <c r="A9" s="4" t="s">
        <v>528</v>
      </c>
    </row>
    <row r="10" spans="1:5">
      <c r="A10" s="3" t="s">
        <v>555</v>
      </c>
    </row>
    <row r="11" spans="1:5">
      <c r="A11" s="4" t="s">
        <v>564</v>
      </c>
      <c r="B11" s="5" t="n">
        <v>16</v>
      </c>
      <c r="C11" s="5" t="n">
        <v>36</v>
      </c>
    </row>
    <row r="12" spans="1:5">
      <c r="A12" s="4" t="s">
        <v>565</v>
      </c>
      <c r="B12" s="5" t="n">
        <v>2392</v>
      </c>
      <c r="C12" s="5" t="n">
        <v>2142</v>
      </c>
    </row>
    <row r="13" spans="1:5">
      <c r="A13" s="4" t="s">
        <v>566</v>
      </c>
      <c r="B13" s="5" t="n">
        <v>2408</v>
      </c>
      <c r="C13" s="5" t="n">
        <v>2178</v>
      </c>
      <c r="D13" s="5" t="n">
        <v>1813</v>
      </c>
      <c r="E13" s="5" t="n">
        <v>2207</v>
      </c>
    </row>
    <row r="14" spans="1:5">
      <c r="A14" s="4" t="s">
        <v>567</v>
      </c>
      <c r="B14" s="5" t="n">
        <v>2555</v>
      </c>
      <c r="C14" s="5" t="n">
        <v>419</v>
      </c>
    </row>
    <row r="15" spans="1:5">
      <c r="A15" s="4" t="s">
        <v>568</v>
      </c>
      <c r="B15" s="5" t="n">
        <v>134559</v>
      </c>
      <c r="C15" s="5" t="n">
        <v>146456</v>
      </c>
    </row>
    <row r="16" spans="1:5">
      <c r="A16" s="4" t="s">
        <v>569</v>
      </c>
      <c r="B16" s="5" t="n">
        <v>137114</v>
      </c>
      <c r="C16" s="5" t="n">
        <v>146875</v>
      </c>
    </row>
    <row r="17" spans="1:5">
      <c r="A17" s="4" t="s">
        <v>529</v>
      </c>
    </row>
    <row r="18" spans="1:5">
      <c r="A18" s="3" t="s">
        <v>555</v>
      </c>
    </row>
    <row r="19" spans="1:5">
      <c r="A19" s="4" t="s">
        <v>564</v>
      </c>
      <c r="B19" s="5" t="n">
        <v>17</v>
      </c>
      <c r="C19" s="5" t="n">
        <v>64</v>
      </c>
    </row>
    <row r="20" spans="1:5">
      <c r="A20" s="4" t="s">
        <v>565</v>
      </c>
      <c r="B20" s="5" t="n">
        <v>2136</v>
      </c>
      <c r="C20" s="5" t="n">
        <v>1727</v>
      </c>
    </row>
    <row r="21" spans="1:5">
      <c r="A21" s="4" t="s">
        <v>566</v>
      </c>
      <c r="B21" s="5" t="n">
        <v>2153</v>
      </c>
      <c r="C21" s="5" t="n">
        <v>1791</v>
      </c>
      <c r="D21" s="5" t="n">
        <v>1735</v>
      </c>
      <c r="E21" s="5" t="n">
        <v>1264</v>
      </c>
    </row>
    <row r="22" spans="1:5">
      <c r="A22" s="4" t="s">
        <v>567</v>
      </c>
      <c r="B22" s="5" t="n">
        <v>2637</v>
      </c>
      <c r="C22" s="5" t="n">
        <v>2403</v>
      </c>
    </row>
    <row r="23" spans="1:5">
      <c r="A23" s="4" t="s">
        <v>568</v>
      </c>
      <c r="B23" s="5" t="n">
        <v>194111</v>
      </c>
      <c r="C23" s="5" t="n">
        <v>181202</v>
      </c>
    </row>
    <row r="24" spans="1:5">
      <c r="A24" s="4" t="s">
        <v>569</v>
      </c>
      <c r="B24" s="5" t="n">
        <v>196748</v>
      </c>
      <c r="C24" s="5" t="n">
        <v>183605</v>
      </c>
    </row>
    <row r="25" spans="1:5">
      <c r="A25" s="4" t="s">
        <v>530</v>
      </c>
    </row>
    <row r="26" spans="1:5">
      <c r="A26" s="3" t="s">
        <v>555</v>
      </c>
    </row>
    <row r="27" spans="1:5">
      <c r="A27" s="4" t="s">
        <v>564</v>
      </c>
      <c r="B27" s="5" t="n">
        <v>1</v>
      </c>
      <c r="C27" s="5" t="n">
        <v>1</v>
      </c>
    </row>
    <row r="28" spans="1:5">
      <c r="A28" s="4" t="s">
        <v>565</v>
      </c>
      <c r="B28" s="5" t="n">
        <v>1151</v>
      </c>
      <c r="C28" s="5" t="n">
        <v>1244</v>
      </c>
    </row>
    <row r="29" spans="1:5">
      <c r="A29" s="4" t="s">
        <v>566</v>
      </c>
      <c r="B29" s="5" t="n">
        <v>1152</v>
      </c>
      <c r="C29" s="5" t="n">
        <v>1245</v>
      </c>
      <c r="D29" s="5" t="n">
        <v>1273</v>
      </c>
      <c r="E29" s="5" t="n">
        <v>1189</v>
      </c>
    </row>
    <row r="30" spans="1:5">
      <c r="A30" s="4" t="s">
        <v>567</v>
      </c>
      <c r="B30" s="5" t="n">
        <v>853</v>
      </c>
      <c r="C30" s="5" t="n">
        <v>1030</v>
      </c>
    </row>
    <row r="31" spans="1:5">
      <c r="A31" s="4" t="s">
        <v>568</v>
      </c>
      <c r="B31" s="5" t="n">
        <v>173406</v>
      </c>
      <c r="C31" s="5" t="n">
        <v>166266</v>
      </c>
    </row>
    <row r="32" spans="1:5">
      <c r="A32" s="4" t="s">
        <v>569</v>
      </c>
      <c r="B32" s="5" t="n">
        <v>174259</v>
      </c>
      <c r="C32" s="5" t="n">
        <v>167296</v>
      </c>
    </row>
    <row r="33" spans="1:5">
      <c r="A33" s="4" t="s">
        <v>531</v>
      </c>
    </row>
    <row r="34" spans="1:5">
      <c r="A34" s="3" t="s">
        <v>555</v>
      </c>
    </row>
    <row r="35" spans="1:5">
      <c r="A35" s="4" t="s">
        <v>565</v>
      </c>
      <c r="B35" s="5" t="n">
        <v>203</v>
      </c>
      <c r="C35" s="5" t="n">
        <v>258</v>
      </c>
    </row>
    <row r="36" spans="1:5">
      <c r="A36" s="4" t="s">
        <v>566</v>
      </c>
      <c r="B36" s="5" t="n">
        <v>203</v>
      </c>
      <c r="C36" s="5" t="n">
        <v>258</v>
      </c>
      <c r="D36" s="5" t="n">
        <v>237</v>
      </c>
      <c r="E36" s="5" t="n">
        <v>178</v>
      </c>
    </row>
    <row r="37" spans="1:5">
      <c r="A37" s="4" t="s">
        <v>568</v>
      </c>
      <c r="B37" s="5" t="n">
        <v>23960</v>
      </c>
      <c r="C37" s="5" t="n">
        <v>31227</v>
      </c>
    </row>
    <row r="38" spans="1:5">
      <c r="A38" s="4" t="s">
        <v>569</v>
      </c>
      <c r="B38" s="5" t="n">
        <v>23960</v>
      </c>
      <c r="C38" s="5" t="n">
        <v>31227</v>
      </c>
    </row>
    <row r="39" spans="1:5">
      <c r="A39" s="4" t="s">
        <v>532</v>
      </c>
    </row>
    <row r="40" spans="1:5">
      <c r="A40" s="3" t="s">
        <v>555</v>
      </c>
    </row>
    <row r="41" spans="1:5">
      <c r="A41" s="4" t="s">
        <v>565</v>
      </c>
      <c r="B41" s="5" t="n">
        <v>481</v>
      </c>
      <c r="C41" s="5" t="n">
        <v>306</v>
      </c>
    </row>
    <row r="42" spans="1:5">
      <c r="A42" s="4" t="s">
        <v>566</v>
      </c>
      <c r="B42" s="5" t="n">
        <v>481</v>
      </c>
      <c r="C42" s="5" t="n">
        <v>306</v>
      </c>
      <c r="D42" s="5" t="n">
        <v>175</v>
      </c>
      <c r="E42" s="5" t="n">
        <v>141</v>
      </c>
    </row>
    <row r="43" spans="1:5">
      <c r="A43" s="4" t="s">
        <v>567</v>
      </c>
      <c r="B43" s="5" t="n">
        <v>14</v>
      </c>
    </row>
    <row r="44" spans="1:5">
      <c r="A44" s="4" t="s">
        <v>568</v>
      </c>
      <c r="B44" s="5" t="n">
        <v>19038</v>
      </c>
      <c r="C44" s="5" t="n">
        <v>19402</v>
      </c>
    </row>
    <row r="45" spans="1:5">
      <c r="A45" s="4" t="s">
        <v>569</v>
      </c>
      <c r="B45" s="5" t="n">
        <v>19052</v>
      </c>
      <c r="C45" s="5" t="n">
        <v>19402</v>
      </c>
    </row>
    <row r="46" spans="1:5">
      <c r="A46" s="4" t="s">
        <v>561</v>
      </c>
    </row>
    <row r="47" spans="1:5">
      <c r="A47" s="3" t="s">
        <v>555</v>
      </c>
    </row>
    <row r="48" spans="1:5">
      <c r="A48" s="4" t="s">
        <v>565</v>
      </c>
      <c r="B48" s="5" t="n">
        <v>620</v>
      </c>
      <c r="C48" s="5" t="n">
        <v>129</v>
      </c>
    </row>
    <row r="49" spans="1:5">
      <c r="A49" s="4" t="s">
        <v>566</v>
      </c>
      <c r="B49" s="7" t="n">
        <v>620</v>
      </c>
      <c r="C49" s="7" t="n">
        <v>129</v>
      </c>
      <c r="D49" s="7" t="n">
        <v>371</v>
      </c>
      <c r="E49" s="7" t="n">
        <v>3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62</v>
      </c>
      <c r="D2" s="2" t="s">
        <v>108</v>
      </c>
    </row>
    <row r="3" spans="1:4">
      <c r="A3" s="3" t="s">
        <v>571</v>
      </c>
    </row>
    <row r="4" spans="1:4">
      <c r="A4" s="4" t="s">
        <v>572</v>
      </c>
      <c r="B4" s="7" t="n">
        <v>6972</v>
      </c>
      <c r="C4" s="7" t="n">
        <v>4621</v>
      </c>
      <c r="D4" s="7" t="n">
        <v>9832</v>
      </c>
    </row>
    <row r="5" spans="1:4">
      <c r="A5" s="4" t="s">
        <v>573</v>
      </c>
      <c r="B5" s="5" t="n">
        <v>5483</v>
      </c>
      <c r="C5" s="5" t="n">
        <v>3122</v>
      </c>
      <c r="D5" s="5" t="n">
        <v>5565</v>
      </c>
    </row>
    <row r="6" spans="1:4">
      <c r="A6" s="4" t="s">
        <v>574</v>
      </c>
      <c r="B6" s="5" t="n">
        <v>588</v>
      </c>
      <c r="C6" s="5" t="n">
        <v>738</v>
      </c>
      <c r="D6" s="5" t="n">
        <v>2317</v>
      </c>
    </row>
    <row r="7" spans="1:4">
      <c r="A7" s="4" t="s">
        <v>575</v>
      </c>
      <c r="B7" s="5" t="n">
        <v>6071</v>
      </c>
      <c r="C7" s="5" t="n">
        <v>3860</v>
      </c>
      <c r="D7" s="5" t="n">
        <v>7882</v>
      </c>
    </row>
    <row r="8" spans="1:4">
      <c r="A8" s="4" t="s">
        <v>576</v>
      </c>
      <c r="B8" s="5" t="n">
        <v>34</v>
      </c>
      <c r="C8" s="5" t="n">
        <v>101</v>
      </c>
      <c r="D8" s="5" t="n">
        <v>244</v>
      </c>
    </row>
    <row r="9" spans="1:4">
      <c r="A9" s="4" t="s">
        <v>577</v>
      </c>
      <c r="B9" s="5" t="n">
        <v>5676</v>
      </c>
      <c r="C9" s="5" t="n">
        <v>6369</v>
      </c>
      <c r="D9" s="5" t="n">
        <v>7573</v>
      </c>
    </row>
    <row r="10" spans="1:4">
      <c r="A10" s="4" t="s">
        <v>578</v>
      </c>
      <c r="B10" s="5" t="n">
        <v>134</v>
      </c>
      <c r="C10" s="5" t="n">
        <v>113</v>
      </c>
      <c r="D10" s="5" t="n">
        <v>123</v>
      </c>
    </row>
    <row r="11" spans="1:4">
      <c r="A11" s="4" t="s">
        <v>528</v>
      </c>
    </row>
    <row r="12" spans="1:4">
      <c r="A12" s="3" t="s">
        <v>571</v>
      </c>
    </row>
    <row r="13" spans="1:4">
      <c r="A13" s="4" t="s">
        <v>572</v>
      </c>
      <c r="B13" s="5" t="n">
        <v>2982</v>
      </c>
      <c r="C13" s="5" t="n">
        <v>815</v>
      </c>
      <c r="D13" s="5" t="n">
        <v>3352</v>
      </c>
    </row>
    <row r="14" spans="1:4">
      <c r="A14" s="4" t="s">
        <v>573</v>
      </c>
      <c r="B14" s="5" t="n">
        <v>2541</v>
      </c>
      <c r="C14" s="5" t="n">
        <v>383</v>
      </c>
      <c r="D14" s="5" t="n">
        <v>1329</v>
      </c>
    </row>
    <row r="15" spans="1:4">
      <c r="A15" s="4" t="s">
        <v>574</v>
      </c>
      <c r="B15" s="5" t="n">
        <v>16</v>
      </c>
      <c r="C15" s="5" t="n">
        <v>36</v>
      </c>
      <c r="D15" s="5" t="n">
        <v>399</v>
      </c>
    </row>
    <row r="16" spans="1:4">
      <c r="A16" s="4" t="s">
        <v>575</v>
      </c>
      <c r="B16" s="5" t="n">
        <v>2557</v>
      </c>
      <c r="C16" s="5" t="n">
        <v>419</v>
      </c>
      <c r="D16" s="5" t="n">
        <v>1728</v>
      </c>
    </row>
    <row r="17" spans="1:4">
      <c r="A17" s="4" t="s">
        <v>576</v>
      </c>
      <c r="B17" s="5" t="n">
        <v>16</v>
      </c>
      <c r="C17" s="5" t="n">
        <v>36</v>
      </c>
      <c r="D17" s="5" t="n">
        <v>74</v>
      </c>
    </row>
    <row r="18" spans="1:4">
      <c r="A18" s="4" t="s">
        <v>577</v>
      </c>
      <c r="B18" s="5" t="n">
        <v>2054</v>
      </c>
      <c r="C18" s="5" t="n">
        <v>1511</v>
      </c>
      <c r="D18" s="5" t="n">
        <v>2884</v>
      </c>
    </row>
    <row r="19" spans="1:4">
      <c r="A19" s="4" t="s">
        <v>578</v>
      </c>
      <c r="B19" s="5" t="n">
        <v>68</v>
      </c>
      <c r="C19" s="5" t="n">
        <v>37</v>
      </c>
      <c r="D19" s="5" t="n">
        <v>52</v>
      </c>
    </row>
    <row r="20" spans="1:4">
      <c r="A20" s="4" t="s">
        <v>529</v>
      </c>
    </row>
    <row r="21" spans="1:4">
      <c r="A21" s="3" t="s">
        <v>571</v>
      </c>
    </row>
    <row r="22" spans="1:4">
      <c r="A22" s="4" t="s">
        <v>572</v>
      </c>
      <c r="B22" s="5" t="n">
        <v>2952</v>
      </c>
      <c r="C22" s="5" t="n">
        <v>2616</v>
      </c>
      <c r="D22" s="5" t="n">
        <v>4826</v>
      </c>
    </row>
    <row r="23" spans="1:4">
      <c r="A23" s="4" t="s">
        <v>573</v>
      </c>
      <c r="B23" s="5" t="n">
        <v>2471</v>
      </c>
      <c r="C23" s="5" t="n">
        <v>1976</v>
      </c>
      <c r="D23" s="5" t="n">
        <v>3117</v>
      </c>
    </row>
    <row r="24" spans="1:4">
      <c r="A24" s="4" t="s">
        <v>574</v>
      </c>
      <c r="B24" s="5" t="n">
        <v>176</v>
      </c>
      <c r="C24" s="5" t="n">
        <v>433</v>
      </c>
      <c r="D24" s="5" t="n">
        <v>1566</v>
      </c>
    </row>
    <row r="25" spans="1:4">
      <c r="A25" s="4" t="s">
        <v>575</v>
      </c>
      <c r="B25" s="5" t="n">
        <v>2647</v>
      </c>
      <c r="C25" s="5" t="n">
        <v>2409</v>
      </c>
      <c r="D25" s="5" t="n">
        <v>4683</v>
      </c>
    </row>
    <row r="26" spans="1:4">
      <c r="A26" s="4" t="s">
        <v>576</v>
      </c>
      <c r="B26" s="5" t="n">
        <v>17</v>
      </c>
      <c r="C26" s="5" t="n">
        <v>64</v>
      </c>
      <c r="D26" s="5" t="n">
        <v>151</v>
      </c>
    </row>
    <row r="27" spans="1:4">
      <c r="A27" s="4" t="s">
        <v>577</v>
      </c>
      <c r="B27" s="5" t="n">
        <v>2517</v>
      </c>
      <c r="C27" s="5" t="n">
        <v>3531</v>
      </c>
      <c r="D27" s="5" t="n">
        <v>3213</v>
      </c>
    </row>
    <row r="28" spans="1:4">
      <c r="A28" s="4" t="s">
        <v>578</v>
      </c>
      <c r="B28" s="5" t="n">
        <v>11</v>
      </c>
      <c r="C28" s="5" t="n">
        <v>19</v>
      </c>
      <c r="D28" s="5" t="n">
        <v>14</v>
      </c>
    </row>
    <row r="29" spans="1:4">
      <c r="A29" s="4" t="s">
        <v>530</v>
      </c>
    </row>
    <row r="30" spans="1:4">
      <c r="A30" s="3" t="s">
        <v>571</v>
      </c>
    </row>
    <row r="31" spans="1:4">
      <c r="A31" s="4" t="s">
        <v>572</v>
      </c>
      <c r="B31" s="5" t="n">
        <v>1024</v>
      </c>
      <c r="C31" s="5" t="n">
        <v>1190</v>
      </c>
      <c r="D31" s="5" t="n">
        <v>1654</v>
      </c>
    </row>
    <row r="32" spans="1:4">
      <c r="A32" s="4" t="s">
        <v>573</v>
      </c>
      <c r="B32" s="5" t="n">
        <v>457</v>
      </c>
      <c r="C32" s="5" t="n">
        <v>763</v>
      </c>
      <c r="D32" s="5" t="n">
        <v>1119</v>
      </c>
    </row>
    <row r="33" spans="1:4">
      <c r="A33" s="4" t="s">
        <v>574</v>
      </c>
      <c r="B33" s="5" t="n">
        <v>396</v>
      </c>
      <c r="C33" s="5" t="n">
        <v>269</v>
      </c>
      <c r="D33" s="5" t="n">
        <v>352</v>
      </c>
    </row>
    <row r="34" spans="1:4">
      <c r="A34" s="4" t="s">
        <v>575</v>
      </c>
      <c r="B34" s="5" t="n">
        <v>853</v>
      </c>
      <c r="C34" s="5" t="n">
        <v>1032</v>
      </c>
      <c r="D34" s="5" t="n">
        <v>1471</v>
      </c>
    </row>
    <row r="35" spans="1:4">
      <c r="A35" s="4" t="s">
        <v>576</v>
      </c>
      <c r="B35" s="5" t="n">
        <v>1</v>
      </c>
      <c r="C35" s="5" t="n">
        <v>1</v>
      </c>
      <c r="D35" s="5" t="n">
        <v>19</v>
      </c>
    </row>
    <row r="36" spans="1:4">
      <c r="A36" s="4" t="s">
        <v>577</v>
      </c>
      <c r="B36" s="5" t="n">
        <v>1093</v>
      </c>
      <c r="C36" s="5" t="n">
        <v>1327</v>
      </c>
      <c r="D36" s="5" t="n">
        <v>1476</v>
      </c>
    </row>
    <row r="37" spans="1:4">
      <c r="A37" s="4" t="s">
        <v>578</v>
      </c>
      <c r="B37" s="5" t="n">
        <v>54</v>
      </c>
      <c r="C37" s="7" t="n">
        <v>57</v>
      </c>
      <c r="D37" s="7" t="n">
        <v>57</v>
      </c>
    </row>
    <row r="38" spans="1:4">
      <c r="A38" s="4" t="s">
        <v>532</v>
      </c>
    </row>
    <row r="39" spans="1:4">
      <c r="A39" s="3" t="s">
        <v>571</v>
      </c>
    </row>
    <row r="40" spans="1:4">
      <c r="A40" s="4" t="s">
        <v>572</v>
      </c>
      <c r="B40" s="5" t="n">
        <v>14</v>
      </c>
    </row>
    <row r="41" spans="1:4">
      <c r="A41" s="4" t="s">
        <v>573</v>
      </c>
      <c r="B41" s="5" t="n">
        <v>14</v>
      </c>
    </row>
    <row r="42" spans="1:4">
      <c r="A42" s="4" t="s">
        <v>575</v>
      </c>
      <c r="B42" s="5" t="n">
        <v>14</v>
      </c>
    </row>
    <row r="43" spans="1:4">
      <c r="A43" s="4" t="s">
        <v>577</v>
      </c>
      <c r="B43" s="5" t="n">
        <v>12</v>
      </c>
    </row>
    <row r="44" spans="1:4">
      <c r="A44" s="4" t="s">
        <v>578</v>
      </c>
      <c r="B44" s="7"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2</v>
      </c>
    </row>
    <row r="2" spans="1:3">
      <c r="A2" s="3" t="s">
        <v>580</v>
      </c>
    </row>
    <row r="3" spans="1:3">
      <c r="A3" s="4" t="s">
        <v>581</v>
      </c>
      <c r="B3" s="7" t="n">
        <v>545487</v>
      </c>
      <c r="C3" s="7" t="n">
        <v>543790</v>
      </c>
    </row>
    <row r="4" spans="1:3">
      <c r="A4" s="4" t="s">
        <v>582</v>
      </c>
      <c r="B4" s="5" t="n">
        <v>4298</v>
      </c>
      <c r="C4" s="5" t="n">
        <v>3155</v>
      </c>
    </row>
    <row r="5" spans="1:3">
      <c r="A5" s="4" t="s">
        <v>583</v>
      </c>
      <c r="B5" s="5" t="n">
        <v>5646</v>
      </c>
      <c r="C5" s="5" t="n">
        <v>4615</v>
      </c>
    </row>
    <row r="6" spans="1:3">
      <c r="A6" s="4" t="s">
        <v>569</v>
      </c>
      <c r="B6" s="5" t="n">
        <v>551133</v>
      </c>
      <c r="C6" s="5" t="n">
        <v>548405</v>
      </c>
    </row>
    <row r="7" spans="1:3">
      <c r="A7" s="4" t="s">
        <v>528</v>
      </c>
    </row>
    <row r="8" spans="1:3">
      <c r="A8" s="3" t="s">
        <v>580</v>
      </c>
    </row>
    <row r="9" spans="1:3">
      <c r="A9" s="4" t="s">
        <v>581</v>
      </c>
      <c r="B9" s="5" t="n">
        <v>135707</v>
      </c>
      <c r="C9" s="5" t="n">
        <v>146431</v>
      </c>
    </row>
    <row r="10" spans="1:3">
      <c r="A10" s="4" t="s">
        <v>582</v>
      </c>
      <c r="B10" s="5" t="n">
        <v>1325</v>
      </c>
      <c r="C10" s="5" t="n">
        <v>157</v>
      </c>
    </row>
    <row r="11" spans="1:3">
      <c r="A11" s="4" t="s">
        <v>583</v>
      </c>
      <c r="B11" s="5" t="n">
        <v>1407</v>
      </c>
      <c r="C11" s="5" t="n">
        <v>444</v>
      </c>
    </row>
    <row r="12" spans="1:3">
      <c r="A12" s="4" t="s">
        <v>569</v>
      </c>
      <c r="B12" s="5" t="n">
        <v>137114</v>
      </c>
      <c r="C12" s="5" t="n">
        <v>146875</v>
      </c>
    </row>
    <row r="13" spans="1:3">
      <c r="A13" s="4" t="s">
        <v>529</v>
      </c>
    </row>
    <row r="14" spans="1:3">
      <c r="A14" s="3" t="s">
        <v>580</v>
      </c>
    </row>
    <row r="15" spans="1:3">
      <c r="A15" s="4" t="s">
        <v>581</v>
      </c>
      <c r="B15" s="5" t="n">
        <v>194157</v>
      </c>
      <c r="C15" s="5" t="n">
        <v>181388</v>
      </c>
    </row>
    <row r="16" spans="1:3">
      <c r="A16" s="4" t="s">
        <v>582</v>
      </c>
      <c r="B16" s="5" t="n">
        <v>2405</v>
      </c>
      <c r="C16" s="5" t="n">
        <v>2131</v>
      </c>
    </row>
    <row r="17" spans="1:3">
      <c r="A17" s="4" t="s">
        <v>583</v>
      </c>
      <c r="B17" s="5" t="n">
        <v>2591</v>
      </c>
      <c r="C17" s="5" t="n">
        <v>2217</v>
      </c>
    </row>
    <row r="18" spans="1:3">
      <c r="A18" s="4" t="s">
        <v>569</v>
      </c>
      <c r="B18" s="5" t="n">
        <v>196748</v>
      </c>
      <c r="C18" s="5" t="n">
        <v>183605</v>
      </c>
    </row>
    <row r="19" spans="1:3">
      <c r="A19" s="4" t="s">
        <v>530</v>
      </c>
    </row>
    <row r="20" spans="1:3">
      <c r="A20" s="3" t="s">
        <v>580</v>
      </c>
    </row>
    <row r="21" spans="1:3">
      <c r="A21" s="4" t="s">
        <v>581</v>
      </c>
      <c r="B21" s="5" t="n">
        <v>173023</v>
      </c>
      <c r="C21" s="5" t="n">
        <v>165837</v>
      </c>
    </row>
    <row r="22" spans="1:3">
      <c r="A22" s="4" t="s">
        <v>582</v>
      </c>
      <c r="B22" s="5" t="n">
        <v>521</v>
      </c>
      <c r="C22" s="5" t="n">
        <v>807</v>
      </c>
    </row>
    <row r="23" spans="1:3">
      <c r="A23" s="4" t="s">
        <v>583</v>
      </c>
      <c r="B23" s="5" t="n">
        <v>1236</v>
      </c>
      <c r="C23" s="5" t="n">
        <v>1459</v>
      </c>
    </row>
    <row r="24" spans="1:3">
      <c r="A24" s="4" t="s">
        <v>569</v>
      </c>
      <c r="B24" s="5" t="n">
        <v>174259</v>
      </c>
      <c r="C24" s="5" t="n">
        <v>167296</v>
      </c>
    </row>
    <row r="25" spans="1:3">
      <c r="A25" s="4" t="s">
        <v>531</v>
      </c>
    </row>
    <row r="26" spans="1:3">
      <c r="A26" s="3" t="s">
        <v>580</v>
      </c>
    </row>
    <row r="27" spans="1:3">
      <c r="A27" s="4" t="s">
        <v>581</v>
      </c>
      <c r="B27" s="5" t="n">
        <v>23960</v>
      </c>
      <c r="C27" s="5" t="n">
        <v>31169</v>
      </c>
    </row>
    <row r="28" spans="1:3">
      <c r="A28" s="4" t="s">
        <v>583</v>
      </c>
      <c r="C28" s="5" t="n">
        <v>58</v>
      </c>
    </row>
    <row r="29" spans="1:3">
      <c r="A29" s="4" t="s">
        <v>569</v>
      </c>
      <c r="B29" s="5" t="n">
        <v>23960</v>
      </c>
      <c r="C29" s="5" t="n">
        <v>31227</v>
      </c>
    </row>
    <row r="30" spans="1:3">
      <c r="A30" s="4" t="s">
        <v>532</v>
      </c>
    </row>
    <row r="31" spans="1:3">
      <c r="A31" s="3" t="s">
        <v>580</v>
      </c>
    </row>
    <row r="32" spans="1:3">
      <c r="A32" s="4" t="s">
        <v>581</v>
      </c>
      <c r="B32" s="5" t="n">
        <v>18640</v>
      </c>
      <c r="C32" s="5" t="n">
        <v>18965</v>
      </c>
    </row>
    <row r="33" spans="1:3">
      <c r="A33" s="4" t="s">
        <v>582</v>
      </c>
      <c r="B33" s="5" t="n">
        <v>47</v>
      </c>
      <c r="C33" s="5" t="n">
        <v>60</v>
      </c>
    </row>
    <row r="34" spans="1:3">
      <c r="A34" s="4" t="s">
        <v>583</v>
      </c>
      <c r="B34" s="5" t="n">
        <v>412</v>
      </c>
      <c r="C34" s="5" t="n">
        <v>437</v>
      </c>
    </row>
    <row r="35" spans="1:3">
      <c r="A35" s="4" t="s">
        <v>569</v>
      </c>
      <c r="B35" s="5" t="n">
        <v>19052</v>
      </c>
      <c r="C35" s="5" t="n">
        <v>19402</v>
      </c>
    </row>
    <row r="36" spans="1:3">
      <c r="A36" s="4" t="s">
        <v>584</v>
      </c>
    </row>
    <row r="37" spans="1:3">
      <c r="A37" s="3" t="s">
        <v>580</v>
      </c>
    </row>
    <row r="38" spans="1:3">
      <c r="A38" s="4" t="s">
        <v>585</v>
      </c>
      <c r="B38" s="5" t="n">
        <v>830</v>
      </c>
      <c r="C38" s="5" t="n">
        <v>953</v>
      </c>
    </row>
    <row r="39" spans="1:3">
      <c r="A39" s="4" t="s">
        <v>586</v>
      </c>
    </row>
    <row r="40" spans="1:3">
      <c r="A40" s="3" t="s">
        <v>580</v>
      </c>
    </row>
    <row r="41" spans="1:3">
      <c r="A41" s="4" t="s">
        <v>585</v>
      </c>
      <c r="B41" s="5" t="n">
        <v>15</v>
      </c>
      <c r="C41" s="5" t="n">
        <v>253</v>
      </c>
    </row>
    <row r="42" spans="1:3">
      <c r="A42" s="4" t="s">
        <v>587</v>
      </c>
    </row>
    <row r="43" spans="1:3">
      <c r="A43" s="3" t="s">
        <v>580</v>
      </c>
    </row>
    <row r="44" spans="1:3">
      <c r="A44" s="4" t="s">
        <v>585</v>
      </c>
      <c r="B44" s="5" t="n">
        <v>186</v>
      </c>
      <c r="C44" s="5" t="n">
        <v>86</v>
      </c>
    </row>
    <row r="45" spans="1:3">
      <c r="A45" s="4" t="s">
        <v>588</v>
      </c>
    </row>
    <row r="46" spans="1:3">
      <c r="A46" s="3" t="s">
        <v>580</v>
      </c>
    </row>
    <row r="47" spans="1:3">
      <c r="A47" s="4" t="s">
        <v>585</v>
      </c>
      <c r="B47" s="5" t="n">
        <v>264</v>
      </c>
      <c r="C47" s="5" t="n">
        <v>265</v>
      </c>
    </row>
    <row r="48" spans="1:3">
      <c r="A48" s="4" t="s">
        <v>589</v>
      </c>
    </row>
    <row r="49" spans="1:3">
      <c r="A49" s="3" t="s">
        <v>580</v>
      </c>
    </row>
    <row r="50" spans="1:3">
      <c r="A50" s="4" t="s">
        <v>585</v>
      </c>
      <c r="C50" s="5" t="n">
        <v>58</v>
      </c>
    </row>
    <row r="51" spans="1:3">
      <c r="A51" s="4" t="s">
        <v>590</v>
      </c>
    </row>
    <row r="52" spans="1:3">
      <c r="A52" s="3" t="s">
        <v>580</v>
      </c>
    </row>
    <row r="53" spans="1:3">
      <c r="A53" s="4" t="s">
        <v>585</v>
      </c>
      <c r="B53" s="5" t="n">
        <v>365</v>
      </c>
      <c r="C53" s="5" t="n">
        <v>291</v>
      </c>
    </row>
    <row r="54" spans="1:3">
      <c r="A54" s="4" t="s">
        <v>591</v>
      </c>
    </row>
    <row r="55" spans="1:3">
      <c r="A55" s="3" t="s">
        <v>580</v>
      </c>
    </row>
    <row r="56" spans="1:3">
      <c r="A56" s="4" t="s">
        <v>585</v>
      </c>
      <c r="B56" s="5" t="n">
        <v>277</v>
      </c>
      <c r="C56" s="5" t="n">
        <v>333</v>
      </c>
    </row>
    <row r="57" spans="1:3">
      <c r="A57" s="4" t="s">
        <v>592</v>
      </c>
    </row>
    <row r="58" spans="1:3">
      <c r="A58" s="3" t="s">
        <v>580</v>
      </c>
    </row>
    <row r="59" spans="1:3">
      <c r="A59" s="4" t="s">
        <v>585</v>
      </c>
      <c r="C59" s="5" t="n">
        <v>34</v>
      </c>
    </row>
    <row r="60" spans="1:3">
      <c r="A60" s="4" t="s">
        <v>593</v>
      </c>
    </row>
    <row r="61" spans="1:3">
      <c r="A61" s="3" t="s">
        <v>580</v>
      </c>
    </row>
    <row r="62" spans="1:3">
      <c r="A62" s="4" t="s">
        <v>585</v>
      </c>
      <c r="B62" s="5" t="n">
        <v>277</v>
      </c>
      <c r="C62" s="5" t="n">
        <v>213</v>
      </c>
    </row>
    <row r="63" spans="1:3">
      <c r="A63" s="4" t="s">
        <v>594</v>
      </c>
    </row>
    <row r="64" spans="1:3">
      <c r="A64" s="3" t="s">
        <v>580</v>
      </c>
    </row>
    <row r="65" spans="1:3">
      <c r="A65" s="4" t="s">
        <v>585</v>
      </c>
      <c r="C65" s="5" t="n">
        <v>86</v>
      </c>
    </row>
    <row r="66" spans="1:3">
      <c r="A66" s="4" t="s">
        <v>595</v>
      </c>
    </row>
    <row r="67" spans="1:3">
      <c r="A67" s="3" t="s">
        <v>580</v>
      </c>
    </row>
    <row r="68" spans="1:3">
      <c r="A68" s="4" t="s">
        <v>585</v>
      </c>
      <c r="B68" s="5" t="n">
        <v>241</v>
      </c>
      <c r="C68" s="5" t="n">
        <v>174</v>
      </c>
    </row>
    <row r="69" spans="1:3">
      <c r="A69" s="4" t="s">
        <v>596</v>
      </c>
    </row>
    <row r="70" spans="1:3">
      <c r="A70" s="3" t="s">
        <v>580</v>
      </c>
    </row>
    <row r="71" spans="1:3">
      <c r="A71" s="4" t="s">
        <v>585</v>
      </c>
      <c r="B71" s="5" t="n">
        <v>67</v>
      </c>
    </row>
    <row r="72" spans="1:3">
      <c r="A72" s="4" t="s">
        <v>597</v>
      </c>
    </row>
    <row r="73" spans="1:3">
      <c r="A73" s="3" t="s">
        <v>580</v>
      </c>
    </row>
    <row r="74" spans="1:3">
      <c r="A74" s="4" t="s">
        <v>585</v>
      </c>
      <c r="B74" s="7" t="n">
        <v>174</v>
      </c>
      <c r="C74" s="7" t="n">
        <v>1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s>
  <sheetData>
    <row r="1" spans="1:4">
      <c r="A1" s="1" t="s">
        <v>598</v>
      </c>
      <c r="B1" s="2" t="s">
        <v>1</v>
      </c>
    </row>
    <row r="2" spans="1:4">
      <c r="B2" s="2" t="s">
        <v>599</v>
      </c>
      <c r="C2" s="2" t="s">
        <v>535</v>
      </c>
      <c r="D2" s="2" t="s">
        <v>600</v>
      </c>
    </row>
    <row r="3" spans="1:4">
      <c r="A3" s="3" t="s">
        <v>601</v>
      </c>
    </row>
    <row r="4" spans="1:4">
      <c r="A4" s="4" t="s">
        <v>602</v>
      </c>
      <c r="B4" s="5" t="n">
        <v>1</v>
      </c>
      <c r="C4" s="5" t="n">
        <v>3</v>
      </c>
      <c r="D4" s="5" t="n">
        <v>8</v>
      </c>
    </row>
    <row r="5" spans="1:4">
      <c r="A5" s="4" t="s">
        <v>603</v>
      </c>
      <c r="B5" s="7" t="n">
        <v>17</v>
      </c>
      <c r="C5" s="7" t="n">
        <v>227</v>
      </c>
      <c r="D5" s="7" t="n">
        <v>490</v>
      </c>
    </row>
    <row r="6" spans="1:4">
      <c r="A6" s="4" t="s">
        <v>604</v>
      </c>
      <c r="B6" s="7" t="n">
        <v>17</v>
      </c>
      <c r="C6" s="7" t="n">
        <v>227</v>
      </c>
      <c r="D6" s="7" t="n">
        <v>490</v>
      </c>
    </row>
    <row r="7" spans="1:4">
      <c r="A7" s="4" t="s">
        <v>532</v>
      </c>
    </row>
    <row r="8" spans="1:4">
      <c r="A8" s="3" t="s">
        <v>601</v>
      </c>
    </row>
    <row r="9" spans="1:4">
      <c r="A9" s="4" t="s">
        <v>602</v>
      </c>
      <c r="B9" s="5" t="n">
        <v>1</v>
      </c>
    </row>
    <row r="10" spans="1:4">
      <c r="A10" s="4" t="s">
        <v>603</v>
      </c>
      <c r="B10" s="7" t="n">
        <v>17</v>
      </c>
    </row>
    <row r="11" spans="1:4">
      <c r="A11" s="4" t="s">
        <v>604</v>
      </c>
      <c r="B11" s="7" t="n">
        <v>17</v>
      </c>
    </row>
    <row r="12" spans="1:4">
      <c r="A12" s="4" t="s">
        <v>528</v>
      </c>
    </row>
    <row r="13" spans="1:4">
      <c r="A13" s="3" t="s">
        <v>601</v>
      </c>
    </row>
    <row r="14" spans="1:4">
      <c r="A14" s="4" t="s">
        <v>602</v>
      </c>
      <c r="C14" s="5" t="n">
        <v>1</v>
      </c>
      <c r="D14" s="5" t="n">
        <v>2</v>
      </c>
    </row>
    <row r="15" spans="1:4">
      <c r="A15" s="4" t="s">
        <v>603</v>
      </c>
      <c r="C15" s="7" t="n">
        <v>200</v>
      </c>
      <c r="D15" s="7" t="n">
        <v>150</v>
      </c>
    </row>
    <row r="16" spans="1:4">
      <c r="A16" s="4" t="s">
        <v>604</v>
      </c>
      <c r="C16" s="7" t="n">
        <v>200</v>
      </c>
      <c r="D16" s="7" t="n">
        <v>150</v>
      </c>
    </row>
    <row r="17" spans="1:4">
      <c r="A17" s="4" t="s">
        <v>530</v>
      </c>
    </row>
    <row r="18" spans="1:4">
      <c r="A18" s="3" t="s">
        <v>601</v>
      </c>
    </row>
    <row r="19" spans="1:4">
      <c r="A19" s="4" t="s">
        <v>602</v>
      </c>
      <c r="C19" s="5" t="n">
        <v>2</v>
      </c>
      <c r="D19" s="5" t="n">
        <v>2</v>
      </c>
    </row>
    <row r="20" spans="1:4">
      <c r="A20" s="4" t="s">
        <v>603</v>
      </c>
      <c r="C20" s="7" t="n">
        <v>27</v>
      </c>
      <c r="D20" s="7" t="n">
        <v>52</v>
      </c>
    </row>
    <row r="21" spans="1:4">
      <c r="A21" s="4" t="s">
        <v>604</v>
      </c>
      <c r="C21" s="7" t="n">
        <v>27</v>
      </c>
      <c r="D21" s="7" t="n">
        <v>52</v>
      </c>
    </row>
    <row r="22" spans="1:4">
      <c r="A22" s="4" t="s">
        <v>529</v>
      </c>
    </row>
    <row r="23" spans="1:4">
      <c r="A23" s="3" t="s">
        <v>601</v>
      </c>
    </row>
    <row r="24" spans="1:4">
      <c r="A24" s="4" t="s">
        <v>602</v>
      </c>
      <c r="D24" s="5" t="n">
        <v>4</v>
      </c>
    </row>
    <row r="25" spans="1:4">
      <c r="A25" s="4" t="s">
        <v>603</v>
      </c>
      <c r="D25" s="7" t="n">
        <v>288</v>
      </c>
    </row>
    <row r="26" spans="1:4">
      <c r="A26" s="4" t="s">
        <v>604</v>
      </c>
      <c r="D26" s="7" t="n">
        <v>2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56</v>
      </c>
      <c r="B1" s="2" t="s">
        <v>157</v>
      </c>
      <c r="C1" s="2" t="s">
        <v>2</v>
      </c>
      <c r="D1" s="2" t="s">
        <v>62</v>
      </c>
      <c r="E1" s="2" t="s">
        <v>108</v>
      </c>
    </row>
    <row r="2" spans="1:5">
      <c r="A2" s="3" t="s">
        <v>149</v>
      </c>
    </row>
    <row r="3" spans="1:5">
      <c r="A3" s="4" t="s">
        <v>158</v>
      </c>
      <c r="B3" s="4" t="s">
        <v>159</v>
      </c>
      <c r="C3" s="4" t="s">
        <v>160</v>
      </c>
      <c r="D3" s="4" t="s">
        <v>160</v>
      </c>
      <c r="E3" s="4" t="s">
        <v>1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2</v>
      </c>
    </row>
    <row r="2" spans="1:3">
      <c r="A2" s="3" t="s">
        <v>606</v>
      </c>
    </row>
    <row r="3" spans="1:3">
      <c r="A3" s="4" t="s">
        <v>607</v>
      </c>
      <c r="B3" s="7" t="n">
        <v>551133</v>
      </c>
      <c r="C3" s="7" t="n">
        <v>548405</v>
      </c>
    </row>
    <row r="4" spans="1:3">
      <c r="A4" s="4" t="s">
        <v>528</v>
      </c>
    </row>
    <row r="5" spans="1:3">
      <c r="A5" s="3" t="s">
        <v>606</v>
      </c>
    </row>
    <row r="6" spans="1:3">
      <c r="A6" s="4" t="s">
        <v>607</v>
      </c>
      <c r="B6" s="5" t="n">
        <v>137114</v>
      </c>
      <c r="C6" s="5" t="n">
        <v>146875</v>
      </c>
    </row>
    <row r="7" spans="1:3">
      <c r="A7" s="4" t="s">
        <v>529</v>
      </c>
    </row>
    <row r="8" spans="1:3">
      <c r="A8" s="3" t="s">
        <v>606</v>
      </c>
    </row>
    <row r="9" spans="1:3">
      <c r="A9" s="4" t="s">
        <v>607</v>
      </c>
      <c r="B9" s="5" t="n">
        <v>196748</v>
      </c>
      <c r="C9" s="5" t="n">
        <v>183605</v>
      </c>
    </row>
    <row r="10" spans="1:3">
      <c r="A10" s="4" t="s">
        <v>530</v>
      </c>
    </row>
    <row r="11" spans="1:3">
      <c r="A11" s="3" t="s">
        <v>606</v>
      </c>
    </row>
    <row r="12" spans="1:3">
      <c r="A12" s="4" t="s">
        <v>607</v>
      </c>
      <c r="B12" s="5" t="n">
        <v>174259</v>
      </c>
      <c r="C12" s="5" t="n">
        <v>167296</v>
      </c>
    </row>
    <row r="13" spans="1:3">
      <c r="A13" s="4" t="s">
        <v>531</v>
      </c>
    </row>
    <row r="14" spans="1:3">
      <c r="A14" s="3" t="s">
        <v>606</v>
      </c>
    </row>
    <row r="15" spans="1:3">
      <c r="A15" s="4" t="s">
        <v>607</v>
      </c>
      <c r="B15" s="5" t="n">
        <v>23960</v>
      </c>
      <c r="C15" s="5" t="n">
        <v>31227</v>
      </c>
    </row>
    <row r="16" spans="1:3">
      <c r="A16" s="4" t="s">
        <v>532</v>
      </c>
    </row>
    <row r="17" spans="1:3">
      <c r="A17" s="3" t="s">
        <v>606</v>
      </c>
    </row>
    <row r="18" spans="1:3">
      <c r="A18" s="4" t="s">
        <v>607</v>
      </c>
      <c r="B18" s="5" t="n">
        <v>19052</v>
      </c>
      <c r="C18" s="5" t="n">
        <v>19402</v>
      </c>
    </row>
    <row r="19" spans="1:3">
      <c r="A19" s="4" t="s">
        <v>608</v>
      </c>
    </row>
    <row r="20" spans="1:3">
      <c r="A20" s="3" t="s">
        <v>606</v>
      </c>
    </row>
    <row r="21" spans="1:3">
      <c r="A21" s="4" t="s">
        <v>607</v>
      </c>
      <c r="B21" s="5" t="n">
        <v>304382</v>
      </c>
      <c r="C21" s="5" t="n">
        <v>316835</v>
      </c>
    </row>
    <row r="22" spans="1:3">
      <c r="A22" s="4" t="s">
        <v>609</v>
      </c>
    </row>
    <row r="23" spans="1:3">
      <c r="A23" s="3" t="s">
        <v>606</v>
      </c>
    </row>
    <row r="24" spans="1:3">
      <c r="A24" s="4" t="s">
        <v>607</v>
      </c>
      <c r="B24" s="5" t="n">
        <v>110731</v>
      </c>
      <c r="C24" s="5" t="n">
        <v>125840</v>
      </c>
    </row>
    <row r="25" spans="1:3">
      <c r="A25" s="4" t="s">
        <v>610</v>
      </c>
    </row>
    <row r="26" spans="1:3">
      <c r="A26" s="3" t="s">
        <v>606</v>
      </c>
    </row>
    <row r="27" spans="1:3">
      <c r="A27" s="4" t="s">
        <v>607</v>
      </c>
      <c r="B27" s="5" t="n">
        <v>174045</v>
      </c>
      <c r="C27" s="5" t="n">
        <v>163261</v>
      </c>
    </row>
    <row r="28" spans="1:3">
      <c r="A28" s="4" t="s">
        <v>611</v>
      </c>
    </row>
    <row r="29" spans="1:3">
      <c r="A29" s="3" t="s">
        <v>606</v>
      </c>
    </row>
    <row r="30" spans="1:3">
      <c r="A30" s="4" t="s">
        <v>607</v>
      </c>
      <c r="B30" s="5" t="n">
        <v>183</v>
      </c>
      <c r="C30" s="5" t="n">
        <v>194</v>
      </c>
    </row>
    <row r="31" spans="1:3">
      <c r="A31" s="4" t="s">
        <v>612</v>
      </c>
    </row>
    <row r="32" spans="1:3">
      <c r="A32" s="3" t="s">
        <v>606</v>
      </c>
    </row>
    <row r="33" spans="1:3">
      <c r="A33" s="4" t="s">
        <v>607</v>
      </c>
      <c r="B33" s="5" t="n">
        <v>19423</v>
      </c>
      <c r="C33" s="5" t="n">
        <v>27540</v>
      </c>
    </row>
    <row r="34" spans="1:3">
      <c r="A34" s="4" t="s">
        <v>613</v>
      </c>
    </row>
    <row r="35" spans="1:3">
      <c r="A35" s="3" t="s">
        <v>606</v>
      </c>
    </row>
    <row r="36" spans="1:3">
      <c r="A36" s="4" t="s">
        <v>607</v>
      </c>
      <c r="B36" s="5" t="n">
        <v>26690</v>
      </c>
      <c r="C36" s="5" t="n">
        <v>10965</v>
      </c>
    </row>
    <row r="37" spans="1:3">
      <c r="A37" s="4" t="s">
        <v>614</v>
      </c>
    </row>
    <row r="38" spans="1:3">
      <c r="A38" s="3" t="s">
        <v>606</v>
      </c>
    </row>
    <row r="39" spans="1:3">
      <c r="A39" s="4" t="s">
        <v>607</v>
      </c>
      <c r="B39" s="5" t="n">
        <v>15040</v>
      </c>
      <c r="C39" s="5" t="n">
        <v>5383</v>
      </c>
    </row>
    <row r="40" spans="1:3">
      <c r="A40" s="4" t="s">
        <v>615</v>
      </c>
    </row>
    <row r="41" spans="1:3">
      <c r="A41" s="3" t="s">
        <v>606</v>
      </c>
    </row>
    <row r="42" spans="1:3">
      <c r="A42" s="4" t="s">
        <v>607</v>
      </c>
      <c r="B42" s="5" t="n">
        <v>11546</v>
      </c>
      <c r="C42" s="5" t="n">
        <v>5582</v>
      </c>
    </row>
    <row r="43" spans="1:3">
      <c r="A43" s="4" t="s">
        <v>616</v>
      </c>
    </row>
    <row r="44" spans="1:3">
      <c r="A44" s="3" t="s">
        <v>606</v>
      </c>
    </row>
    <row r="45" spans="1:3">
      <c r="A45" s="4" t="s">
        <v>607</v>
      </c>
      <c r="B45" s="5" t="n">
        <v>104</v>
      </c>
    </row>
    <row r="46" spans="1:3">
      <c r="A46" s="4" t="s">
        <v>617</v>
      </c>
    </row>
    <row r="47" spans="1:3">
      <c r="A47" s="3" t="s">
        <v>606</v>
      </c>
    </row>
    <row r="48" spans="1:3">
      <c r="A48" s="4" t="s">
        <v>607</v>
      </c>
      <c r="B48" s="5" t="n">
        <v>20599</v>
      </c>
      <c r="C48" s="5" t="n">
        <v>29050</v>
      </c>
    </row>
    <row r="49" spans="1:3">
      <c r="A49" s="4" t="s">
        <v>618</v>
      </c>
    </row>
    <row r="50" spans="1:3">
      <c r="A50" s="3" t="s">
        <v>606</v>
      </c>
    </row>
    <row r="51" spans="1:3">
      <c r="A51" s="4" t="s">
        <v>607</v>
      </c>
      <c r="B51" s="5" t="n">
        <v>10295</v>
      </c>
      <c r="C51" s="5" t="n">
        <v>14775</v>
      </c>
    </row>
    <row r="52" spans="1:3">
      <c r="A52" s="4" t="s">
        <v>619</v>
      </c>
    </row>
    <row r="53" spans="1:3">
      <c r="A53" s="3" t="s">
        <v>606</v>
      </c>
    </row>
    <row r="54" spans="1:3">
      <c r="A54" s="4" t="s">
        <v>607</v>
      </c>
      <c r="B54" s="5" t="n">
        <v>9994</v>
      </c>
      <c r="C54" s="5" t="n">
        <v>13578</v>
      </c>
    </row>
    <row r="55" spans="1:3">
      <c r="A55" s="4" t="s">
        <v>620</v>
      </c>
    </row>
    <row r="56" spans="1:3">
      <c r="A56" s="3" t="s">
        <v>606</v>
      </c>
    </row>
    <row r="57" spans="1:3">
      <c r="A57" s="4" t="s">
        <v>607</v>
      </c>
      <c r="B57" s="5" t="n">
        <v>237</v>
      </c>
      <c r="C57" s="5" t="n">
        <v>637</v>
      </c>
    </row>
    <row r="58" spans="1:3">
      <c r="A58" s="4" t="s">
        <v>621</v>
      </c>
    </row>
    <row r="59" spans="1:3">
      <c r="A59" s="3" t="s">
        <v>606</v>
      </c>
    </row>
    <row r="60" spans="1:3">
      <c r="A60" s="4" t="s">
        <v>607</v>
      </c>
      <c r="B60" s="5" t="n">
        <v>73</v>
      </c>
      <c r="C60" s="5" t="n">
        <v>60</v>
      </c>
    </row>
    <row r="61" spans="1:3">
      <c r="A61" s="4" t="s">
        <v>622</v>
      </c>
    </row>
    <row r="62" spans="1:3">
      <c r="A62" s="3" t="s">
        <v>606</v>
      </c>
    </row>
    <row r="63" spans="1:3">
      <c r="A63" s="4" t="s">
        <v>607</v>
      </c>
      <c r="B63" s="5" t="n">
        <v>199462</v>
      </c>
      <c r="C63" s="5" t="n">
        <v>191555</v>
      </c>
    </row>
    <row r="64" spans="1:3">
      <c r="A64" s="4" t="s">
        <v>623</v>
      </c>
    </row>
    <row r="65" spans="1:3">
      <c r="A65" s="3" t="s">
        <v>606</v>
      </c>
    </row>
    <row r="66" spans="1:3">
      <c r="A66" s="4" t="s">
        <v>607</v>
      </c>
      <c r="B66" s="5" t="n">
        <v>1048</v>
      </c>
      <c r="C66" s="5" t="n">
        <v>877</v>
      </c>
    </row>
    <row r="67" spans="1:3">
      <c r="A67" s="4" t="s">
        <v>624</v>
      </c>
    </row>
    <row r="68" spans="1:3">
      <c r="A68" s="3" t="s">
        <v>606</v>
      </c>
    </row>
    <row r="69" spans="1:3">
      <c r="A69" s="4" t="s">
        <v>607</v>
      </c>
      <c r="B69" s="5" t="n">
        <v>1163</v>
      </c>
      <c r="C69" s="5" t="n">
        <v>1184</v>
      </c>
    </row>
    <row r="70" spans="1:3">
      <c r="A70" s="4" t="s">
        <v>625</v>
      </c>
    </row>
    <row r="71" spans="1:3">
      <c r="A71" s="3" t="s">
        <v>606</v>
      </c>
    </row>
    <row r="72" spans="1:3">
      <c r="A72" s="4" t="s">
        <v>607</v>
      </c>
      <c r="B72" s="5" t="n">
        <v>173839</v>
      </c>
      <c r="C72" s="5" t="n">
        <v>166465</v>
      </c>
    </row>
    <row r="73" spans="1:3">
      <c r="A73" s="4" t="s">
        <v>626</v>
      </c>
    </row>
    <row r="74" spans="1:3">
      <c r="A74" s="3" t="s">
        <v>606</v>
      </c>
    </row>
    <row r="75" spans="1:3">
      <c r="A75" s="4" t="s">
        <v>607</v>
      </c>
      <c r="B75" s="5" t="n">
        <v>4433</v>
      </c>
      <c r="C75" s="5" t="n">
        <v>3687</v>
      </c>
    </row>
    <row r="76" spans="1:3">
      <c r="A76" s="4" t="s">
        <v>627</v>
      </c>
    </row>
    <row r="77" spans="1:3">
      <c r="A77" s="3" t="s">
        <v>606</v>
      </c>
    </row>
    <row r="78" spans="1:3">
      <c r="A78" s="4" t="s">
        <v>607</v>
      </c>
      <c r="B78" s="7" t="n">
        <v>18979</v>
      </c>
      <c r="C78" s="7" t="n">
        <v>193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2</v>
      </c>
    </row>
    <row r="2" spans="1:3">
      <c r="A2" s="3" t="s">
        <v>601</v>
      </c>
    </row>
    <row r="3" spans="1:3">
      <c r="A3" s="4" t="s">
        <v>629</v>
      </c>
      <c r="B3" s="7" t="n">
        <v>199462</v>
      </c>
      <c r="C3" s="7" t="n">
        <v>191555</v>
      </c>
    </row>
    <row r="4" spans="1:3">
      <c r="A4" s="4" t="s">
        <v>528</v>
      </c>
    </row>
    <row r="5" spans="1:3">
      <c r="A5" s="3" t="s">
        <v>601</v>
      </c>
    </row>
    <row r="6" spans="1:3">
      <c r="A6" s="4" t="s">
        <v>629</v>
      </c>
      <c r="B6" s="5" t="n">
        <v>1048</v>
      </c>
      <c r="C6" s="5" t="n">
        <v>877</v>
      </c>
    </row>
    <row r="7" spans="1:3">
      <c r="A7" s="4" t="s">
        <v>529</v>
      </c>
    </row>
    <row r="8" spans="1:3">
      <c r="A8" s="3" t="s">
        <v>601</v>
      </c>
    </row>
    <row r="9" spans="1:3">
      <c r="A9" s="4" t="s">
        <v>629</v>
      </c>
      <c r="B9" s="5" t="n">
        <v>1163</v>
      </c>
      <c r="C9" s="5" t="n">
        <v>1184</v>
      </c>
    </row>
    <row r="10" spans="1:3">
      <c r="A10" s="4" t="s">
        <v>530</v>
      </c>
    </row>
    <row r="11" spans="1:3">
      <c r="A11" s="3" t="s">
        <v>601</v>
      </c>
    </row>
    <row r="12" spans="1:3">
      <c r="A12" s="4" t="s">
        <v>629</v>
      </c>
      <c r="B12" s="5" t="n">
        <v>173839</v>
      </c>
      <c r="C12" s="5" t="n">
        <v>166465</v>
      </c>
    </row>
    <row r="13" spans="1:3">
      <c r="A13" s="4" t="s">
        <v>531</v>
      </c>
    </row>
    <row r="14" spans="1:3">
      <c r="A14" s="3" t="s">
        <v>601</v>
      </c>
    </row>
    <row r="15" spans="1:3">
      <c r="A15" s="4" t="s">
        <v>629</v>
      </c>
      <c r="B15" s="5" t="n">
        <v>4433</v>
      </c>
      <c r="C15" s="5" t="n">
        <v>3687</v>
      </c>
    </row>
    <row r="16" spans="1:3">
      <c r="A16" s="4" t="s">
        <v>532</v>
      </c>
    </row>
    <row r="17" spans="1:3">
      <c r="A17" s="3" t="s">
        <v>601</v>
      </c>
    </row>
    <row r="18" spans="1:3">
      <c r="A18" s="4" t="s">
        <v>629</v>
      </c>
      <c r="B18" s="5" t="n">
        <v>18979</v>
      </c>
      <c r="C18" s="5" t="n">
        <v>19342</v>
      </c>
    </row>
    <row r="19" spans="1:3">
      <c r="A19" s="4" t="s">
        <v>552</v>
      </c>
    </row>
    <row r="20" spans="1:3">
      <c r="A20" s="3" t="s">
        <v>601</v>
      </c>
    </row>
    <row r="21" spans="1:3">
      <c r="A21" s="4" t="s">
        <v>629</v>
      </c>
      <c r="B21" s="5" t="n">
        <v>199030</v>
      </c>
      <c r="C21" s="5" t="n">
        <v>191212</v>
      </c>
    </row>
    <row r="22" spans="1:3">
      <c r="A22" s="4" t="s">
        <v>630</v>
      </c>
    </row>
    <row r="23" spans="1:3">
      <c r="A23" s="3" t="s">
        <v>601</v>
      </c>
    </row>
    <row r="24" spans="1:3">
      <c r="A24" s="4" t="s">
        <v>629</v>
      </c>
      <c r="B24" s="5" t="n">
        <v>1048</v>
      </c>
      <c r="C24" s="5" t="n">
        <v>877</v>
      </c>
    </row>
    <row r="25" spans="1:3">
      <c r="A25" s="4" t="s">
        <v>631</v>
      </c>
    </row>
    <row r="26" spans="1:3">
      <c r="A26" s="3" t="s">
        <v>601</v>
      </c>
    </row>
    <row r="27" spans="1:3">
      <c r="A27" s="4" t="s">
        <v>629</v>
      </c>
      <c r="B27" s="5" t="n">
        <v>1163</v>
      </c>
      <c r="C27" s="5" t="n">
        <v>1184</v>
      </c>
    </row>
    <row r="28" spans="1:3">
      <c r="A28" s="4" t="s">
        <v>632</v>
      </c>
    </row>
    <row r="29" spans="1:3">
      <c r="A29" s="3" t="s">
        <v>601</v>
      </c>
    </row>
    <row r="30" spans="1:3">
      <c r="A30" s="4" t="s">
        <v>629</v>
      </c>
      <c r="B30" s="5" t="n">
        <v>173407</v>
      </c>
      <c r="C30" s="5" t="n">
        <v>166122</v>
      </c>
    </row>
    <row r="31" spans="1:3">
      <c r="A31" s="4" t="s">
        <v>633</v>
      </c>
    </row>
    <row r="32" spans="1:3">
      <c r="A32" s="3" t="s">
        <v>601</v>
      </c>
    </row>
    <row r="33" spans="1:3">
      <c r="A33" s="4" t="s">
        <v>629</v>
      </c>
      <c r="B33" s="5" t="n">
        <v>4433</v>
      </c>
      <c r="C33" s="5" t="n">
        <v>3687</v>
      </c>
    </row>
    <row r="34" spans="1:3">
      <c r="A34" s="4" t="s">
        <v>634</v>
      </c>
    </row>
    <row r="35" spans="1:3">
      <c r="A35" s="3" t="s">
        <v>601</v>
      </c>
    </row>
    <row r="36" spans="1:3">
      <c r="A36" s="4" t="s">
        <v>629</v>
      </c>
      <c r="B36" s="5" t="n">
        <v>18979</v>
      </c>
      <c r="C36" s="5" t="n">
        <v>19342</v>
      </c>
    </row>
    <row r="37" spans="1:3">
      <c r="A37" s="4" t="s">
        <v>635</v>
      </c>
    </row>
    <row r="38" spans="1:3">
      <c r="A38" s="3" t="s">
        <v>601</v>
      </c>
    </row>
    <row r="39" spans="1:3">
      <c r="A39" s="4" t="s">
        <v>629</v>
      </c>
      <c r="B39" s="5" t="n">
        <v>432</v>
      </c>
      <c r="C39" s="5" t="n">
        <v>343</v>
      </c>
    </row>
    <row r="40" spans="1:3">
      <c r="A40" s="4" t="s">
        <v>636</v>
      </c>
    </row>
    <row r="41" spans="1:3">
      <c r="A41" s="3" t="s">
        <v>601</v>
      </c>
    </row>
    <row r="42" spans="1:3">
      <c r="A42" s="4" t="s">
        <v>629</v>
      </c>
      <c r="B42" s="7" t="n">
        <v>432</v>
      </c>
      <c r="C42" s="7" t="n">
        <v>3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2</v>
      </c>
    </row>
    <row r="2" spans="1:3">
      <c r="A2" s="3" t="s">
        <v>638</v>
      </c>
    </row>
    <row r="3" spans="1:3">
      <c r="A3" s="4" t="s">
        <v>639</v>
      </c>
      <c r="B3" s="7" t="n">
        <v>21997</v>
      </c>
      <c r="C3" s="7" t="n">
        <v>20016</v>
      </c>
    </row>
    <row r="4" spans="1:3">
      <c r="A4" s="4" t="s">
        <v>640</v>
      </c>
      <c r="B4" s="5" t="n">
        <v>9957</v>
      </c>
      <c r="C4" s="5" t="n">
        <v>10055</v>
      </c>
    </row>
    <row r="5" spans="1:3">
      <c r="A5" s="4" t="s">
        <v>77</v>
      </c>
      <c r="B5" s="5" t="n">
        <v>12040</v>
      </c>
      <c r="C5" s="5" t="n">
        <v>9961</v>
      </c>
    </row>
    <row r="6" spans="1:3">
      <c r="A6" s="4" t="s">
        <v>641</v>
      </c>
    </row>
    <row r="7" spans="1:3">
      <c r="A7" s="3" t="s">
        <v>638</v>
      </c>
    </row>
    <row r="8" spans="1:3">
      <c r="A8" s="4" t="s">
        <v>639</v>
      </c>
      <c r="B8" s="5" t="n">
        <v>2384</v>
      </c>
      <c r="C8" s="5" t="n">
        <v>2384</v>
      </c>
    </row>
    <row r="9" spans="1:3">
      <c r="A9" s="4" t="s">
        <v>642</v>
      </c>
    </row>
    <row r="10" spans="1:3">
      <c r="A10" s="3" t="s">
        <v>638</v>
      </c>
    </row>
    <row r="11" spans="1:3">
      <c r="A11" s="4" t="s">
        <v>639</v>
      </c>
      <c r="B11" s="5" t="n">
        <v>12869</v>
      </c>
      <c r="C11" s="5" t="n">
        <v>11058</v>
      </c>
    </row>
    <row r="12" spans="1:3">
      <c r="A12" s="4" t="s">
        <v>643</v>
      </c>
    </row>
    <row r="13" spans="1:3">
      <c r="A13" s="3" t="s">
        <v>638</v>
      </c>
    </row>
    <row r="14" spans="1:3">
      <c r="A14" s="4" t="s">
        <v>639</v>
      </c>
      <c r="B14" s="5" t="n">
        <v>6448</v>
      </c>
      <c r="C14" s="5" t="n">
        <v>6265</v>
      </c>
    </row>
    <row r="15" spans="1:3">
      <c r="A15" s="4" t="s">
        <v>644</v>
      </c>
    </row>
    <row r="16" spans="1:3">
      <c r="A16" s="3" t="s">
        <v>638</v>
      </c>
    </row>
    <row r="17" spans="1:3">
      <c r="A17" s="4" t="s">
        <v>639</v>
      </c>
      <c r="B17" s="7" t="n">
        <v>296</v>
      </c>
      <c r="C17" s="7" t="n">
        <v>3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2</v>
      </c>
      <c r="D2" s="2" t="s">
        <v>108</v>
      </c>
    </row>
    <row r="3" spans="1:4">
      <c r="A3" s="3" t="s">
        <v>233</v>
      </c>
    </row>
    <row r="4" spans="1:4">
      <c r="A4" s="4" t="s">
        <v>646</v>
      </c>
      <c r="B4" s="7" t="n">
        <v>562</v>
      </c>
      <c r="C4" s="7" t="n">
        <v>598</v>
      </c>
      <c r="D4" s="7" t="n">
        <v>6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3"/>
  </cols>
  <sheetData>
    <row r="1" spans="1:2">
      <c r="A1" s="1" t="s">
        <v>647</v>
      </c>
      <c r="B1" s="2" t="s">
        <v>1</v>
      </c>
    </row>
    <row r="2" spans="1:2">
      <c r="B2" s="2" t="s">
        <v>648</v>
      </c>
    </row>
    <row r="3" spans="1:2">
      <c r="A3" s="3" t="s">
        <v>649</v>
      </c>
    </row>
    <row r="4" spans="1:2">
      <c r="A4" s="4" t="s">
        <v>650</v>
      </c>
      <c r="B4" s="4" t="s">
        <v>651</v>
      </c>
    </row>
    <row r="5" spans="1:2">
      <c r="A5" s="4" t="s">
        <v>652</v>
      </c>
      <c r="B5" s="4" t="s">
        <v>653</v>
      </c>
    </row>
    <row r="6" spans="1:2">
      <c r="A6" s="4" t="s">
        <v>654</v>
      </c>
      <c r="B6" s="7" t="n">
        <v>583</v>
      </c>
    </row>
    <row r="7" spans="1:2">
      <c r="A7" s="4" t="s">
        <v>439</v>
      </c>
      <c r="B7" s="5" t="n">
        <v>574</v>
      </c>
    </row>
    <row r="8" spans="1:2">
      <c r="A8" s="4" t="s">
        <v>655</v>
      </c>
      <c r="B8" s="7" t="n">
        <v>71</v>
      </c>
    </row>
    <row r="9" spans="1:2">
      <c r="A9" s="4" t="s">
        <v>444</v>
      </c>
    </row>
    <row r="10" spans="1:2">
      <c r="A10" s="3" t="s">
        <v>649</v>
      </c>
    </row>
    <row r="11" spans="1:2">
      <c r="A11" s="4" t="s">
        <v>650</v>
      </c>
      <c r="B11" s="4" t="s">
        <v>656</v>
      </c>
    </row>
    <row r="12" spans="1:2">
      <c r="A12" s="4" t="s">
        <v>447</v>
      </c>
    </row>
    <row r="13" spans="1:2">
      <c r="A13" s="3" t="s">
        <v>649</v>
      </c>
    </row>
    <row r="14" spans="1:2">
      <c r="A14" s="4" t="s">
        <v>650</v>
      </c>
      <c r="B14" s="4" t="s">
        <v>6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3"/>
  </cols>
  <sheetData>
    <row r="1" spans="1:2">
      <c r="A1" s="1" t="s">
        <v>658</v>
      </c>
      <c r="B1" s="2" t="s">
        <v>2</v>
      </c>
    </row>
    <row r="2" spans="1:2">
      <c r="A2" s="3" t="s">
        <v>236</v>
      </c>
    </row>
    <row r="3" spans="1:2">
      <c r="A3" s="4" t="s">
        <v>650</v>
      </c>
      <c r="B3" s="4" t="s">
        <v>651</v>
      </c>
    </row>
    <row r="4" spans="1:2">
      <c r="A4" s="4" t="s">
        <v>659</v>
      </c>
      <c r="B4" s="4" t="s">
        <v>6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648</v>
      </c>
    </row>
    <row r="2" spans="1:2">
      <c r="A2" s="3" t="s">
        <v>236</v>
      </c>
    </row>
    <row r="3" spans="1:2">
      <c r="A3" s="4" t="s">
        <v>662</v>
      </c>
      <c r="B3" s="7" t="n">
        <v>93</v>
      </c>
    </row>
    <row r="4" spans="1:2">
      <c r="A4" s="4" t="s">
        <v>663</v>
      </c>
      <c r="B4" s="5" t="n">
        <v>105</v>
      </c>
    </row>
    <row r="5" spans="1:2">
      <c r="A5" s="4" t="s">
        <v>664</v>
      </c>
      <c r="B5" s="5" t="n">
        <v>105</v>
      </c>
    </row>
    <row r="6" spans="1:2">
      <c r="A6" s="4" t="s">
        <v>665</v>
      </c>
      <c r="B6" s="5" t="n">
        <v>105</v>
      </c>
    </row>
    <row r="7" spans="1:2">
      <c r="A7" s="4" t="s">
        <v>666</v>
      </c>
      <c r="B7" s="5" t="n">
        <v>105</v>
      </c>
    </row>
    <row r="8" spans="1:2">
      <c r="A8" s="4" t="s">
        <v>667</v>
      </c>
      <c r="B8" s="5" t="n">
        <v>126</v>
      </c>
    </row>
    <row r="9" spans="1:2">
      <c r="A9" s="4" t="s">
        <v>668</v>
      </c>
      <c r="B9" s="5" t="n">
        <v>639</v>
      </c>
    </row>
    <row r="10" spans="1:2">
      <c r="A10" s="4" t="s">
        <v>669</v>
      </c>
      <c r="B10" s="5" t="n">
        <v>65</v>
      </c>
    </row>
    <row r="11" spans="1:2">
      <c r="A11" s="4" t="s">
        <v>670</v>
      </c>
      <c r="B11" s="7" t="n">
        <v>5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1</v>
      </c>
      <c r="B1" s="2" t="s">
        <v>1</v>
      </c>
    </row>
    <row r="2" spans="1:4">
      <c r="B2" s="2" t="s">
        <v>2</v>
      </c>
      <c r="C2" s="2" t="s">
        <v>62</v>
      </c>
      <c r="D2" s="2" t="s">
        <v>108</v>
      </c>
    </row>
    <row r="3" spans="1:4">
      <c r="A3" s="3" t="s">
        <v>672</v>
      </c>
    </row>
    <row r="4" spans="1:4">
      <c r="A4" s="4" t="s">
        <v>78</v>
      </c>
      <c r="B4" s="7" t="n">
        <v>0</v>
      </c>
      <c r="C4" s="7" t="n">
        <v>0</v>
      </c>
      <c r="D4" s="7" t="n">
        <v>0</v>
      </c>
    </row>
    <row r="5" spans="1:4">
      <c r="A5" s="4" t="s">
        <v>673</v>
      </c>
      <c r="B5" s="7" t="n">
        <v>63000</v>
      </c>
      <c r="C5" s="5" t="n">
        <v>101000</v>
      </c>
      <c r="D5" s="5" t="n">
        <v>116000</v>
      </c>
    </row>
    <row r="6" spans="1:4">
      <c r="A6" s="4" t="s">
        <v>674</v>
      </c>
    </row>
    <row r="7" spans="1:4">
      <c r="A7" s="3" t="s">
        <v>672</v>
      </c>
    </row>
    <row r="8" spans="1:4">
      <c r="A8" s="4" t="s">
        <v>675</v>
      </c>
      <c r="B8" s="4" t="s">
        <v>457</v>
      </c>
    </row>
    <row r="9" spans="1:4">
      <c r="A9" s="4" t="s">
        <v>673</v>
      </c>
      <c r="B9" s="7" t="n">
        <v>63000</v>
      </c>
      <c r="C9" s="7" t="n">
        <v>101000</v>
      </c>
      <c r="D9" s="7" t="n">
        <v>116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62</v>
      </c>
      <c r="D1" s="2" t="s">
        <v>108</v>
      </c>
    </row>
    <row r="2" spans="1:4">
      <c r="A2" s="3" t="s">
        <v>677</v>
      </c>
    </row>
    <row r="3" spans="1:4">
      <c r="A3" s="4" t="s">
        <v>678</v>
      </c>
      <c r="B3" s="7" t="n">
        <v>104</v>
      </c>
    </row>
    <row r="4" spans="1:4">
      <c r="A4" s="4" t="s">
        <v>674</v>
      </c>
    </row>
    <row r="5" spans="1:4">
      <c r="A5" s="3" t="s">
        <v>677</v>
      </c>
    </row>
    <row r="6" spans="1:4">
      <c r="A6" s="4" t="s">
        <v>679</v>
      </c>
      <c r="B6" s="5" t="n">
        <v>1251</v>
      </c>
      <c r="C6" s="7" t="n">
        <v>1251</v>
      </c>
      <c r="D6" s="7" t="n">
        <v>1251</v>
      </c>
    </row>
    <row r="7" spans="1:4">
      <c r="A7" s="4" t="s">
        <v>680</v>
      </c>
      <c r="B7" s="5" t="n">
        <v>-1147</v>
      </c>
      <c r="C7" s="5" t="n">
        <v>-1084</v>
      </c>
      <c r="D7" s="5" t="n">
        <v>-983</v>
      </c>
    </row>
    <row r="8" spans="1:4">
      <c r="A8" s="4" t="s">
        <v>678</v>
      </c>
      <c r="B8" s="7" t="n">
        <v>104</v>
      </c>
      <c r="C8" s="7" t="n">
        <v>167</v>
      </c>
      <c r="D8" s="7" t="n">
        <v>2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648</v>
      </c>
    </row>
    <row r="2" spans="1:2">
      <c r="A2" s="3" t="s">
        <v>239</v>
      </c>
    </row>
    <row r="3" spans="1:2">
      <c r="A3" s="4" t="s">
        <v>662</v>
      </c>
      <c r="B3" s="7" t="n">
        <v>60</v>
      </c>
    </row>
    <row r="4" spans="1:2">
      <c r="A4" s="4" t="s">
        <v>663</v>
      </c>
      <c r="B4" s="5" t="n">
        <v>44</v>
      </c>
    </row>
    <row r="5" spans="1:2">
      <c r="A5" s="4" t="s">
        <v>678</v>
      </c>
      <c r="B5" s="7" t="n">
        <v>1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53"/>
  </cols>
  <sheetData>
    <row r="1" spans="1:7">
      <c r="A1" s="1" t="s">
        <v>161</v>
      </c>
      <c r="B1" s="2" t="s">
        <v>162</v>
      </c>
      <c r="C1" s="2" t="s">
        <v>163</v>
      </c>
      <c r="D1" s="2" t="s">
        <v>164</v>
      </c>
      <c r="E1" s="2" t="s">
        <v>165</v>
      </c>
      <c r="F1" s="2" t="s">
        <v>166</v>
      </c>
      <c r="G1" s="2" t="s">
        <v>167</v>
      </c>
    </row>
    <row r="2" spans="1:7">
      <c r="A2" s="4" t="s">
        <v>168</v>
      </c>
      <c r="B2" s="7" t="n">
        <v>65415</v>
      </c>
      <c r="C2" s="7" t="n">
        <v>18629</v>
      </c>
      <c r="D2" s="7" t="n">
        <v>9815</v>
      </c>
      <c r="E2" s="7" t="n">
        <v>42629</v>
      </c>
      <c r="F2" s="7" t="n">
        <v>-4784</v>
      </c>
      <c r="G2" s="7" t="n">
        <v>-874</v>
      </c>
    </row>
    <row r="3" spans="1:7">
      <c r="A3" s="4" t="s">
        <v>150</v>
      </c>
      <c r="B3" s="5" t="n">
        <v>7101</v>
      </c>
      <c r="E3" s="5" t="n">
        <v>7101</v>
      </c>
    </row>
    <row r="4" spans="1:7">
      <c r="A4" s="4" t="s">
        <v>169</v>
      </c>
      <c r="E4" s="5" t="n">
        <v>109</v>
      </c>
      <c r="G4" s="5" t="n">
        <v>-109</v>
      </c>
    </row>
    <row r="5" spans="1:7">
      <c r="A5" s="4" t="s">
        <v>151</v>
      </c>
      <c r="B5" s="5" t="n">
        <v>320</v>
      </c>
      <c r="G5" s="5" t="n">
        <v>320</v>
      </c>
    </row>
    <row r="6" spans="1:7">
      <c r="A6" s="4" t="s">
        <v>170</v>
      </c>
      <c r="B6" s="5" t="n">
        <v>-2304</v>
      </c>
      <c r="E6" s="5" t="n">
        <v>-2304</v>
      </c>
    </row>
    <row r="7" spans="1:7">
      <c r="A7" s="4" t="s">
        <v>171</v>
      </c>
      <c r="B7" s="5" t="n">
        <v>70532</v>
      </c>
      <c r="C7" s="5" t="n">
        <v>18629</v>
      </c>
      <c r="D7" s="5" t="n">
        <v>9815</v>
      </c>
      <c r="E7" s="5" t="n">
        <v>47535</v>
      </c>
      <c r="F7" s="5" t="n">
        <v>-4784</v>
      </c>
      <c r="G7" s="5" t="n">
        <v>-663</v>
      </c>
    </row>
    <row r="8" spans="1:7">
      <c r="A8" s="4" t="s">
        <v>150</v>
      </c>
      <c r="B8" s="5" t="n">
        <v>9412</v>
      </c>
      <c r="E8" s="5" t="n">
        <v>9412</v>
      </c>
    </row>
    <row r="9" spans="1:7">
      <c r="A9" s="4" t="s">
        <v>151</v>
      </c>
      <c r="B9" s="5" t="n">
        <v>-720</v>
      </c>
      <c r="G9" s="5" t="n">
        <v>-720</v>
      </c>
    </row>
    <row r="10" spans="1:7">
      <c r="A10" s="4" t="s">
        <v>172</v>
      </c>
      <c r="E10" s="5" t="n">
        <v>29</v>
      </c>
      <c r="G10" s="5" t="n">
        <v>-29</v>
      </c>
    </row>
    <row r="11" spans="1:7">
      <c r="A11" s="4" t="s">
        <v>170</v>
      </c>
      <c r="B11" s="5" t="n">
        <v>-2688</v>
      </c>
      <c r="E11" s="5" t="n">
        <v>-2688</v>
      </c>
    </row>
    <row r="12" spans="1:7">
      <c r="A12" s="4" t="s">
        <v>173</v>
      </c>
      <c r="B12" s="5" t="n">
        <v>76536</v>
      </c>
      <c r="C12" s="5" t="n">
        <v>18629</v>
      </c>
      <c r="D12" s="5" t="n">
        <v>9815</v>
      </c>
      <c r="E12" s="5" t="n">
        <v>54288</v>
      </c>
      <c r="F12" s="5" t="n">
        <v>-4784</v>
      </c>
      <c r="G12" s="5" t="n">
        <v>-1412</v>
      </c>
    </row>
    <row r="13" spans="1:7">
      <c r="A13" s="4" t="s">
        <v>150</v>
      </c>
      <c r="B13" s="5" t="n">
        <v>10414</v>
      </c>
      <c r="E13" s="5" t="n">
        <v>10414</v>
      </c>
    </row>
    <row r="14" spans="1:7">
      <c r="A14" s="4" t="s">
        <v>151</v>
      </c>
      <c r="B14" s="5" t="n">
        <v>1484</v>
      </c>
      <c r="G14" s="5" t="n">
        <v>1484</v>
      </c>
    </row>
    <row r="15" spans="1:7">
      <c r="A15" s="4" t="s">
        <v>174</v>
      </c>
      <c r="B15" s="5" t="n">
        <v>4</v>
      </c>
      <c r="F15" s="5" t="n">
        <v>4</v>
      </c>
    </row>
    <row r="16" spans="1:7">
      <c r="A16" s="4" t="s">
        <v>170</v>
      </c>
      <c r="B16" s="5" t="n">
        <v>-2962</v>
      </c>
      <c r="E16" s="5" t="n">
        <v>-2962</v>
      </c>
    </row>
    <row r="17" spans="1:7">
      <c r="A17" s="4" t="s">
        <v>175</v>
      </c>
      <c r="B17" s="7" t="n">
        <v>85476</v>
      </c>
      <c r="C17" s="7" t="n">
        <v>18629</v>
      </c>
      <c r="D17" s="7" t="n">
        <v>9815</v>
      </c>
      <c r="E17" s="7" t="n">
        <v>61740</v>
      </c>
      <c r="F17" s="7" t="n">
        <v>-4780</v>
      </c>
      <c r="G17" s="7" t="n">
        <v>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2</v>
      </c>
    </row>
    <row r="2" spans="1:3">
      <c r="A2" s="3" t="s">
        <v>683</v>
      </c>
    </row>
    <row r="3" spans="1:3">
      <c r="A3" s="4" t="s">
        <v>684</v>
      </c>
      <c r="B3" s="7" t="n">
        <v>485766</v>
      </c>
      <c r="C3" s="7" t="n">
        <v>420627</v>
      </c>
    </row>
    <row r="4" spans="1:3">
      <c r="A4" s="4" t="s">
        <v>685</v>
      </c>
    </row>
    <row r="5" spans="1:3">
      <c r="A5" s="3" t="s">
        <v>683</v>
      </c>
    </row>
    <row r="6" spans="1:3">
      <c r="A6" s="4" t="s">
        <v>686</v>
      </c>
      <c r="B6" s="5" t="n">
        <v>161838</v>
      </c>
      <c r="C6" s="5" t="n">
        <v>120424</v>
      </c>
    </row>
    <row r="7" spans="1:3">
      <c r="A7" s="4" t="s">
        <v>687</v>
      </c>
      <c r="B7" s="5" t="n">
        <v>196367</v>
      </c>
      <c r="C7" s="5" t="n">
        <v>183712</v>
      </c>
    </row>
    <row r="8" spans="1:3">
      <c r="A8" s="4" t="s">
        <v>688</v>
      </c>
      <c r="B8" s="5" t="n">
        <v>23034</v>
      </c>
      <c r="C8" s="5" t="n">
        <v>17951</v>
      </c>
    </row>
    <row r="9" spans="1:3">
      <c r="A9" s="4" t="s">
        <v>113</v>
      </c>
      <c r="B9" s="5" t="n">
        <v>104527</v>
      </c>
      <c r="C9" s="5" t="n">
        <v>98540</v>
      </c>
    </row>
    <row r="10" spans="1:3">
      <c r="A10" s="4" t="s">
        <v>684</v>
      </c>
      <c r="B10" s="7" t="n">
        <v>485766</v>
      </c>
      <c r="C10" s="7" t="n">
        <v>4206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48</v>
      </c>
    </row>
    <row r="2" spans="1:2">
      <c r="A2" s="3" t="s">
        <v>242</v>
      </c>
    </row>
    <row r="3" spans="1:2">
      <c r="A3" s="4" t="s">
        <v>662</v>
      </c>
      <c r="B3" s="7" t="n">
        <v>63354</v>
      </c>
    </row>
    <row r="4" spans="1:2">
      <c r="A4" s="4" t="s">
        <v>663</v>
      </c>
      <c r="B4" s="5" t="n">
        <v>40334</v>
      </c>
    </row>
    <row r="5" spans="1:2">
      <c r="A5" s="4" t="s">
        <v>664</v>
      </c>
      <c r="B5" s="5" t="n">
        <v>16958</v>
      </c>
    </row>
    <row r="6" spans="1:2">
      <c r="A6" s="4" t="s">
        <v>665</v>
      </c>
      <c r="B6" s="5" t="n">
        <v>5983</v>
      </c>
    </row>
    <row r="7" spans="1:2">
      <c r="A7" s="4" t="s">
        <v>666</v>
      </c>
      <c r="B7" s="5" t="n">
        <v>932</v>
      </c>
    </row>
    <row r="8" spans="1:2">
      <c r="A8" s="4" t="s">
        <v>162</v>
      </c>
      <c r="B8" s="7" t="n">
        <v>1275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0</v>
      </c>
      <c r="B1" s="2" t="s">
        <v>1</v>
      </c>
    </row>
    <row r="2" spans="1:3">
      <c r="B2" s="2" t="s">
        <v>2</v>
      </c>
      <c r="C2" s="2" t="s">
        <v>62</v>
      </c>
    </row>
    <row r="3" spans="1:3">
      <c r="A3" s="3" t="s">
        <v>691</v>
      </c>
    </row>
    <row r="4" spans="1:3">
      <c r="A4" s="4" t="s">
        <v>692</v>
      </c>
      <c r="B4" s="7" t="n">
        <v>38889</v>
      </c>
      <c r="C4" s="7" t="n">
        <v>37415</v>
      </c>
    </row>
    <row r="5" spans="1:3">
      <c r="A5" s="4" t="s">
        <v>693</v>
      </c>
      <c r="B5" s="5" t="n">
        <v>37258</v>
      </c>
      <c r="C5" s="5" t="n">
        <v>41334</v>
      </c>
    </row>
    <row r="6" spans="1:3">
      <c r="A6" s="4" t="s">
        <v>694</v>
      </c>
      <c r="B6" s="7" t="n">
        <v>38889</v>
      </c>
      <c r="C6" s="7" t="n">
        <v>44155</v>
      </c>
    </row>
    <row r="7" spans="1:3">
      <c r="A7" s="4" t="s">
        <v>695</v>
      </c>
      <c r="B7" s="4" t="s">
        <v>696</v>
      </c>
      <c r="C7" s="4" t="s">
        <v>697</v>
      </c>
    </row>
    <row r="8" spans="1:3">
      <c r="A8" s="4" t="s">
        <v>698</v>
      </c>
      <c r="B8" s="4" t="s">
        <v>699</v>
      </c>
      <c r="C8" s="4" t="s">
        <v>7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2</v>
      </c>
    </row>
    <row r="2" spans="1:3">
      <c r="A2" s="3" t="s">
        <v>702</v>
      </c>
    </row>
    <row r="3" spans="1:3">
      <c r="A3" s="4" t="s">
        <v>703</v>
      </c>
      <c r="B3" s="7" t="n">
        <v>39058</v>
      </c>
      <c r="C3" s="7" t="n">
        <v>37574</v>
      </c>
    </row>
    <row r="4" spans="1:3">
      <c r="A4" s="4" t="s">
        <v>704</v>
      </c>
      <c r="B4" s="7" t="n">
        <v>38889</v>
      </c>
      <c r="C4" s="7" t="n">
        <v>374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5</v>
      </c>
      <c r="B1" s="2" t="s">
        <v>1</v>
      </c>
    </row>
    <row r="2" spans="1:3">
      <c r="B2" s="2" t="s">
        <v>2</v>
      </c>
      <c r="C2" s="2" t="s">
        <v>62</v>
      </c>
    </row>
    <row r="3" spans="1:3">
      <c r="A3" s="3" t="s">
        <v>706</v>
      </c>
    </row>
    <row r="4" spans="1:3">
      <c r="A4" s="4" t="s">
        <v>88</v>
      </c>
      <c r="B4" s="7" t="n">
        <v>6330</v>
      </c>
      <c r="C4" s="7" t="n">
        <v>8525</v>
      </c>
    </row>
    <row r="5" spans="1:3">
      <c r="A5" s="4" t="s">
        <v>707</v>
      </c>
    </row>
    <row r="6" spans="1:3">
      <c r="A6" s="3" t="s">
        <v>706</v>
      </c>
    </row>
    <row r="7" spans="1:3">
      <c r="A7" s="4" t="s">
        <v>708</v>
      </c>
      <c r="B7" s="4" t="s">
        <v>709</v>
      </c>
    </row>
    <row r="8" spans="1:3">
      <c r="A8" s="4" t="s">
        <v>710</v>
      </c>
      <c r="B8" s="4" t="s">
        <v>711</v>
      </c>
    </row>
    <row r="9" spans="1:3">
      <c r="A9" s="4" t="s">
        <v>712</v>
      </c>
      <c r="B9" s="4" t="s">
        <v>713</v>
      </c>
    </row>
    <row r="10" spans="1:3">
      <c r="A10" s="4" t="s">
        <v>88</v>
      </c>
      <c r="B10" s="7" t="n">
        <v>6330</v>
      </c>
      <c r="C10" s="7" t="n">
        <v>8525</v>
      </c>
    </row>
    <row r="11" spans="1:3">
      <c r="A11" s="4" t="s">
        <v>714</v>
      </c>
    </row>
    <row r="12" spans="1:3">
      <c r="A12" s="3" t="s">
        <v>706</v>
      </c>
    </row>
    <row r="13" spans="1:3">
      <c r="A13" s="4" t="s">
        <v>715</v>
      </c>
      <c r="B13" s="4" t="s">
        <v>716</v>
      </c>
    </row>
    <row r="14" spans="1:3">
      <c r="A14" s="4" t="s">
        <v>717</v>
      </c>
    </row>
    <row r="15" spans="1:3">
      <c r="A15" s="3" t="s">
        <v>706</v>
      </c>
    </row>
    <row r="16" spans="1:3">
      <c r="A16" s="4" t="s">
        <v>715</v>
      </c>
      <c r="B16" s="4" t="s">
        <v>7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648</v>
      </c>
    </row>
    <row r="2" spans="1:2">
      <c r="A2" s="3" t="s">
        <v>706</v>
      </c>
    </row>
    <row r="3" spans="1:2">
      <c r="A3" s="4" t="s">
        <v>662</v>
      </c>
      <c r="B3" s="7" t="n">
        <v>1665</v>
      </c>
    </row>
    <row r="4" spans="1:2">
      <c r="A4" s="4" t="s">
        <v>663</v>
      </c>
      <c r="B4" s="5" t="n">
        <v>1258</v>
      </c>
    </row>
    <row r="5" spans="1:2">
      <c r="A5" s="4" t="s">
        <v>664</v>
      </c>
      <c r="B5" s="5" t="n">
        <v>946</v>
      </c>
    </row>
    <row r="6" spans="1:2">
      <c r="A6" s="4" t="s">
        <v>665</v>
      </c>
      <c r="B6" s="5" t="n">
        <v>707</v>
      </c>
    </row>
    <row r="7" spans="1:2">
      <c r="A7" s="4" t="s">
        <v>720</v>
      </c>
      <c r="B7" s="5" t="n">
        <v>1754</v>
      </c>
    </row>
    <row r="8" spans="1:2">
      <c r="A8" s="4" t="s">
        <v>721</v>
      </c>
      <c r="B8" s="7" t="n">
        <v>6330</v>
      </c>
    </row>
    <row r="9" spans="1:2">
      <c r="A9" s="4" t="s">
        <v>722</v>
      </c>
      <c r="B9" s="4" t="s">
        <v>723</v>
      </c>
    </row>
    <row r="10" spans="1:2">
      <c r="A10" s="4" t="s">
        <v>724</v>
      </c>
      <c r="B10" s="4" t="s">
        <v>725</v>
      </c>
    </row>
    <row r="11" spans="1:2">
      <c r="A11" s="4" t="s">
        <v>726</v>
      </c>
      <c r="B11" s="4" t="s">
        <v>727</v>
      </c>
    </row>
    <row r="12" spans="1:2">
      <c r="A12" s="4" t="s">
        <v>728</v>
      </c>
      <c r="B12" s="4" t="s">
        <v>729</v>
      </c>
    </row>
    <row r="13" spans="1:2">
      <c r="A13" s="4" t="s">
        <v>730</v>
      </c>
      <c r="B13" s="4" t="s">
        <v>731</v>
      </c>
    </row>
    <row r="14" spans="1:2">
      <c r="A14" s="4" t="s">
        <v>162</v>
      </c>
      <c r="B14" s="4" t="s">
        <v>7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732</v>
      </c>
      <c r="B1" s="2" t="s">
        <v>648</v>
      </c>
    </row>
    <row r="2" spans="1:2">
      <c r="A2" s="3" t="s">
        <v>706</v>
      </c>
    </row>
    <row r="3" spans="1:2">
      <c r="A3" s="4" t="s">
        <v>733</v>
      </c>
      <c r="B3" s="6" t="n">
        <v>96.59999999999999</v>
      </c>
    </row>
    <row r="4" spans="1:2">
      <c r="A4" s="4" t="s">
        <v>444</v>
      </c>
    </row>
    <row r="5" spans="1:2">
      <c r="A5" s="3" t="s">
        <v>706</v>
      </c>
    </row>
    <row r="6" spans="1:2">
      <c r="A6" s="4" t="s">
        <v>734</v>
      </c>
      <c r="B6" s="4" t="s">
        <v>735</v>
      </c>
    </row>
    <row r="7" spans="1:2">
      <c r="A7" s="4" t="s">
        <v>447</v>
      </c>
    </row>
    <row r="8" spans="1:2">
      <c r="A8" s="3" t="s">
        <v>706</v>
      </c>
    </row>
    <row r="9" spans="1:2">
      <c r="A9" s="4" t="s">
        <v>734</v>
      </c>
      <c r="B9" s="4" t="s">
        <v>7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37</v>
      </c>
      <c r="B1" s="2" t="s">
        <v>1</v>
      </c>
    </row>
    <row r="2" spans="1:4">
      <c r="B2" s="2" t="s">
        <v>2</v>
      </c>
      <c r="C2" s="2" t="s">
        <v>62</v>
      </c>
      <c r="D2" s="2" t="s">
        <v>108</v>
      </c>
    </row>
    <row r="3" spans="1:4">
      <c r="A3" s="3" t="s">
        <v>738</v>
      </c>
    </row>
    <row r="4" spans="1:4">
      <c r="A4" s="4" t="s">
        <v>581</v>
      </c>
      <c r="B4" s="7" t="n">
        <v>2438</v>
      </c>
      <c r="C4" s="7" t="n">
        <v>2170</v>
      </c>
      <c r="D4" s="7" t="n">
        <v>3296</v>
      </c>
    </row>
    <row r="5" spans="1:4">
      <c r="A5" s="4" t="s">
        <v>739</v>
      </c>
      <c r="B5" s="5" t="n">
        <v>66</v>
      </c>
      <c r="C5" s="5" t="n">
        <v>93</v>
      </c>
      <c r="D5" s="5" t="n">
        <v>-167</v>
      </c>
    </row>
    <row r="6" spans="1:4">
      <c r="A6" s="4" t="s">
        <v>740</v>
      </c>
      <c r="D6" s="5" t="n">
        <v>101</v>
      </c>
    </row>
    <row r="7" spans="1:4">
      <c r="A7" s="4" t="s">
        <v>741</v>
      </c>
      <c r="B7" s="7" t="n">
        <v>2504</v>
      </c>
      <c r="C7" s="7" t="n">
        <v>2263</v>
      </c>
      <c r="D7" s="7" t="n">
        <v>32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42</v>
      </c>
      <c r="B1" s="2" t="s">
        <v>157</v>
      </c>
      <c r="C1" s="2" t="s">
        <v>2</v>
      </c>
      <c r="D1" s="2" t="s">
        <v>62</v>
      </c>
      <c r="E1" s="2" t="s">
        <v>108</v>
      </c>
    </row>
    <row r="2" spans="1:5">
      <c r="A2" s="3" t="s">
        <v>248</v>
      </c>
    </row>
    <row r="3" spans="1:5">
      <c r="A3" s="4" t="s">
        <v>743</v>
      </c>
      <c r="B3" s="4" t="s">
        <v>159</v>
      </c>
      <c r="C3" s="4" t="s">
        <v>160</v>
      </c>
      <c r="D3" s="4" t="s">
        <v>160</v>
      </c>
      <c r="E3" s="4" t="s">
        <v>159</v>
      </c>
    </row>
    <row r="4" spans="1:5">
      <c r="A4" s="4" t="s">
        <v>744</v>
      </c>
      <c r="E4" s="7" t="n">
        <v>101000</v>
      </c>
    </row>
    <row r="5" spans="1:5">
      <c r="A5" s="4" t="s">
        <v>745</v>
      </c>
      <c r="C5" s="7" t="n">
        <v>0</v>
      </c>
    </row>
    <row r="6" spans="1:5">
      <c r="A6" s="4" t="s">
        <v>746</v>
      </c>
      <c r="C6"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2</v>
      </c>
      <c r="D2" s="2" t="s">
        <v>108</v>
      </c>
    </row>
    <row r="3" spans="1:4">
      <c r="A3" s="3" t="s">
        <v>748</v>
      </c>
    </row>
    <row r="4" spans="1:4">
      <c r="A4" s="4" t="s">
        <v>749</v>
      </c>
      <c r="B4" s="7" t="n">
        <v>2713</v>
      </c>
      <c r="C4" s="7" t="n">
        <v>2452</v>
      </c>
      <c r="D4" s="7" t="n">
        <v>3513</v>
      </c>
    </row>
    <row r="5" spans="1:4">
      <c r="A5" s="4" t="s">
        <v>750</v>
      </c>
      <c r="B5" s="5" t="n">
        <v>-124</v>
      </c>
      <c r="C5" s="5" t="n">
        <v>-128</v>
      </c>
      <c r="D5" s="5" t="n">
        <v>-251</v>
      </c>
    </row>
    <row r="6" spans="1:4">
      <c r="A6" s="4" t="s">
        <v>751</v>
      </c>
      <c r="B6" s="5" t="n">
        <v>5</v>
      </c>
      <c r="C6" s="5" t="n">
        <v>5</v>
      </c>
      <c r="D6" s="5" t="n">
        <v>6</v>
      </c>
    </row>
    <row r="7" spans="1:4">
      <c r="A7" s="4" t="s">
        <v>752</v>
      </c>
      <c r="B7" s="5" t="n">
        <v>-94</v>
      </c>
      <c r="C7" s="5" t="n">
        <v>-71</v>
      </c>
      <c r="D7" s="5" t="n">
        <v>-121</v>
      </c>
    </row>
    <row r="8" spans="1:4">
      <c r="A8" s="4" t="s">
        <v>113</v>
      </c>
      <c r="B8" s="5" t="n">
        <v>4</v>
      </c>
      <c r="C8" s="5" t="n">
        <v>5</v>
      </c>
      <c r="D8" s="5" t="n">
        <v>83</v>
      </c>
    </row>
    <row r="9" spans="1:4">
      <c r="A9" s="4" t="s">
        <v>741</v>
      </c>
      <c r="B9" s="7" t="n">
        <v>2504</v>
      </c>
      <c r="C9" s="7" t="n">
        <v>2263</v>
      </c>
      <c r="D9" s="7" t="n">
        <v>32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2</v>
      </c>
      <c r="D2" s="2" t="s">
        <v>108</v>
      </c>
    </row>
    <row r="3" spans="1:4">
      <c r="A3" s="3" t="s">
        <v>177</v>
      </c>
    </row>
    <row r="4" spans="1:4">
      <c r="A4" s="4" t="s">
        <v>178</v>
      </c>
      <c r="B4" s="8" t="n">
        <v>1.08</v>
      </c>
      <c r="C4" s="8" t="n">
        <v>0.98</v>
      </c>
      <c r="D4" s="8" t="n">
        <v>0.84</v>
      </c>
    </row>
    <row r="5" spans="1:4">
      <c r="A5" s="4" t="s">
        <v>179</v>
      </c>
      <c r="B5" s="5" t="n">
        <v>1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62</v>
      </c>
    </row>
    <row r="2" spans="1:3">
      <c r="A2" s="3" t="s">
        <v>754</v>
      </c>
    </row>
    <row r="3" spans="1:3">
      <c r="A3" s="4" t="s">
        <v>755</v>
      </c>
      <c r="B3" s="7" t="n">
        <v>1571</v>
      </c>
      <c r="C3" s="7" t="n">
        <v>1338</v>
      </c>
    </row>
    <row r="4" spans="1:3">
      <c r="A4" s="4" t="s">
        <v>756</v>
      </c>
      <c r="C4" s="5" t="n">
        <v>367</v>
      </c>
    </row>
    <row r="5" spans="1:3">
      <c r="A5" s="4" t="s">
        <v>113</v>
      </c>
      <c r="B5" s="5" t="n">
        <v>10</v>
      </c>
      <c r="C5" s="5" t="n">
        <v>30</v>
      </c>
    </row>
    <row r="6" spans="1:3">
      <c r="A6" s="4" t="s">
        <v>757</v>
      </c>
      <c r="B6" s="5" t="n">
        <v>1581</v>
      </c>
      <c r="C6" s="5" t="n">
        <v>1735</v>
      </c>
    </row>
    <row r="7" spans="1:3">
      <c r="A7" s="4" t="s">
        <v>758</v>
      </c>
      <c r="B7" s="5" t="n">
        <v>-370</v>
      </c>
      <c r="C7" s="5" t="n">
        <v>-311</v>
      </c>
    </row>
    <row r="8" spans="1:3">
      <c r="A8" s="4" t="s">
        <v>759</v>
      </c>
      <c r="B8" s="5" t="n">
        <v>-376</v>
      </c>
      <c r="C8" s="5" t="n">
        <v>-376</v>
      </c>
    </row>
    <row r="9" spans="1:3">
      <c r="A9" s="4" t="s">
        <v>760</v>
      </c>
      <c r="B9" s="5" t="n">
        <v>-241</v>
      </c>
      <c r="C9" s="5" t="n">
        <v>-240</v>
      </c>
    </row>
    <row r="10" spans="1:3">
      <c r="A10" s="4" t="s">
        <v>761</v>
      </c>
      <c r="B10" s="5" t="n">
        <v>-111</v>
      </c>
      <c r="C10" s="5" t="n">
        <v>-76</v>
      </c>
    </row>
    <row r="11" spans="1:3">
      <c r="A11" s="4" t="s">
        <v>762</v>
      </c>
      <c r="B11" s="5" t="n">
        <v>-19</v>
      </c>
    </row>
    <row r="12" spans="1:3">
      <c r="A12" s="4" t="s">
        <v>113</v>
      </c>
      <c r="B12" s="5" t="n">
        <v>-338</v>
      </c>
      <c r="C12" s="5" t="n">
        <v>-286</v>
      </c>
    </row>
    <row r="13" spans="1:3">
      <c r="A13" s="4" t="s">
        <v>763</v>
      </c>
      <c r="B13" s="5" t="n">
        <v>-1455</v>
      </c>
      <c r="C13" s="5" t="n">
        <v>-1289</v>
      </c>
    </row>
    <row r="14" spans="1:3">
      <c r="A14" s="4" t="s">
        <v>764</v>
      </c>
      <c r="B14" s="7" t="n">
        <v>126</v>
      </c>
      <c r="C14" s="7" t="n">
        <v>4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65</v>
      </c>
      <c r="B1" s="2" t="s">
        <v>766</v>
      </c>
      <c r="C1" s="2" t="s">
        <v>2</v>
      </c>
      <c r="D1" s="2" t="s">
        <v>62</v>
      </c>
      <c r="E1" s="2" t="s">
        <v>108</v>
      </c>
    </row>
    <row r="2" spans="1:5">
      <c r="A2" s="3" t="s">
        <v>767</v>
      </c>
    </row>
    <row r="3" spans="1:5">
      <c r="A3" s="4" t="s">
        <v>768</v>
      </c>
      <c r="C3" s="4" t="s">
        <v>769</v>
      </c>
      <c r="D3" s="4" t="s">
        <v>769</v>
      </c>
      <c r="E3" s="4" t="s">
        <v>769</v>
      </c>
    </row>
    <row r="4" spans="1:5">
      <c r="A4" s="4" t="s">
        <v>770</v>
      </c>
      <c r="B4" s="4" t="s">
        <v>771</v>
      </c>
      <c r="E4" s="4" t="s">
        <v>772</v>
      </c>
    </row>
    <row r="5" spans="1:5">
      <c r="A5" s="4" t="s">
        <v>773</v>
      </c>
      <c r="C5" s="7" t="n">
        <v>679</v>
      </c>
      <c r="D5" s="7" t="n">
        <v>565</v>
      </c>
      <c r="E5" s="7" t="n">
        <v>363</v>
      </c>
    </row>
    <row r="6" spans="1:5">
      <c r="A6" s="4" t="s">
        <v>447</v>
      </c>
    </row>
    <row r="7" spans="1:5">
      <c r="A7" s="3" t="s">
        <v>767</v>
      </c>
    </row>
    <row r="8" spans="1:5">
      <c r="A8" s="4" t="s">
        <v>768</v>
      </c>
      <c r="B8" s="4" t="s">
        <v>774</v>
      </c>
      <c r="E8" s="4" t="s">
        <v>7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62</v>
      </c>
    </row>
    <row r="2" spans="1:3">
      <c r="A2" s="3" t="s">
        <v>777</v>
      </c>
    </row>
    <row r="3" spans="1:3">
      <c r="A3" s="4" t="s">
        <v>778</v>
      </c>
      <c r="B3" s="7" t="n">
        <v>741</v>
      </c>
      <c r="C3" s="7" t="n">
        <v>1045</v>
      </c>
    </row>
    <row r="4" spans="1:3">
      <c r="A4" s="4" t="s">
        <v>779</v>
      </c>
    </row>
    <row r="5" spans="1:3">
      <c r="A5" s="3" t="s">
        <v>777</v>
      </c>
    </row>
    <row r="6" spans="1:3">
      <c r="A6" s="4" t="s">
        <v>778</v>
      </c>
      <c r="B6" s="7" t="n">
        <v>210579</v>
      </c>
      <c r="C6" s="7" t="n">
        <v>1722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62</v>
      </c>
    </row>
    <row r="3" spans="1:3">
      <c r="A3" s="3" t="s">
        <v>257</v>
      </c>
    </row>
    <row r="4" spans="1:3">
      <c r="A4" s="4" t="s">
        <v>781</v>
      </c>
      <c r="B4" s="7" t="n">
        <v>1130</v>
      </c>
      <c r="C4" s="7" t="n">
        <v>505</v>
      </c>
    </row>
    <row r="5" spans="1:3">
      <c r="A5" s="4" t="s">
        <v>782</v>
      </c>
      <c r="B5" s="5" t="n">
        <v>102</v>
      </c>
      <c r="C5" s="5" t="n">
        <v>114</v>
      </c>
    </row>
    <row r="6" spans="1:3">
      <c r="A6" s="4" t="s">
        <v>783</v>
      </c>
      <c r="B6" s="5" t="n">
        <v>217</v>
      </c>
      <c r="C6" s="5" t="n">
        <v>203</v>
      </c>
    </row>
    <row r="7" spans="1:3">
      <c r="A7" s="4" t="s">
        <v>784</v>
      </c>
      <c r="B7" s="5" t="n">
        <v>-142</v>
      </c>
      <c r="C7" s="5" t="n">
        <v>714</v>
      </c>
    </row>
    <row r="8" spans="1:3">
      <c r="A8" s="4" t="s">
        <v>785</v>
      </c>
      <c r="B8" s="7" t="n">
        <v>873</v>
      </c>
      <c r="C8" s="7" t="n">
        <v>113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786</v>
      </c>
      <c r="B1" s="2" t="s">
        <v>787</v>
      </c>
    </row>
    <row r="2" spans="1:2">
      <c r="A2" s="3" t="s">
        <v>257</v>
      </c>
    </row>
    <row r="3" spans="1:2">
      <c r="A3" s="4" t="s">
        <v>788</v>
      </c>
      <c r="B3" s="5" t="n">
        <v>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62</v>
      </c>
    </row>
    <row r="2" spans="1:3">
      <c r="A2" s="3" t="s">
        <v>257</v>
      </c>
    </row>
    <row r="3" spans="1:3">
      <c r="A3" s="4" t="s">
        <v>790</v>
      </c>
      <c r="B3" s="6" t="n">
        <v>2.2</v>
      </c>
      <c r="C3" s="6" t="n">
        <v>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62</v>
      </c>
    </row>
    <row r="2" spans="1:3">
      <c r="A2" s="4" t="s">
        <v>792</v>
      </c>
    </row>
    <row r="3" spans="1:3">
      <c r="A3" s="3" t="s">
        <v>793</v>
      </c>
    </row>
    <row r="4" spans="1:3">
      <c r="A4" s="4" t="s">
        <v>794</v>
      </c>
      <c r="B4" s="7" t="n">
        <v>86544</v>
      </c>
      <c r="C4" s="7" t="n">
        <v>77854</v>
      </c>
    </row>
    <row r="5" spans="1:3">
      <c r="A5" s="4" t="s">
        <v>795</v>
      </c>
      <c r="B5" s="5" t="n">
        <v>79519</v>
      </c>
      <c r="C5" s="5" t="n">
        <v>71939</v>
      </c>
    </row>
    <row r="6" spans="1:3">
      <c r="A6" s="4" t="s">
        <v>796</v>
      </c>
      <c r="B6" s="5" t="n">
        <v>79519</v>
      </c>
      <c r="C6" s="5" t="n">
        <v>71939</v>
      </c>
    </row>
    <row r="7" spans="1:3">
      <c r="A7" s="4" t="s">
        <v>797</v>
      </c>
      <c r="B7" s="7" t="n">
        <v>79519</v>
      </c>
      <c r="C7" s="7" t="n">
        <v>71939</v>
      </c>
    </row>
    <row r="8" spans="1:3">
      <c r="A8" s="4" t="s">
        <v>798</v>
      </c>
      <c r="B8" s="4" t="s">
        <v>799</v>
      </c>
      <c r="C8" s="4" t="s">
        <v>800</v>
      </c>
    </row>
    <row r="9" spans="1:3">
      <c r="A9" s="4" t="s">
        <v>801</v>
      </c>
      <c r="B9" s="4" t="s">
        <v>802</v>
      </c>
      <c r="C9" s="4" t="s">
        <v>803</v>
      </c>
    </row>
    <row r="10" spans="1:3">
      <c r="A10" s="4" t="s">
        <v>804</v>
      </c>
      <c r="B10" s="4" t="s">
        <v>802</v>
      </c>
      <c r="C10" s="4" t="s">
        <v>803</v>
      </c>
    </row>
    <row r="11" spans="1:3">
      <c r="A11" s="4" t="s">
        <v>805</v>
      </c>
      <c r="B11" s="4" t="s">
        <v>806</v>
      </c>
      <c r="C11" s="4" t="s">
        <v>806</v>
      </c>
    </row>
    <row r="12" spans="1:3">
      <c r="A12" s="4" t="s">
        <v>807</v>
      </c>
      <c r="B12" s="7" t="n">
        <v>45209</v>
      </c>
      <c r="C12" s="7" t="n">
        <v>43488</v>
      </c>
    </row>
    <row r="13" spans="1:3">
      <c r="A13" s="4" t="s">
        <v>808</v>
      </c>
      <c r="B13" s="5" t="n">
        <v>33907</v>
      </c>
      <c r="C13" s="5" t="n">
        <v>32616</v>
      </c>
    </row>
    <row r="14" spans="1:3">
      <c r="A14" s="4" t="s">
        <v>809</v>
      </c>
      <c r="B14" s="5" t="n">
        <v>25430</v>
      </c>
      <c r="C14" s="5" t="n">
        <v>24462</v>
      </c>
    </row>
    <row r="15" spans="1:3">
      <c r="A15" s="4" t="s">
        <v>810</v>
      </c>
      <c r="B15" s="7" t="n">
        <v>32288</v>
      </c>
      <c r="C15" s="7" t="n">
        <v>29025</v>
      </c>
    </row>
    <row r="16" spans="1:3">
      <c r="A16" s="4" t="s">
        <v>811</v>
      </c>
      <c r="B16" s="4" t="s">
        <v>812</v>
      </c>
      <c r="C16" s="4" t="s">
        <v>812</v>
      </c>
    </row>
    <row r="17" spans="1:3">
      <c r="A17" s="4" t="s">
        <v>813</v>
      </c>
      <c r="B17" s="4" t="s">
        <v>814</v>
      </c>
      <c r="C17" s="4" t="s">
        <v>814</v>
      </c>
    </row>
    <row r="18" spans="1:3">
      <c r="A18" s="4" t="s">
        <v>815</v>
      </c>
      <c r="B18" s="4" t="s">
        <v>816</v>
      </c>
      <c r="C18" s="4" t="s">
        <v>816</v>
      </c>
    </row>
    <row r="19" spans="1:3">
      <c r="A19" s="4" t="s">
        <v>817</v>
      </c>
      <c r="B19" s="4" t="s">
        <v>774</v>
      </c>
      <c r="C19" s="4" t="s">
        <v>774</v>
      </c>
    </row>
    <row r="20" spans="1:3">
      <c r="A20" s="4" t="s">
        <v>818</v>
      </c>
      <c r="B20" s="7" t="n">
        <v>56511</v>
      </c>
      <c r="C20" s="7" t="n">
        <v>54361</v>
      </c>
    </row>
    <row r="21" spans="1:3">
      <c r="A21" s="4" t="s">
        <v>819</v>
      </c>
      <c r="B21" s="5" t="n">
        <v>45209</v>
      </c>
      <c r="C21" s="5" t="n">
        <v>43488</v>
      </c>
    </row>
    <row r="22" spans="1:3">
      <c r="A22" s="4" t="s">
        <v>820</v>
      </c>
      <c r="B22" s="5" t="n">
        <v>36732</v>
      </c>
      <c r="C22" s="5" t="n">
        <v>35334</v>
      </c>
    </row>
    <row r="23" spans="1:3">
      <c r="A23" s="4" t="s">
        <v>821</v>
      </c>
      <c r="B23" s="7" t="n">
        <v>40359</v>
      </c>
      <c r="C23" s="7" t="n">
        <v>36281</v>
      </c>
    </row>
    <row r="24" spans="1:3">
      <c r="A24" s="4" t="s">
        <v>822</v>
      </c>
      <c r="B24" s="4" t="s">
        <v>735</v>
      </c>
      <c r="C24" s="4" t="s">
        <v>735</v>
      </c>
    </row>
    <row r="25" spans="1:3">
      <c r="A25" s="4" t="s">
        <v>823</v>
      </c>
      <c r="B25" s="4" t="s">
        <v>812</v>
      </c>
      <c r="C25" s="4" t="s">
        <v>812</v>
      </c>
    </row>
    <row r="26" spans="1:3">
      <c r="A26" s="4" t="s">
        <v>824</v>
      </c>
      <c r="B26" s="4" t="s">
        <v>825</v>
      </c>
      <c r="C26" s="4" t="s">
        <v>825</v>
      </c>
    </row>
    <row r="27" spans="1:3">
      <c r="A27" s="4" t="s">
        <v>826</v>
      </c>
      <c r="B27" s="4" t="s">
        <v>827</v>
      </c>
      <c r="C27" s="4" t="s">
        <v>827</v>
      </c>
    </row>
    <row r="28" spans="1:3">
      <c r="A28" s="4" t="s">
        <v>828</v>
      </c>
    </row>
    <row r="29" spans="1:3">
      <c r="A29" s="3" t="s">
        <v>793</v>
      </c>
    </row>
    <row r="30" spans="1:3">
      <c r="A30" s="4" t="s">
        <v>794</v>
      </c>
      <c r="B30" s="7" t="n">
        <v>87598</v>
      </c>
      <c r="C30" s="7" t="n">
        <v>78968</v>
      </c>
    </row>
    <row r="31" spans="1:3">
      <c r="A31" s="4" t="s">
        <v>795</v>
      </c>
      <c r="B31" s="5" t="n">
        <v>80573</v>
      </c>
      <c r="C31" s="5" t="n">
        <v>73053</v>
      </c>
    </row>
    <row r="32" spans="1:3">
      <c r="A32" s="4" t="s">
        <v>796</v>
      </c>
      <c r="B32" s="5" t="n">
        <v>80573</v>
      </c>
      <c r="C32" s="5" t="n">
        <v>73053</v>
      </c>
    </row>
    <row r="33" spans="1:3">
      <c r="A33" s="4" t="s">
        <v>797</v>
      </c>
      <c r="B33" s="7" t="n">
        <v>80573</v>
      </c>
      <c r="C33" s="7" t="n">
        <v>73053</v>
      </c>
    </row>
    <row r="34" spans="1:3">
      <c r="A34" s="4" t="s">
        <v>798</v>
      </c>
      <c r="B34" s="4" t="s">
        <v>829</v>
      </c>
      <c r="C34" s="4" t="s">
        <v>830</v>
      </c>
    </row>
    <row r="35" spans="1:3">
      <c r="A35" s="4" t="s">
        <v>801</v>
      </c>
      <c r="B35" s="4" t="s">
        <v>800</v>
      </c>
      <c r="C35" s="4" t="s">
        <v>831</v>
      </c>
    </row>
    <row r="36" spans="1:3">
      <c r="A36" s="4" t="s">
        <v>804</v>
      </c>
      <c r="B36" s="4" t="s">
        <v>800</v>
      </c>
      <c r="C36" s="4" t="s">
        <v>831</v>
      </c>
    </row>
    <row r="37" spans="1:3">
      <c r="A37" s="4" t="s">
        <v>805</v>
      </c>
      <c r="B37" s="4" t="s">
        <v>735</v>
      </c>
      <c r="C37" s="4" t="s">
        <v>832</v>
      </c>
    </row>
    <row r="38" spans="1:3">
      <c r="A38" s="4" t="s">
        <v>807</v>
      </c>
      <c r="B38" s="7" t="n">
        <v>45226</v>
      </c>
      <c r="C38" s="7" t="n">
        <v>43500</v>
      </c>
    </row>
    <row r="39" spans="1:3">
      <c r="A39" s="4" t="s">
        <v>808</v>
      </c>
      <c r="B39" s="5" t="n">
        <v>33919</v>
      </c>
      <c r="C39" s="5" t="n">
        <v>32625</v>
      </c>
    </row>
    <row r="40" spans="1:3">
      <c r="A40" s="4" t="s">
        <v>809</v>
      </c>
      <c r="B40" s="5" t="n">
        <v>25439</v>
      </c>
      <c r="C40" s="5" t="n">
        <v>24469</v>
      </c>
    </row>
    <row r="41" spans="1:3">
      <c r="A41" s="4" t="s">
        <v>810</v>
      </c>
      <c r="B41" s="7" t="n">
        <v>32296</v>
      </c>
      <c r="C41" s="7" t="n">
        <v>29031</v>
      </c>
    </row>
    <row r="42" spans="1:3">
      <c r="A42" s="4" t="s">
        <v>811</v>
      </c>
      <c r="B42" s="4" t="s">
        <v>812</v>
      </c>
      <c r="C42" s="4" t="s">
        <v>812</v>
      </c>
    </row>
    <row r="43" spans="1:3">
      <c r="A43" s="4" t="s">
        <v>813</v>
      </c>
      <c r="B43" s="4" t="s">
        <v>814</v>
      </c>
      <c r="C43" s="4" t="s">
        <v>814</v>
      </c>
    </row>
    <row r="44" spans="1:3">
      <c r="A44" s="4" t="s">
        <v>815</v>
      </c>
      <c r="B44" s="4" t="s">
        <v>816</v>
      </c>
      <c r="C44" s="4" t="s">
        <v>816</v>
      </c>
    </row>
    <row r="45" spans="1:3">
      <c r="A45" s="4" t="s">
        <v>817</v>
      </c>
      <c r="B45" s="4" t="s">
        <v>774</v>
      </c>
      <c r="C45" s="4" t="s">
        <v>774</v>
      </c>
    </row>
    <row r="46" spans="1:3">
      <c r="A46" s="4" t="s">
        <v>818</v>
      </c>
      <c r="B46" s="7" t="n">
        <v>56532</v>
      </c>
      <c r="C46" s="7" t="n">
        <v>54375</v>
      </c>
    </row>
    <row r="47" spans="1:3">
      <c r="A47" s="4" t="s">
        <v>819</v>
      </c>
      <c r="B47" s="5" t="n">
        <v>45226</v>
      </c>
      <c r="C47" s="5" t="n">
        <v>43500</v>
      </c>
    </row>
    <row r="48" spans="1:3">
      <c r="A48" s="4" t="s">
        <v>820</v>
      </c>
      <c r="B48" s="5" t="n">
        <v>36746</v>
      </c>
      <c r="C48" s="5" t="n">
        <v>35344</v>
      </c>
    </row>
    <row r="49" spans="1:3">
      <c r="A49" s="4" t="s">
        <v>821</v>
      </c>
      <c r="B49" s="7" t="n">
        <v>40370</v>
      </c>
      <c r="C49" s="7" t="n">
        <v>36288</v>
      </c>
    </row>
    <row r="50" spans="1:3">
      <c r="A50" s="4" t="s">
        <v>822</v>
      </c>
      <c r="B50" s="4" t="s">
        <v>735</v>
      </c>
      <c r="C50" s="4" t="s">
        <v>735</v>
      </c>
    </row>
    <row r="51" spans="1:3">
      <c r="A51" s="4" t="s">
        <v>823</v>
      </c>
      <c r="B51" s="4" t="s">
        <v>812</v>
      </c>
      <c r="C51" s="4" t="s">
        <v>812</v>
      </c>
    </row>
    <row r="52" spans="1:3">
      <c r="A52" s="4" t="s">
        <v>824</v>
      </c>
      <c r="B52" s="4" t="s">
        <v>825</v>
      </c>
      <c r="C52" s="4" t="s">
        <v>825</v>
      </c>
    </row>
    <row r="53" spans="1:3">
      <c r="A53" s="4" t="s">
        <v>826</v>
      </c>
      <c r="B53" s="4" t="s">
        <v>827</v>
      </c>
      <c r="C53" s="4" t="s">
        <v>8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33</v>
      </c>
      <c r="B1" s="2" t="s">
        <v>1</v>
      </c>
    </row>
    <row r="2" spans="1:3">
      <c r="B2" s="2" t="s">
        <v>2</v>
      </c>
      <c r="C2" s="2" t="s">
        <v>834</v>
      </c>
    </row>
    <row r="3" spans="1:3">
      <c r="A3" s="3" t="s">
        <v>835</v>
      </c>
    </row>
    <row r="4" spans="1:3">
      <c r="A4" s="4" t="s">
        <v>836</v>
      </c>
      <c r="B4" s="4" t="s">
        <v>837</v>
      </c>
    </row>
    <row r="5" spans="1:3">
      <c r="A5" s="4" t="s">
        <v>838</v>
      </c>
      <c r="B5" s="4" t="s">
        <v>735</v>
      </c>
    </row>
    <row r="6" spans="1:3">
      <c r="A6" s="4" t="s">
        <v>839</v>
      </c>
    </row>
    <row r="7" spans="1:3">
      <c r="A7" s="3" t="s">
        <v>835</v>
      </c>
    </row>
    <row r="8" spans="1:3">
      <c r="A8" s="4" t="s">
        <v>840</v>
      </c>
      <c r="C8" s="6" t="n">
        <v>14.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1</v>
      </c>
      <c r="B1" s="2" t="s">
        <v>2</v>
      </c>
      <c r="C1" s="2" t="s">
        <v>62</v>
      </c>
      <c r="D1" s="2" t="s">
        <v>108</v>
      </c>
      <c r="E1" s="2" t="s">
        <v>563</v>
      </c>
    </row>
    <row r="2" spans="1:5">
      <c r="A2" s="3" t="s">
        <v>842</v>
      </c>
    </row>
    <row r="3" spans="1:5">
      <c r="A3" s="4" t="s">
        <v>64</v>
      </c>
      <c r="B3" s="7" t="n">
        <v>17648</v>
      </c>
      <c r="C3" s="7" t="n">
        <v>23214</v>
      </c>
    </row>
    <row r="4" spans="1:5">
      <c r="A4" s="4" t="s">
        <v>468</v>
      </c>
      <c r="B4" s="5" t="n">
        <v>112146</v>
      </c>
      <c r="C4" s="5" t="n">
        <v>85528</v>
      </c>
    </row>
    <row r="5" spans="1:5">
      <c r="A5" s="4" t="s">
        <v>82</v>
      </c>
      <c r="B5" s="5" t="n">
        <v>818683</v>
      </c>
      <c r="C5" s="5" t="n">
        <v>731722</v>
      </c>
    </row>
    <row r="6" spans="1:5">
      <c r="A6" s="3" t="s">
        <v>843</v>
      </c>
    </row>
    <row r="7" spans="1:5">
      <c r="A7" s="4" t="s">
        <v>90</v>
      </c>
      <c r="B7" s="5" t="n">
        <v>733207</v>
      </c>
      <c r="C7" s="5" t="n">
        <v>655186</v>
      </c>
    </row>
    <row r="8" spans="1:5">
      <c r="A8" s="4" t="s">
        <v>97</v>
      </c>
      <c r="B8" s="5" t="n">
        <v>85476</v>
      </c>
      <c r="C8" s="5" t="n">
        <v>76536</v>
      </c>
      <c r="D8" s="7" t="n">
        <v>70532</v>
      </c>
      <c r="E8" s="7" t="n">
        <v>65415</v>
      </c>
    </row>
    <row r="9" spans="1:5">
      <c r="A9" s="4" t="s">
        <v>98</v>
      </c>
      <c r="B9" s="5" t="n">
        <v>818683</v>
      </c>
      <c r="C9" s="5" t="n">
        <v>731722</v>
      </c>
    </row>
    <row r="10" spans="1:5">
      <c r="A10" s="4" t="s">
        <v>844</v>
      </c>
    </row>
    <row r="11" spans="1:5">
      <c r="A11" s="3" t="s">
        <v>842</v>
      </c>
    </row>
    <row r="12" spans="1:5">
      <c r="A12" s="4" t="s">
        <v>64</v>
      </c>
      <c r="B12" s="5" t="n">
        <v>871</v>
      </c>
      <c r="C12" s="5" t="n">
        <v>969</v>
      </c>
    </row>
    <row r="13" spans="1:5">
      <c r="A13" s="4" t="s">
        <v>845</v>
      </c>
      <c r="B13" s="5" t="n">
        <v>84422</v>
      </c>
      <c r="C13" s="5" t="n">
        <v>75422</v>
      </c>
    </row>
    <row r="14" spans="1:5">
      <c r="A14" s="4" t="s">
        <v>468</v>
      </c>
      <c r="B14" s="5" t="n">
        <v>92</v>
      </c>
      <c r="C14" s="5" t="n">
        <v>83</v>
      </c>
    </row>
    <row r="15" spans="1:5">
      <c r="A15" s="4" t="s">
        <v>846</v>
      </c>
      <c r="B15" s="5" t="n">
        <v>142</v>
      </c>
      <c r="C15" s="5" t="n">
        <v>144</v>
      </c>
    </row>
    <row r="16" spans="1:5">
      <c r="A16" s="4" t="s">
        <v>82</v>
      </c>
      <c r="B16" s="5" t="n">
        <v>85527</v>
      </c>
      <c r="C16" s="5" t="n">
        <v>76618</v>
      </c>
    </row>
    <row r="17" spans="1:5">
      <c r="A17" s="3" t="s">
        <v>843</v>
      </c>
    </row>
    <row r="18" spans="1:5">
      <c r="A18" s="4" t="s">
        <v>90</v>
      </c>
      <c r="B18" s="5" t="n">
        <v>51</v>
      </c>
      <c r="C18" s="5" t="n">
        <v>82</v>
      </c>
    </row>
    <row r="19" spans="1:5">
      <c r="A19" s="4" t="s">
        <v>97</v>
      </c>
      <c r="B19" s="5" t="n">
        <v>85476</v>
      </c>
      <c r="C19" s="5" t="n">
        <v>76536</v>
      </c>
    </row>
    <row r="20" spans="1:5">
      <c r="A20" s="4" t="s">
        <v>98</v>
      </c>
      <c r="B20" s="7" t="n">
        <v>85527</v>
      </c>
      <c r="C20" s="7" t="n">
        <v>766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47</v>
      </c>
      <c r="B1" s="2" t="s">
        <v>848</v>
      </c>
      <c r="N1" s="2" t="s">
        <v>1</v>
      </c>
    </row>
    <row r="2" spans="1:16">
      <c r="B2" s="2" t="s">
        <v>2</v>
      </c>
      <c r="C2" s="2" t="s">
        <v>849</v>
      </c>
      <c r="D2" s="2" t="s">
        <v>4</v>
      </c>
      <c r="E2" s="2" t="s">
        <v>850</v>
      </c>
      <c r="F2" s="2" t="s">
        <v>62</v>
      </c>
      <c r="G2" s="2" t="s">
        <v>851</v>
      </c>
      <c r="H2" s="2" t="s">
        <v>852</v>
      </c>
      <c r="I2" s="2" t="s">
        <v>853</v>
      </c>
      <c r="J2" s="2" t="s">
        <v>108</v>
      </c>
      <c r="K2" s="2" t="s">
        <v>854</v>
      </c>
      <c r="L2" s="2" t="s">
        <v>855</v>
      </c>
      <c r="M2" s="2" t="s">
        <v>856</v>
      </c>
      <c r="N2" s="2" t="s">
        <v>2</v>
      </c>
      <c r="O2" s="2" t="s">
        <v>62</v>
      </c>
      <c r="P2" s="2" t="s">
        <v>108</v>
      </c>
    </row>
    <row r="3" spans="1:16">
      <c r="A3" s="4" t="s">
        <v>857</v>
      </c>
      <c r="B3" s="7" t="n">
        <v>8110</v>
      </c>
      <c r="C3" s="7" t="n">
        <v>8262</v>
      </c>
      <c r="D3" s="7" t="n">
        <v>8121</v>
      </c>
      <c r="E3" s="7" t="n">
        <v>7968</v>
      </c>
      <c r="F3" s="7" t="n">
        <v>7772</v>
      </c>
      <c r="G3" s="7" t="n">
        <v>7572</v>
      </c>
      <c r="H3" s="7" t="n">
        <v>7344</v>
      </c>
      <c r="I3" s="7" t="n">
        <v>6949</v>
      </c>
      <c r="J3" s="7" t="n">
        <v>7014</v>
      </c>
      <c r="K3" s="7" t="n">
        <v>6766</v>
      </c>
      <c r="L3" s="7" t="n">
        <v>6413</v>
      </c>
      <c r="M3" s="7" t="n">
        <v>6247</v>
      </c>
      <c r="N3" s="7" t="n">
        <v>32461</v>
      </c>
      <c r="O3" s="7" t="n">
        <v>29637</v>
      </c>
      <c r="P3" s="7" t="n">
        <v>26440</v>
      </c>
    </row>
    <row r="4" spans="1:16">
      <c r="A4" s="4" t="s">
        <v>123</v>
      </c>
      <c r="N4" s="5" t="n">
        <v>9</v>
      </c>
      <c r="O4" s="5" t="n">
        <v>-6</v>
      </c>
    </row>
    <row r="5" spans="1:16">
      <c r="A5" s="4" t="s">
        <v>141</v>
      </c>
      <c r="B5" s="7" t="n">
        <v>2593</v>
      </c>
      <c r="C5" s="7" t="n">
        <v>2695</v>
      </c>
      <c r="D5" s="7" t="n">
        <v>2586</v>
      </c>
      <c r="E5" s="7" t="n">
        <v>2540</v>
      </c>
      <c r="F5" s="7" t="n">
        <v>2492</v>
      </c>
      <c r="G5" s="7" t="n">
        <v>2432</v>
      </c>
      <c r="H5" s="7" t="n">
        <v>2324</v>
      </c>
      <c r="I5" s="7" t="n">
        <v>2164</v>
      </c>
      <c r="J5" s="7" t="n">
        <v>1779</v>
      </c>
      <c r="K5" s="7" t="n">
        <v>1866</v>
      </c>
      <c r="L5" s="7" t="n">
        <v>1726</v>
      </c>
      <c r="M5" s="7" t="n">
        <v>1730</v>
      </c>
      <c r="N5" s="5" t="n">
        <v>10414</v>
      </c>
      <c r="O5" s="5" t="n">
        <v>9412</v>
      </c>
      <c r="P5" s="5" t="n">
        <v>7101</v>
      </c>
    </row>
    <row r="6" spans="1:16">
      <c r="A6" s="4" t="s">
        <v>858</v>
      </c>
      <c r="N6" s="5" t="n">
        <v>11898</v>
      </c>
      <c r="O6" s="5" t="n">
        <v>8692</v>
      </c>
      <c r="P6" s="5" t="n">
        <v>7421</v>
      </c>
    </row>
    <row r="7" spans="1:16">
      <c r="A7" s="4" t="s">
        <v>844</v>
      </c>
    </row>
    <row r="8" spans="1:16">
      <c r="A8" s="4" t="s">
        <v>857</v>
      </c>
      <c r="N8" s="5" t="n">
        <v>3</v>
      </c>
      <c r="O8" s="5" t="n">
        <v>2</v>
      </c>
      <c r="P8" s="5" t="n">
        <v>2</v>
      </c>
    </row>
    <row r="9" spans="1:16">
      <c r="A9" s="4" t="s">
        <v>859</v>
      </c>
      <c r="N9" s="5" t="n">
        <v>3170</v>
      </c>
      <c r="O9" s="5" t="n">
        <v>2865</v>
      </c>
      <c r="P9" s="5" t="n">
        <v>2600</v>
      </c>
    </row>
    <row r="10" spans="1:16">
      <c r="A10" s="4" t="s">
        <v>123</v>
      </c>
      <c r="N10" s="5" t="n">
        <v>9</v>
      </c>
      <c r="O10" s="5" t="n">
        <v>-6</v>
      </c>
    </row>
    <row r="11" spans="1:16">
      <c r="A11" s="4" t="s">
        <v>860</v>
      </c>
      <c r="N11" s="5" t="n">
        <v>3182</v>
      </c>
      <c r="O11" s="5" t="n">
        <v>2861</v>
      </c>
      <c r="P11" s="5" t="n">
        <v>2602</v>
      </c>
    </row>
    <row r="12" spans="1:16">
      <c r="A12" s="4" t="s">
        <v>861</v>
      </c>
      <c r="N12" s="5" t="n">
        <v>357</v>
      </c>
      <c r="O12" s="5" t="n">
        <v>357</v>
      </c>
      <c r="P12" s="5" t="n">
        <v>348</v>
      </c>
    </row>
    <row r="13" spans="1:16">
      <c r="A13" s="4" t="s">
        <v>862</v>
      </c>
      <c r="N13" s="5" t="n">
        <v>2825</v>
      </c>
      <c r="O13" s="5" t="n">
        <v>2504</v>
      </c>
      <c r="P13" s="5" t="n">
        <v>2254</v>
      </c>
    </row>
    <row r="14" spans="1:16">
      <c r="A14" s="4" t="s">
        <v>863</v>
      </c>
      <c r="N14" s="5" t="n">
        <v>-73</v>
      </c>
      <c r="O14" s="5" t="n">
        <v>-76</v>
      </c>
      <c r="P14" s="5" t="n">
        <v>-123</v>
      </c>
    </row>
    <row r="15" spans="1:16">
      <c r="A15" s="4" t="s">
        <v>864</v>
      </c>
      <c r="N15" s="5" t="n">
        <v>7516</v>
      </c>
      <c r="O15" s="5" t="n">
        <v>6832</v>
      </c>
      <c r="P15" s="5" t="n">
        <v>4724</v>
      </c>
    </row>
    <row r="16" spans="1:16">
      <c r="A16" s="4" t="s">
        <v>141</v>
      </c>
      <c r="N16" s="5" t="n">
        <v>10414</v>
      </c>
      <c r="O16" s="5" t="n">
        <v>9412</v>
      </c>
      <c r="P16" s="5" t="n">
        <v>7101</v>
      </c>
    </row>
    <row r="17" spans="1:16">
      <c r="A17" s="4" t="s">
        <v>858</v>
      </c>
      <c r="N17" s="7" t="n">
        <v>11898</v>
      </c>
      <c r="O17" s="7" t="n">
        <v>8692</v>
      </c>
      <c r="P17" s="7" t="n">
        <v>7421</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2</v>
      </c>
      <c r="D2" s="2" t="s">
        <v>108</v>
      </c>
    </row>
    <row r="3" spans="1:4">
      <c r="A3" s="3" t="s">
        <v>181</v>
      </c>
    </row>
    <row r="4" spans="1:4">
      <c r="A4" s="4" t="s">
        <v>150</v>
      </c>
      <c r="B4" s="7" t="n">
        <v>10414</v>
      </c>
      <c r="C4" s="7" t="n">
        <v>9412</v>
      </c>
      <c r="D4" s="7" t="n">
        <v>7101</v>
      </c>
    </row>
    <row r="5" spans="1:4">
      <c r="A5" s="3" t="s">
        <v>182</v>
      </c>
    </row>
    <row r="6" spans="1:4">
      <c r="A6" s="4" t="s">
        <v>183</v>
      </c>
      <c r="B6" s="5" t="n">
        <v>745</v>
      </c>
      <c r="C6" s="5" t="n">
        <v>799</v>
      </c>
      <c r="D6" s="5" t="n">
        <v>865</v>
      </c>
    </row>
    <row r="7" spans="1:4">
      <c r="A7" s="4" t="s">
        <v>184</v>
      </c>
      <c r="B7" s="5" t="n">
        <v>66</v>
      </c>
      <c r="C7" s="5" t="n">
        <v>93</v>
      </c>
      <c r="D7" s="5" t="n">
        <v>-167</v>
      </c>
    </row>
    <row r="8" spans="1:4">
      <c r="A8" s="4" t="s">
        <v>118</v>
      </c>
      <c r="B8" s="5" t="n">
        <v>1140</v>
      </c>
      <c r="C8" s="5" t="n">
        <v>1316</v>
      </c>
      <c r="D8" s="5" t="n">
        <v>1145</v>
      </c>
    </row>
    <row r="9" spans="1:4">
      <c r="A9" s="4" t="s">
        <v>121</v>
      </c>
      <c r="B9" s="5" t="n">
        <v>-462</v>
      </c>
      <c r="C9" s="5" t="n">
        <v>-307</v>
      </c>
      <c r="D9" s="5" t="n">
        <v>-296</v>
      </c>
    </row>
    <row r="10" spans="1:4">
      <c r="A10" s="4" t="s">
        <v>185</v>
      </c>
      <c r="C10" s="5" t="n">
        <v>-10</v>
      </c>
    </row>
    <row r="11" spans="1:4">
      <c r="A11" s="4" t="s">
        <v>186</v>
      </c>
      <c r="B11" s="5" t="n">
        <v>478</v>
      </c>
      <c r="C11" s="5" t="n">
        <v>480</v>
      </c>
      <c r="D11" s="5" t="n">
        <v>556</v>
      </c>
    </row>
    <row r="12" spans="1:4">
      <c r="A12" s="4" t="s">
        <v>187</v>
      </c>
      <c r="B12" s="5" t="n">
        <v>19671</v>
      </c>
      <c r="C12" s="5" t="n">
        <v>10749</v>
      </c>
      <c r="D12" s="5" t="n">
        <v>10790</v>
      </c>
    </row>
    <row r="13" spans="1:4">
      <c r="A13" s="4" t="s">
        <v>188</v>
      </c>
      <c r="B13" s="5" t="n">
        <v>-19820</v>
      </c>
      <c r="C13" s="5" t="n">
        <v>-10356</v>
      </c>
      <c r="D13" s="5" t="n">
        <v>-10793</v>
      </c>
    </row>
    <row r="14" spans="1:4">
      <c r="A14" s="4" t="s">
        <v>189</v>
      </c>
      <c r="B14" s="5" t="n">
        <v>-446</v>
      </c>
      <c r="C14" s="5" t="n">
        <v>-336</v>
      </c>
      <c r="D14" s="5" t="n">
        <v>-357</v>
      </c>
    </row>
    <row r="15" spans="1:4">
      <c r="A15" s="3" t="s">
        <v>190</v>
      </c>
    </row>
    <row r="16" spans="1:4">
      <c r="A16" s="4" t="s">
        <v>191</v>
      </c>
      <c r="B16" s="5" t="n">
        <v>46</v>
      </c>
      <c r="C16" s="5" t="n">
        <v>-22</v>
      </c>
      <c r="D16" s="5" t="n">
        <v>-57</v>
      </c>
    </row>
    <row r="17" spans="1:4">
      <c r="A17" s="4" t="s">
        <v>192</v>
      </c>
      <c r="B17" s="5" t="n">
        <v>-60</v>
      </c>
      <c r="C17" s="5" t="n">
        <v>-36</v>
      </c>
      <c r="D17" s="5" t="n">
        <v>-135</v>
      </c>
    </row>
    <row r="18" spans="1:4">
      <c r="A18" s="4" t="s">
        <v>193</v>
      </c>
      <c r="B18" s="5" t="n">
        <v>39</v>
      </c>
      <c r="C18" s="5" t="n">
        <v>-2</v>
      </c>
      <c r="D18" s="5" t="n">
        <v>14</v>
      </c>
    </row>
    <row r="19" spans="1:4">
      <c r="A19" s="4" t="s">
        <v>194</v>
      </c>
      <c r="B19" s="5" t="n">
        <v>87</v>
      </c>
      <c r="C19" s="5" t="n">
        <v>508</v>
      </c>
      <c r="D19" s="5" t="n">
        <v>289</v>
      </c>
    </row>
    <row r="20" spans="1:4">
      <c r="A20" s="4" t="s">
        <v>195</v>
      </c>
      <c r="B20" s="5" t="n">
        <v>11898</v>
      </c>
      <c r="C20" s="5" t="n">
        <v>12288</v>
      </c>
      <c r="D20" s="5" t="n">
        <v>8955</v>
      </c>
    </row>
    <row r="21" spans="1:4">
      <c r="A21" s="3" t="s">
        <v>196</v>
      </c>
    </row>
    <row r="22" spans="1:4">
      <c r="A22" s="4" t="s">
        <v>197</v>
      </c>
      <c r="B22" s="5" t="n">
        <v>20597</v>
      </c>
      <c r="C22" s="5" t="n">
        <v>15713</v>
      </c>
      <c r="D22" s="5" t="n">
        <v>19019</v>
      </c>
    </row>
    <row r="23" spans="1:4">
      <c r="A23" s="4" t="s">
        <v>198</v>
      </c>
      <c r="B23" s="5" t="n">
        <v>6861</v>
      </c>
      <c r="C23" s="5" t="n">
        <v>7137</v>
      </c>
      <c r="D23" s="5" t="n">
        <v>2885</v>
      </c>
    </row>
    <row r="24" spans="1:4">
      <c r="A24" s="4" t="s">
        <v>199</v>
      </c>
      <c r="B24" s="5" t="n">
        <v>-45858</v>
      </c>
      <c r="C24" s="5" t="n">
        <v>-5007</v>
      </c>
      <c r="D24" s="5" t="n">
        <v>-13028</v>
      </c>
    </row>
    <row r="25" spans="1:4">
      <c r="A25" s="4" t="s">
        <v>200</v>
      </c>
      <c r="C25" s="5" t="n">
        <v>-2029</v>
      </c>
      <c r="D25" s="5" t="n">
        <v>-4700</v>
      </c>
    </row>
    <row r="26" spans="1:4">
      <c r="A26" s="4" t="s">
        <v>201</v>
      </c>
      <c r="B26" s="5" t="n">
        <v>-4894</v>
      </c>
    </row>
    <row r="27" spans="1:4">
      <c r="A27" s="4" t="s">
        <v>202</v>
      </c>
      <c r="B27" s="5" t="n">
        <v>-2734</v>
      </c>
      <c r="C27" s="5" t="n">
        <v>-33253</v>
      </c>
      <c r="D27" s="5" t="n">
        <v>-42156</v>
      </c>
    </row>
    <row r="28" spans="1:4">
      <c r="A28" s="4" t="s">
        <v>203</v>
      </c>
      <c r="C28" s="5" t="n">
        <v>30</v>
      </c>
    </row>
    <row r="29" spans="1:4">
      <c r="A29" s="4" t="s">
        <v>204</v>
      </c>
      <c r="B29" s="5" t="n">
        <v>-2786</v>
      </c>
      <c r="C29" s="5" t="n">
        <v>-1337</v>
      </c>
      <c r="D29" s="5" t="n">
        <v>-1325</v>
      </c>
    </row>
    <row r="30" spans="1:4">
      <c r="A30" s="4" t="s">
        <v>205</v>
      </c>
      <c r="B30" s="5" t="n">
        <v>-28814</v>
      </c>
      <c r="C30" s="5" t="n">
        <v>-18746</v>
      </c>
      <c r="D30" s="5" t="n">
        <v>-39305</v>
      </c>
    </row>
    <row r="31" spans="1:4">
      <c r="A31" s="3" t="s">
        <v>206</v>
      </c>
    </row>
    <row r="32" spans="1:4">
      <c r="A32" s="4" t="s">
        <v>207</v>
      </c>
      <c r="B32" s="5" t="n">
        <v>77048</v>
      </c>
      <c r="C32" s="5" t="n">
        <v>23239</v>
      </c>
      <c r="D32" s="5" t="n">
        <v>42474</v>
      </c>
    </row>
    <row r="33" spans="1:4">
      <c r="A33" s="4" t="s">
        <v>208</v>
      </c>
      <c r="B33" s="5" t="n">
        <v>1474</v>
      </c>
      <c r="C33" s="5" t="n">
        <v>-2065</v>
      </c>
      <c r="D33" s="5" t="n">
        <v>-9262</v>
      </c>
    </row>
    <row r="34" spans="1:4">
      <c r="A34" s="4" t="s">
        <v>209</v>
      </c>
      <c r="D34" s="5" t="n">
        <v>10000</v>
      </c>
    </row>
    <row r="35" spans="1:4">
      <c r="A35" s="4" t="s">
        <v>210</v>
      </c>
      <c r="B35" s="5" t="n">
        <v>-2195</v>
      </c>
      <c r="C35" s="5" t="n">
        <v>-2884</v>
      </c>
      <c r="D35" s="5" t="n">
        <v>-10976</v>
      </c>
    </row>
    <row r="36" spans="1:4">
      <c r="A36" s="4" t="s">
        <v>211</v>
      </c>
      <c r="B36" s="5" t="n">
        <v>-2962</v>
      </c>
      <c r="C36" s="5" t="n">
        <v>-2688</v>
      </c>
      <c r="D36" s="5" t="n">
        <v>-2304</v>
      </c>
    </row>
    <row r="37" spans="1:4">
      <c r="A37" s="4" t="s">
        <v>212</v>
      </c>
      <c r="B37" s="5" t="n">
        <v>4</v>
      </c>
    </row>
    <row r="38" spans="1:4">
      <c r="A38" s="4" t="s">
        <v>213</v>
      </c>
      <c r="B38" s="5" t="n">
        <v>73369</v>
      </c>
      <c r="C38" s="5" t="n">
        <v>15602</v>
      </c>
      <c r="D38" s="5" t="n">
        <v>29932</v>
      </c>
    </row>
    <row r="39" spans="1:4">
      <c r="A39" s="4" t="s">
        <v>214</v>
      </c>
      <c r="B39" s="5" t="n">
        <v>56453</v>
      </c>
      <c r="C39" s="5" t="n">
        <v>9144</v>
      </c>
      <c r="D39" s="5" t="n">
        <v>-418</v>
      </c>
    </row>
    <row r="40" spans="1:4">
      <c r="A40" s="4" t="s">
        <v>215</v>
      </c>
      <c r="B40" s="5" t="n">
        <v>45564</v>
      </c>
      <c r="C40" s="5" t="n">
        <v>36420</v>
      </c>
      <c r="D40" s="5" t="n">
        <v>36838</v>
      </c>
    </row>
    <row r="41" spans="1:4">
      <c r="A41" s="4" t="s">
        <v>216</v>
      </c>
      <c r="B41" s="5" t="n">
        <v>102017</v>
      </c>
      <c r="C41" s="5" t="n">
        <v>45564</v>
      </c>
      <c r="D41" s="5" t="n">
        <v>36420</v>
      </c>
    </row>
    <row r="42" spans="1:4">
      <c r="A42" s="3" t="s">
        <v>217</v>
      </c>
    </row>
    <row r="43" spans="1:4">
      <c r="A43" s="4" t="s">
        <v>218</v>
      </c>
      <c r="B43" s="5" t="n">
        <v>4023</v>
      </c>
      <c r="C43" s="5" t="n">
        <v>2888</v>
      </c>
      <c r="D43" s="5" t="n">
        <v>1973</v>
      </c>
    </row>
    <row r="44" spans="1:4">
      <c r="A44" s="4" t="s">
        <v>219</v>
      </c>
      <c r="B44" s="5" t="n">
        <v>2725</v>
      </c>
      <c r="C44" s="5" t="n">
        <v>2375</v>
      </c>
      <c r="D44" s="5" t="n">
        <v>3320</v>
      </c>
    </row>
    <row r="45" spans="1:4">
      <c r="A45" s="3" t="s">
        <v>220</v>
      </c>
    </row>
    <row r="46" spans="1:4">
      <c r="A46" s="4" t="s">
        <v>221</v>
      </c>
      <c r="C46" s="7" t="n">
        <v>119</v>
      </c>
    </row>
    <row r="47" spans="1:4">
      <c r="A47" s="4" t="s">
        <v>201</v>
      </c>
      <c r="D47" s="7" t="n">
        <v>2500</v>
      </c>
    </row>
    <row r="48" spans="1:4">
      <c r="A48" s="3" t="s">
        <v>222</v>
      </c>
    </row>
    <row r="49" spans="1:4">
      <c r="A49" s="4" t="s">
        <v>223</v>
      </c>
      <c r="B49" s="5" t="n">
        <v>477</v>
      </c>
    </row>
    <row r="50" spans="1:4">
      <c r="A50" s="4" t="s">
        <v>224</v>
      </c>
      <c r="B50" s="7" t="n">
        <v>46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2</v>
      </c>
      <c r="D2" s="2" t="s">
        <v>108</v>
      </c>
    </row>
    <row r="3" spans="1:4">
      <c r="A3" s="3" t="s">
        <v>181</v>
      </c>
    </row>
    <row r="4" spans="1:4">
      <c r="A4" s="4" t="s">
        <v>150</v>
      </c>
      <c r="B4" s="7" t="n">
        <v>10414</v>
      </c>
      <c r="C4" s="7" t="n">
        <v>9412</v>
      </c>
      <c r="D4" s="7" t="n">
        <v>7101</v>
      </c>
    </row>
    <row r="5" spans="1:4">
      <c r="A5" s="3" t="s">
        <v>182</v>
      </c>
    </row>
    <row r="6" spans="1:4">
      <c r="A6" s="4" t="s">
        <v>194</v>
      </c>
      <c r="B6" s="5" t="n">
        <v>87</v>
      </c>
      <c r="C6" s="5" t="n">
        <v>508</v>
      </c>
      <c r="D6" s="5" t="n">
        <v>289</v>
      </c>
    </row>
    <row r="7" spans="1:4">
      <c r="A7" s="4" t="s">
        <v>195</v>
      </c>
      <c r="B7" s="5" t="n">
        <v>11898</v>
      </c>
      <c r="C7" s="5" t="n">
        <v>12288</v>
      </c>
      <c r="D7" s="5" t="n">
        <v>8955</v>
      </c>
    </row>
    <row r="8" spans="1:4">
      <c r="A8" s="3" t="s">
        <v>206</v>
      </c>
    </row>
    <row r="9" spans="1:4">
      <c r="A9" s="4" t="s">
        <v>211</v>
      </c>
      <c r="B9" s="5" t="n">
        <v>-2962</v>
      </c>
      <c r="C9" s="5" t="n">
        <v>-2688</v>
      </c>
      <c r="D9" s="5" t="n">
        <v>-2304</v>
      </c>
    </row>
    <row r="10" spans="1:4">
      <c r="A10" s="4" t="s">
        <v>212</v>
      </c>
      <c r="B10" s="5" t="n">
        <v>4</v>
      </c>
    </row>
    <row r="11" spans="1:4">
      <c r="A11" s="4" t="s">
        <v>213</v>
      </c>
      <c r="B11" s="5" t="n">
        <v>73369</v>
      </c>
      <c r="C11" s="5" t="n">
        <v>15602</v>
      </c>
      <c r="D11" s="5" t="n">
        <v>29932</v>
      </c>
    </row>
    <row r="12" spans="1:4">
      <c r="A12" s="4" t="s">
        <v>215</v>
      </c>
      <c r="B12" s="5" t="n">
        <v>45564</v>
      </c>
      <c r="C12" s="5" t="n">
        <v>36420</v>
      </c>
      <c r="D12" s="5" t="n">
        <v>36838</v>
      </c>
    </row>
    <row r="13" spans="1:4">
      <c r="A13" s="4" t="s">
        <v>216</v>
      </c>
      <c r="B13" s="5" t="n">
        <v>102017</v>
      </c>
      <c r="C13" s="5" t="n">
        <v>45564</v>
      </c>
      <c r="D13" s="5" t="n">
        <v>36420</v>
      </c>
    </row>
    <row r="14" spans="1:4">
      <c r="A14" s="4" t="s">
        <v>844</v>
      </c>
    </row>
    <row r="15" spans="1:4">
      <c r="A15" s="3" t="s">
        <v>181</v>
      </c>
    </row>
    <row r="16" spans="1:4">
      <c r="A16" s="4" t="s">
        <v>150</v>
      </c>
      <c r="B16" s="5" t="n">
        <v>10414</v>
      </c>
      <c r="C16" s="5" t="n">
        <v>9412</v>
      </c>
      <c r="D16" s="5" t="n">
        <v>7101</v>
      </c>
    </row>
    <row r="17" spans="1:4">
      <c r="A17" s="3" t="s">
        <v>182</v>
      </c>
    </row>
    <row r="18" spans="1:4">
      <c r="A18" s="4" t="s">
        <v>864</v>
      </c>
      <c r="B18" s="5" t="n">
        <v>-7516</v>
      </c>
      <c r="C18" s="5" t="n">
        <v>-6832</v>
      </c>
      <c r="D18" s="5" t="n">
        <v>-4724</v>
      </c>
    </row>
    <row r="19" spans="1:4">
      <c r="A19" s="4" t="s">
        <v>194</v>
      </c>
      <c r="B19" s="5" t="n">
        <v>-38</v>
      </c>
      <c r="C19" s="5" t="n">
        <v>70</v>
      </c>
      <c r="D19" s="5" t="n">
        <v>13</v>
      </c>
    </row>
    <row r="20" spans="1:4">
      <c r="A20" s="4" t="s">
        <v>195</v>
      </c>
      <c r="B20" s="5" t="n">
        <v>2860</v>
      </c>
      <c r="C20" s="5" t="n">
        <v>2650</v>
      </c>
      <c r="D20" s="5" t="n">
        <v>2390</v>
      </c>
    </row>
    <row r="21" spans="1:4">
      <c r="A21" s="3" t="s">
        <v>206</v>
      </c>
    </row>
    <row r="22" spans="1:4">
      <c r="A22" s="4" t="s">
        <v>211</v>
      </c>
      <c r="B22" s="5" t="n">
        <v>-2962</v>
      </c>
      <c r="C22" s="5" t="n">
        <v>-2688</v>
      </c>
      <c r="D22" s="5" t="n">
        <v>-2304</v>
      </c>
    </row>
    <row r="23" spans="1:4">
      <c r="A23" s="4" t="s">
        <v>212</v>
      </c>
      <c r="B23" s="5" t="n">
        <v>4</v>
      </c>
    </row>
    <row r="24" spans="1:4">
      <c r="A24" s="4" t="s">
        <v>213</v>
      </c>
      <c r="B24" s="5" t="n">
        <v>-2958</v>
      </c>
      <c r="C24" s="5" t="n">
        <v>-2688</v>
      </c>
      <c r="D24" s="5" t="n">
        <v>-2304</v>
      </c>
    </row>
    <row r="25" spans="1:4">
      <c r="A25" s="4" t="s">
        <v>866</v>
      </c>
      <c r="B25" s="5" t="n">
        <v>-98</v>
      </c>
      <c r="C25" s="5" t="n">
        <v>-38</v>
      </c>
      <c r="D25" s="5" t="n">
        <v>86</v>
      </c>
    </row>
    <row r="26" spans="1:4">
      <c r="A26" s="4" t="s">
        <v>215</v>
      </c>
      <c r="B26" s="5" t="n">
        <v>969</v>
      </c>
      <c r="C26" s="5" t="n">
        <v>1007</v>
      </c>
      <c r="D26" s="5" t="n">
        <v>921</v>
      </c>
    </row>
    <row r="27" spans="1:4">
      <c r="A27" s="4" t="s">
        <v>216</v>
      </c>
      <c r="B27" s="7" t="n">
        <v>871</v>
      </c>
      <c r="C27" s="7" t="n">
        <v>969</v>
      </c>
      <c r="D27" s="7" t="n">
        <v>10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7</v>
      </c>
      <c r="B1" s="2" t="s">
        <v>2</v>
      </c>
      <c r="C1" s="2" t="s">
        <v>62</v>
      </c>
    </row>
    <row r="2" spans="1:3">
      <c r="A2" s="3" t="s">
        <v>265</v>
      </c>
    </row>
    <row r="3" spans="1:3">
      <c r="A3" s="4" t="s">
        <v>868</v>
      </c>
      <c r="B3" s="7" t="n">
        <v>0</v>
      </c>
      <c r="C3"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62</v>
      </c>
    </row>
    <row r="2" spans="1:3">
      <c r="A2" s="3" t="s">
        <v>870</v>
      </c>
    </row>
    <row r="3" spans="1:3">
      <c r="A3" s="4" t="s">
        <v>871</v>
      </c>
      <c r="B3" s="7" t="n">
        <v>112146</v>
      </c>
      <c r="C3" s="7" t="n">
        <v>85528</v>
      </c>
    </row>
    <row r="4" spans="1:3">
      <c r="A4" s="4" t="s">
        <v>70</v>
      </c>
      <c r="B4" s="5" t="n">
        <v>92</v>
      </c>
      <c r="C4" s="5" t="n">
        <v>83</v>
      </c>
    </row>
    <row r="5" spans="1:3">
      <c r="A5" s="4" t="s">
        <v>477</v>
      </c>
    </row>
    <row r="6" spans="1:3">
      <c r="A6" s="3" t="s">
        <v>870</v>
      </c>
    </row>
    <row r="7" spans="1:3">
      <c r="A7" s="4" t="s">
        <v>871</v>
      </c>
      <c r="B7" s="5" t="n">
        <v>999</v>
      </c>
      <c r="C7" s="5" t="n">
        <v>996</v>
      </c>
    </row>
    <row r="8" spans="1:3">
      <c r="A8" s="4" t="s">
        <v>478</v>
      </c>
    </row>
    <row r="9" spans="1:3">
      <c r="A9" s="3" t="s">
        <v>870</v>
      </c>
    </row>
    <row r="10" spans="1:3">
      <c r="A10" s="4" t="s">
        <v>871</v>
      </c>
      <c r="B10" s="5" t="n">
        <v>5496</v>
      </c>
      <c r="C10" s="5" t="n">
        <v>7170</v>
      </c>
    </row>
    <row r="11" spans="1:3">
      <c r="A11" s="4" t="s">
        <v>479</v>
      </c>
    </row>
    <row r="12" spans="1:3">
      <c r="A12" s="3" t="s">
        <v>870</v>
      </c>
    </row>
    <row r="13" spans="1:3">
      <c r="A13" s="4" t="s">
        <v>871</v>
      </c>
      <c r="B13" s="5" t="n">
        <v>75857</v>
      </c>
      <c r="C13" s="5" t="n">
        <v>44901</v>
      </c>
    </row>
    <row r="14" spans="1:3">
      <c r="A14" s="4" t="s">
        <v>480</v>
      </c>
    </row>
    <row r="15" spans="1:3">
      <c r="A15" s="3" t="s">
        <v>870</v>
      </c>
    </row>
    <row r="16" spans="1:3">
      <c r="A16" s="4" t="s">
        <v>871</v>
      </c>
      <c r="B16" s="5" t="n">
        <v>917</v>
      </c>
      <c r="C16" s="5" t="n">
        <v>1024</v>
      </c>
    </row>
    <row r="17" spans="1:3">
      <c r="A17" s="4" t="s">
        <v>481</v>
      </c>
    </row>
    <row r="18" spans="1:3">
      <c r="A18" s="3" t="s">
        <v>870</v>
      </c>
    </row>
    <row r="19" spans="1:3">
      <c r="A19" s="4" t="s">
        <v>871</v>
      </c>
      <c r="B19" s="5" t="n">
        <v>21511</v>
      </c>
      <c r="C19" s="5" t="n">
        <v>23125</v>
      </c>
    </row>
    <row r="20" spans="1:3">
      <c r="A20" s="4" t="s">
        <v>482</v>
      </c>
    </row>
    <row r="21" spans="1:3">
      <c r="A21" s="3" t="s">
        <v>870</v>
      </c>
    </row>
    <row r="22" spans="1:3">
      <c r="A22" s="4" t="s">
        <v>871</v>
      </c>
      <c r="B22" s="5" t="n">
        <v>7366</v>
      </c>
      <c r="C22" s="5" t="n">
        <v>8312</v>
      </c>
    </row>
    <row r="23" spans="1:3">
      <c r="A23" s="4" t="s">
        <v>872</v>
      </c>
    </row>
    <row r="24" spans="1:3">
      <c r="A24" s="3" t="s">
        <v>870</v>
      </c>
    </row>
    <row r="25" spans="1:3">
      <c r="A25" s="4" t="s">
        <v>871</v>
      </c>
      <c r="B25" s="5" t="n">
        <v>112146</v>
      </c>
      <c r="C25" s="5" t="n">
        <v>85528</v>
      </c>
    </row>
    <row r="26" spans="1:3">
      <c r="A26" s="4" t="s">
        <v>70</v>
      </c>
      <c r="B26" s="5" t="n">
        <v>92</v>
      </c>
      <c r="C26" s="5" t="n">
        <v>83</v>
      </c>
    </row>
    <row r="27" spans="1:3">
      <c r="A27" s="4" t="s">
        <v>873</v>
      </c>
    </row>
    <row r="28" spans="1:3">
      <c r="A28" s="3" t="s">
        <v>870</v>
      </c>
    </row>
    <row r="29" spans="1:3">
      <c r="A29" s="4" t="s">
        <v>871</v>
      </c>
      <c r="B29" s="5" t="n">
        <v>999</v>
      </c>
      <c r="C29" s="5" t="n">
        <v>996</v>
      </c>
    </row>
    <row r="30" spans="1:3">
      <c r="A30" s="4" t="s">
        <v>874</v>
      </c>
    </row>
    <row r="31" spans="1:3">
      <c r="A31" s="3" t="s">
        <v>870</v>
      </c>
    </row>
    <row r="32" spans="1:3">
      <c r="A32" s="4" t="s">
        <v>871</v>
      </c>
      <c r="B32" s="5" t="n">
        <v>5496</v>
      </c>
      <c r="C32" s="5" t="n">
        <v>7170</v>
      </c>
    </row>
    <row r="33" spans="1:3">
      <c r="A33" s="4" t="s">
        <v>875</v>
      </c>
    </row>
    <row r="34" spans="1:3">
      <c r="A34" s="3" t="s">
        <v>870</v>
      </c>
    </row>
    <row r="35" spans="1:3">
      <c r="A35" s="4" t="s">
        <v>871</v>
      </c>
      <c r="B35" s="5" t="n">
        <v>75857</v>
      </c>
      <c r="C35" s="5" t="n">
        <v>44901</v>
      </c>
    </row>
    <row r="36" spans="1:3">
      <c r="A36" s="4" t="s">
        <v>876</v>
      </c>
    </row>
    <row r="37" spans="1:3">
      <c r="A37" s="3" t="s">
        <v>870</v>
      </c>
    </row>
    <row r="38" spans="1:3">
      <c r="A38" s="4" t="s">
        <v>871</v>
      </c>
      <c r="B38" s="5" t="n">
        <v>917</v>
      </c>
      <c r="C38" s="5" t="n">
        <v>1024</v>
      </c>
    </row>
    <row r="39" spans="1:3">
      <c r="A39" s="4" t="s">
        <v>877</v>
      </c>
    </row>
    <row r="40" spans="1:3">
      <c r="A40" s="3" t="s">
        <v>870</v>
      </c>
    </row>
    <row r="41" spans="1:3">
      <c r="A41" s="4" t="s">
        <v>871</v>
      </c>
      <c r="B41" s="5" t="n">
        <v>21511</v>
      </c>
      <c r="C41" s="5" t="n">
        <v>23125</v>
      </c>
    </row>
    <row r="42" spans="1:3">
      <c r="A42" s="4" t="s">
        <v>878</v>
      </c>
    </row>
    <row r="43" spans="1:3">
      <c r="A43" s="3" t="s">
        <v>870</v>
      </c>
    </row>
    <row r="44" spans="1:3">
      <c r="A44" s="4" t="s">
        <v>871</v>
      </c>
      <c r="B44" s="5" t="n">
        <v>7366</v>
      </c>
      <c r="C44" s="5" t="n">
        <v>8312</v>
      </c>
    </row>
    <row r="45" spans="1:3">
      <c r="A45" s="4" t="s">
        <v>879</v>
      </c>
    </row>
    <row r="46" spans="1:3">
      <c r="A46" s="3" t="s">
        <v>870</v>
      </c>
    </row>
    <row r="47" spans="1:3">
      <c r="A47" s="4" t="s">
        <v>871</v>
      </c>
      <c r="B47" s="5" t="n">
        <v>999</v>
      </c>
      <c r="C47" s="5" t="n">
        <v>996</v>
      </c>
    </row>
    <row r="48" spans="1:3">
      <c r="A48" s="4" t="s">
        <v>70</v>
      </c>
      <c r="B48" s="5" t="n">
        <v>46</v>
      </c>
      <c r="C48" s="5" t="n">
        <v>37</v>
      </c>
    </row>
    <row r="49" spans="1:3">
      <c r="A49" s="4" t="s">
        <v>880</v>
      </c>
    </row>
    <row r="50" spans="1:3">
      <c r="A50" s="3" t="s">
        <v>870</v>
      </c>
    </row>
    <row r="51" spans="1:3">
      <c r="A51" s="4" t="s">
        <v>871</v>
      </c>
      <c r="B51" s="5" t="n">
        <v>999</v>
      </c>
      <c r="C51" s="5" t="n">
        <v>996</v>
      </c>
    </row>
    <row r="52" spans="1:3">
      <c r="A52" s="4" t="s">
        <v>881</v>
      </c>
    </row>
    <row r="53" spans="1:3">
      <c r="A53" s="3" t="s">
        <v>870</v>
      </c>
    </row>
    <row r="54" spans="1:3">
      <c r="A54" s="4" t="s">
        <v>871</v>
      </c>
      <c r="B54" s="5" t="n">
        <v>111147</v>
      </c>
      <c r="C54" s="5" t="n">
        <v>84532</v>
      </c>
    </row>
    <row r="55" spans="1:3">
      <c r="A55" s="4" t="s">
        <v>882</v>
      </c>
    </row>
    <row r="56" spans="1:3">
      <c r="A56" s="3" t="s">
        <v>870</v>
      </c>
    </row>
    <row r="57" spans="1:3">
      <c r="A57" s="4" t="s">
        <v>871</v>
      </c>
      <c r="B57" s="5" t="n">
        <v>5496</v>
      </c>
      <c r="C57" s="5" t="n">
        <v>7170</v>
      </c>
    </row>
    <row r="58" spans="1:3">
      <c r="A58" s="4" t="s">
        <v>883</v>
      </c>
    </row>
    <row r="59" spans="1:3">
      <c r="A59" s="3" t="s">
        <v>870</v>
      </c>
    </row>
    <row r="60" spans="1:3">
      <c r="A60" s="4" t="s">
        <v>871</v>
      </c>
      <c r="B60" s="5" t="n">
        <v>75857</v>
      </c>
      <c r="C60" s="5" t="n">
        <v>44901</v>
      </c>
    </row>
    <row r="61" spans="1:3">
      <c r="A61" s="4" t="s">
        <v>884</v>
      </c>
    </row>
    <row r="62" spans="1:3">
      <c r="A62" s="3" t="s">
        <v>870</v>
      </c>
    </row>
    <row r="63" spans="1:3">
      <c r="A63" s="4" t="s">
        <v>871</v>
      </c>
      <c r="B63" s="5" t="n">
        <v>917</v>
      </c>
      <c r="C63" s="5" t="n">
        <v>1024</v>
      </c>
    </row>
    <row r="64" spans="1:3">
      <c r="A64" s="4" t="s">
        <v>885</v>
      </c>
    </row>
    <row r="65" spans="1:3">
      <c r="A65" s="3" t="s">
        <v>870</v>
      </c>
    </row>
    <row r="66" spans="1:3">
      <c r="A66" s="4" t="s">
        <v>871</v>
      </c>
      <c r="B66" s="5" t="n">
        <v>21511</v>
      </c>
      <c r="C66" s="5" t="n">
        <v>23125</v>
      </c>
    </row>
    <row r="67" spans="1:3">
      <c r="A67" s="4" t="s">
        <v>886</v>
      </c>
    </row>
    <row r="68" spans="1:3">
      <c r="A68" s="3" t="s">
        <v>870</v>
      </c>
    </row>
    <row r="69" spans="1:3">
      <c r="A69" s="4" t="s">
        <v>871</v>
      </c>
      <c r="B69" s="5" t="n">
        <v>7366</v>
      </c>
      <c r="C69" s="5" t="n">
        <v>8312</v>
      </c>
    </row>
    <row r="70" spans="1:3">
      <c r="A70" s="4" t="s">
        <v>887</v>
      </c>
    </row>
    <row r="71" spans="1:3">
      <c r="A71" s="3" t="s">
        <v>870</v>
      </c>
    </row>
    <row r="72" spans="1:3">
      <c r="A72" s="4" t="s">
        <v>70</v>
      </c>
      <c r="B72" s="7" t="n">
        <v>46</v>
      </c>
      <c r="C72" s="7" t="n">
        <v>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62</v>
      </c>
    </row>
    <row r="2" spans="1:3">
      <c r="A2" s="4" t="s">
        <v>889</v>
      </c>
    </row>
    <row r="3" spans="1:3">
      <c r="A3" s="3" t="s">
        <v>870</v>
      </c>
    </row>
    <row r="4" spans="1:3">
      <c r="A4" s="4" t="s">
        <v>890</v>
      </c>
      <c r="B4" s="7" t="n">
        <v>553</v>
      </c>
      <c r="C4" s="7" t="n">
        <v>636</v>
      </c>
    </row>
    <row r="5" spans="1:3">
      <c r="A5" s="4" t="s">
        <v>891</v>
      </c>
    </row>
    <row r="6" spans="1:3">
      <c r="A6" s="3" t="s">
        <v>870</v>
      </c>
    </row>
    <row r="7" spans="1:3">
      <c r="A7" s="4" t="s">
        <v>890</v>
      </c>
      <c r="B7" s="5" t="n">
        <v>99</v>
      </c>
      <c r="C7" s="5" t="n">
        <v>99</v>
      </c>
    </row>
    <row r="8" spans="1:3">
      <c r="A8" s="4" t="s">
        <v>892</v>
      </c>
    </row>
    <row r="9" spans="1:3">
      <c r="A9" s="3" t="s">
        <v>870</v>
      </c>
    </row>
    <row r="10" spans="1:3">
      <c r="A10" s="4" t="s">
        <v>890</v>
      </c>
      <c r="B10" s="5" t="n">
        <v>553</v>
      </c>
      <c r="C10" s="5" t="n">
        <v>636</v>
      </c>
    </row>
    <row r="11" spans="1:3">
      <c r="A11" s="4" t="s">
        <v>893</v>
      </c>
    </row>
    <row r="12" spans="1:3">
      <c r="A12" s="3" t="s">
        <v>870</v>
      </c>
    </row>
    <row r="13" spans="1:3">
      <c r="A13" s="4" t="s">
        <v>890</v>
      </c>
      <c r="B13" s="7" t="n">
        <v>99</v>
      </c>
      <c r="C13" s="7" t="n">
        <v>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894</v>
      </c>
      <c r="B1" s="2" t="s">
        <v>895</v>
      </c>
      <c r="C1" s="2" t="s">
        <v>896</v>
      </c>
    </row>
    <row r="2" spans="1:3">
      <c r="A2" s="4" t="s">
        <v>897</v>
      </c>
    </row>
    <row r="3" spans="1:3">
      <c r="A3" s="3" t="s">
        <v>898</v>
      </c>
    </row>
    <row r="4" spans="1:3">
      <c r="A4" s="4" t="s">
        <v>899</v>
      </c>
      <c r="B4" s="7" t="n">
        <v>553</v>
      </c>
      <c r="C4" s="7" t="n">
        <v>636</v>
      </c>
    </row>
    <row r="5" spans="1:3">
      <c r="A5" s="4" t="s">
        <v>900</v>
      </c>
    </row>
    <row r="6" spans="1:3">
      <c r="A6" s="3" t="s">
        <v>898</v>
      </c>
    </row>
    <row r="7" spans="1:3">
      <c r="A7" s="4" t="s">
        <v>901</v>
      </c>
      <c r="B7" s="9" t="n">
        <v>3.9</v>
      </c>
      <c r="C7" s="9" t="n">
        <v>1.2</v>
      </c>
    </row>
    <row r="8" spans="1:3">
      <c r="A8" s="4" t="s">
        <v>902</v>
      </c>
    </row>
    <row r="9" spans="1:3">
      <c r="A9" s="3" t="s">
        <v>898</v>
      </c>
    </row>
    <row r="10" spans="1:3">
      <c r="A10" s="4" t="s">
        <v>901</v>
      </c>
      <c r="B10" s="10" t="n">
        <v>0.035</v>
      </c>
      <c r="C10" s="10" t="n">
        <v>0.051</v>
      </c>
    </row>
    <row r="11" spans="1:3">
      <c r="A11" s="4" t="s">
        <v>903</v>
      </c>
    </row>
    <row r="12" spans="1:3">
      <c r="A12" s="3" t="s">
        <v>898</v>
      </c>
    </row>
    <row r="13" spans="1:3">
      <c r="A13" s="4" t="s">
        <v>901</v>
      </c>
      <c r="B13" s="9" t="n">
        <v>26.9</v>
      </c>
      <c r="C13" s="9" t="n">
        <v>26.5</v>
      </c>
    </row>
    <row r="14" spans="1:3">
      <c r="A14" s="4" t="s">
        <v>904</v>
      </c>
    </row>
    <row r="15" spans="1:3">
      <c r="A15" s="3" t="s">
        <v>898</v>
      </c>
    </row>
    <row r="16" spans="1:3">
      <c r="A16" s="4" t="s">
        <v>901</v>
      </c>
      <c r="B16" s="10" t="n">
        <v>0.06</v>
      </c>
      <c r="C16" s="10" t="n">
        <v>0.075</v>
      </c>
    </row>
    <row r="17" spans="1:3">
      <c r="A17" s="4" t="s">
        <v>905</v>
      </c>
    </row>
    <row r="18" spans="1:3">
      <c r="A18" s="3" t="s">
        <v>898</v>
      </c>
    </row>
    <row r="19" spans="1:3">
      <c r="A19" s="4" t="s">
        <v>901</v>
      </c>
      <c r="B19" s="5" t="n">
        <v>16</v>
      </c>
      <c r="C19" s="9" t="n">
        <v>10.9</v>
      </c>
    </row>
    <row r="20" spans="1:3">
      <c r="A20" s="4" t="s">
        <v>906</v>
      </c>
    </row>
    <row r="21" spans="1:3">
      <c r="A21" s="3" t="s">
        <v>898</v>
      </c>
    </row>
    <row r="22" spans="1:3">
      <c r="A22" s="4" t="s">
        <v>901</v>
      </c>
      <c r="B22" s="10" t="n">
        <v>0.053</v>
      </c>
      <c r="C22" s="10" t="n">
        <v>0.059</v>
      </c>
    </row>
    <row r="23" spans="1:3">
      <c r="A23" s="4" t="s">
        <v>907</v>
      </c>
    </row>
    <row r="24" spans="1:3">
      <c r="A24" s="3" t="s">
        <v>898</v>
      </c>
    </row>
    <row r="25" spans="1:3">
      <c r="A25" s="4" t="s">
        <v>899</v>
      </c>
      <c r="B25" s="7" t="n">
        <v>99</v>
      </c>
      <c r="C25" s="7" t="n">
        <v>99</v>
      </c>
    </row>
    <row r="26" spans="1:3">
      <c r="A26" s="4" t="s">
        <v>901</v>
      </c>
      <c r="B26" s="11" t="n">
        <v>-0.1</v>
      </c>
      <c r="C26" s="11" t="n">
        <v>-0.1</v>
      </c>
    </row>
    <row r="27" spans="1:3">
      <c r="A27" s="4" t="s">
        <v>908</v>
      </c>
    </row>
    <row r="28" spans="1:3">
      <c r="A28" s="3" t="s">
        <v>898</v>
      </c>
    </row>
    <row r="29" spans="1:3">
      <c r="A29" s="4" t="s">
        <v>901</v>
      </c>
      <c r="B29" s="11" t="n">
        <v>-0.33</v>
      </c>
      <c r="C29" s="11" t="n">
        <v>-0.3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62</v>
      </c>
    </row>
    <row r="2" spans="1:3">
      <c r="A2" s="3" t="s">
        <v>910</v>
      </c>
    </row>
    <row r="3" spans="1:3">
      <c r="A3" s="4" t="s">
        <v>911</v>
      </c>
      <c r="B3" s="7" t="n">
        <v>112146</v>
      </c>
      <c r="C3" s="7" t="n">
        <v>85528</v>
      </c>
    </row>
    <row r="4" spans="1:3">
      <c r="A4" s="4" t="s">
        <v>912</v>
      </c>
      <c r="B4" s="5" t="n">
        <v>13950</v>
      </c>
      <c r="C4" s="5" t="n">
        <v>20118</v>
      </c>
    </row>
    <row r="5" spans="1:3">
      <c r="A5" s="4" t="s">
        <v>70</v>
      </c>
      <c r="B5" s="5" t="n">
        <v>92</v>
      </c>
      <c r="C5" s="5" t="n">
        <v>83</v>
      </c>
    </row>
    <row r="6" spans="1:3">
      <c r="A6" s="4" t="s">
        <v>73</v>
      </c>
      <c r="B6" s="5" t="n">
        <v>622</v>
      </c>
      <c r="C6" s="5" t="n">
        <v>108</v>
      </c>
    </row>
    <row r="7" spans="1:3">
      <c r="A7" s="4" t="s">
        <v>80</v>
      </c>
      <c r="B7" s="5" t="n">
        <v>18894</v>
      </c>
      <c r="C7" s="5" t="n">
        <v>13554</v>
      </c>
    </row>
    <row r="8" spans="1:3">
      <c r="A8" s="4" t="s">
        <v>547</v>
      </c>
    </row>
    <row r="9" spans="1:3">
      <c r="A9" s="3" t="s">
        <v>910</v>
      </c>
    </row>
    <row r="10" spans="1:3">
      <c r="A10" s="4" t="s">
        <v>548</v>
      </c>
      <c r="B10" s="5" t="n">
        <v>328</v>
      </c>
      <c r="C10" s="5" t="n">
        <v>281</v>
      </c>
    </row>
    <row r="11" spans="1:3">
      <c r="A11" s="4" t="s">
        <v>913</v>
      </c>
    </row>
    <row r="12" spans="1:3">
      <c r="A12" s="3" t="s">
        <v>910</v>
      </c>
    </row>
    <row r="13" spans="1:3">
      <c r="A13" s="4" t="s">
        <v>63</v>
      </c>
      <c r="B13" s="5" t="n">
        <v>102017</v>
      </c>
      <c r="C13" s="5" t="n">
        <v>45564</v>
      </c>
    </row>
    <row r="14" spans="1:3">
      <c r="A14" s="4" t="s">
        <v>911</v>
      </c>
      <c r="B14" s="5" t="n">
        <v>112146</v>
      </c>
      <c r="C14" s="5" t="n">
        <v>85528</v>
      </c>
    </row>
    <row r="15" spans="1:3">
      <c r="A15" s="4" t="s">
        <v>912</v>
      </c>
      <c r="B15" s="5" t="n">
        <v>13869</v>
      </c>
      <c r="C15" s="5" t="n">
        <v>20688</v>
      </c>
    </row>
    <row r="16" spans="1:3">
      <c r="A16" s="4" t="s">
        <v>70</v>
      </c>
      <c r="B16" s="5" t="n">
        <v>92</v>
      </c>
      <c r="C16" s="5" t="n">
        <v>83</v>
      </c>
    </row>
    <row r="17" spans="1:3">
      <c r="A17" s="4" t="s">
        <v>914</v>
      </c>
      <c r="B17" s="5" t="n">
        <v>4614</v>
      </c>
      <c r="C17" s="5" t="n">
        <v>4614</v>
      </c>
    </row>
    <row r="18" spans="1:3">
      <c r="A18" s="4" t="s">
        <v>73</v>
      </c>
      <c r="B18" s="5" t="n">
        <v>622</v>
      </c>
      <c r="C18" s="5" t="n">
        <v>108</v>
      </c>
    </row>
    <row r="19" spans="1:3">
      <c r="A19" s="4" t="s">
        <v>76</v>
      </c>
      <c r="B19" s="5" t="n">
        <v>544616</v>
      </c>
      <c r="C19" s="5" t="n">
        <v>543067</v>
      </c>
    </row>
    <row r="20" spans="1:3">
      <c r="A20" s="4" t="s">
        <v>80</v>
      </c>
      <c r="B20" s="5" t="n">
        <v>18894</v>
      </c>
      <c r="C20" s="5" t="n">
        <v>13554</v>
      </c>
    </row>
    <row r="21" spans="1:3">
      <c r="A21" s="4" t="s">
        <v>192</v>
      </c>
      <c r="B21" s="5" t="n">
        <v>1641</v>
      </c>
      <c r="C21" s="5" t="n">
        <v>1581</v>
      </c>
    </row>
    <row r="22" spans="1:3">
      <c r="A22" s="3" t="s">
        <v>915</v>
      </c>
    </row>
    <row r="23" spans="1:3">
      <c r="A23" s="4" t="s">
        <v>83</v>
      </c>
      <c r="B23" s="5" t="n">
        <v>683546</v>
      </c>
      <c r="C23" s="5" t="n">
        <v>606498</v>
      </c>
    </row>
    <row r="24" spans="1:3">
      <c r="A24" s="4" t="s">
        <v>87</v>
      </c>
      <c r="B24" s="5" t="n">
        <v>38889</v>
      </c>
      <c r="C24" s="5" t="n">
        <v>37415</v>
      </c>
    </row>
    <row r="25" spans="1:3">
      <c r="A25" s="4" t="s">
        <v>88</v>
      </c>
      <c r="B25" s="5" t="n">
        <v>6330</v>
      </c>
      <c r="C25" s="5" t="n">
        <v>8525</v>
      </c>
    </row>
    <row r="26" spans="1:3">
      <c r="A26" s="4" t="s">
        <v>193</v>
      </c>
      <c r="B26" s="5" t="n">
        <v>127</v>
      </c>
      <c r="C26" s="5" t="n">
        <v>88</v>
      </c>
    </row>
    <row r="27" spans="1:3">
      <c r="A27" s="4" t="s">
        <v>916</v>
      </c>
    </row>
    <row r="28" spans="1:3">
      <c r="A28" s="3" t="s">
        <v>910</v>
      </c>
    </row>
    <row r="29" spans="1:3">
      <c r="A29" s="4" t="s">
        <v>548</v>
      </c>
      <c r="B29" s="5" t="n">
        <v>328</v>
      </c>
      <c r="C29" s="5" t="n">
        <v>281</v>
      </c>
    </row>
    <row r="30" spans="1:3">
      <c r="A30" s="4" t="s">
        <v>917</v>
      </c>
    </row>
    <row r="31" spans="1:3">
      <c r="A31" s="3" t="s">
        <v>910</v>
      </c>
    </row>
    <row r="32" spans="1:3">
      <c r="A32" s="4" t="s">
        <v>63</v>
      </c>
      <c r="B32" s="5" t="n">
        <v>102017</v>
      </c>
      <c r="C32" s="5" t="n">
        <v>45564</v>
      </c>
    </row>
    <row r="33" spans="1:3">
      <c r="A33" s="4" t="s">
        <v>911</v>
      </c>
      <c r="B33" s="5" t="n">
        <v>112146</v>
      </c>
      <c r="C33" s="5" t="n">
        <v>85528</v>
      </c>
    </row>
    <row r="34" spans="1:3">
      <c r="A34" s="4" t="s">
        <v>912</v>
      </c>
      <c r="B34" s="5" t="n">
        <v>13950</v>
      </c>
      <c r="C34" s="5" t="n">
        <v>20118</v>
      </c>
    </row>
    <row r="35" spans="1:3">
      <c r="A35" s="4" t="s">
        <v>70</v>
      </c>
      <c r="B35" s="5" t="n">
        <v>92</v>
      </c>
      <c r="C35" s="5" t="n">
        <v>83</v>
      </c>
    </row>
    <row r="36" spans="1:3">
      <c r="A36" s="4" t="s">
        <v>73</v>
      </c>
      <c r="B36" s="5" t="n">
        <v>622</v>
      </c>
      <c r="C36" s="5" t="n">
        <v>108</v>
      </c>
    </row>
    <row r="37" spans="1:3">
      <c r="A37" s="4" t="s">
        <v>76</v>
      </c>
      <c r="B37" s="5" t="n">
        <v>542981</v>
      </c>
      <c r="C37" s="5" t="n">
        <v>543076</v>
      </c>
    </row>
    <row r="38" spans="1:3">
      <c r="A38" s="4" t="s">
        <v>80</v>
      </c>
      <c r="B38" s="5" t="n">
        <v>18894</v>
      </c>
      <c r="C38" s="5" t="n">
        <v>13554</v>
      </c>
    </row>
    <row r="39" spans="1:3">
      <c r="A39" s="4" t="s">
        <v>192</v>
      </c>
      <c r="B39" s="5" t="n">
        <v>1641</v>
      </c>
      <c r="C39" s="5" t="n">
        <v>1581</v>
      </c>
    </row>
    <row r="40" spans="1:3">
      <c r="A40" s="3" t="s">
        <v>915</v>
      </c>
    </row>
    <row r="41" spans="1:3">
      <c r="A41" s="4" t="s">
        <v>83</v>
      </c>
      <c r="B41" s="5" t="n">
        <v>683425</v>
      </c>
      <c r="C41" s="5" t="n">
        <v>604441</v>
      </c>
    </row>
    <row r="42" spans="1:3">
      <c r="A42" s="4" t="s">
        <v>87</v>
      </c>
      <c r="B42" s="5" t="n">
        <v>38889</v>
      </c>
      <c r="C42" s="5" t="n">
        <v>37415</v>
      </c>
    </row>
    <row r="43" spans="1:3">
      <c r="A43" s="4" t="s">
        <v>88</v>
      </c>
      <c r="B43" s="5" t="n">
        <v>6273</v>
      </c>
      <c r="C43" s="5" t="n">
        <v>8251</v>
      </c>
    </row>
    <row r="44" spans="1:3">
      <c r="A44" s="4" t="s">
        <v>193</v>
      </c>
      <c r="B44" s="5" t="n">
        <v>127</v>
      </c>
      <c r="C44" s="5" t="n">
        <v>88</v>
      </c>
    </row>
    <row r="45" spans="1:3">
      <c r="A45" s="4" t="s">
        <v>918</v>
      </c>
    </row>
    <row r="46" spans="1:3">
      <c r="A46" s="3" t="s">
        <v>910</v>
      </c>
    </row>
    <row r="47" spans="1:3">
      <c r="A47" s="4" t="s">
        <v>548</v>
      </c>
      <c r="B47" s="5" t="n">
        <v>328</v>
      </c>
      <c r="C47" s="5" t="n">
        <v>281</v>
      </c>
    </row>
    <row r="48" spans="1:3">
      <c r="A48" s="4" t="s">
        <v>919</v>
      </c>
    </row>
    <row r="49" spans="1:3">
      <c r="A49" s="3" t="s">
        <v>910</v>
      </c>
    </row>
    <row r="50" spans="1:3">
      <c r="A50" s="4" t="s">
        <v>63</v>
      </c>
      <c r="B50" s="5" t="n">
        <v>102017</v>
      </c>
      <c r="C50" s="5" t="n">
        <v>45564</v>
      </c>
    </row>
    <row r="51" spans="1:3">
      <c r="A51" s="4" t="s">
        <v>911</v>
      </c>
      <c r="B51" s="5" t="n">
        <v>999</v>
      </c>
      <c r="C51" s="5" t="n">
        <v>996</v>
      </c>
    </row>
    <row r="52" spans="1:3">
      <c r="A52" s="4" t="s">
        <v>70</v>
      </c>
      <c r="B52" s="5" t="n">
        <v>46</v>
      </c>
      <c r="C52" s="5" t="n">
        <v>37</v>
      </c>
    </row>
    <row r="53" spans="1:3">
      <c r="A53" s="4" t="s">
        <v>73</v>
      </c>
      <c r="B53" s="5" t="n">
        <v>622</v>
      </c>
      <c r="C53" s="5" t="n">
        <v>108</v>
      </c>
    </row>
    <row r="54" spans="1:3">
      <c r="A54" s="4" t="s">
        <v>80</v>
      </c>
      <c r="B54" s="5" t="n">
        <v>18894</v>
      </c>
      <c r="C54" s="5" t="n">
        <v>13554</v>
      </c>
    </row>
    <row r="55" spans="1:3">
      <c r="A55" s="4" t="s">
        <v>192</v>
      </c>
      <c r="B55" s="5" t="n">
        <v>1641</v>
      </c>
      <c r="C55" s="5" t="n">
        <v>1581</v>
      </c>
    </row>
    <row r="56" spans="1:3">
      <c r="A56" s="3" t="s">
        <v>915</v>
      </c>
    </row>
    <row r="57" spans="1:3">
      <c r="A57" s="4" t="s">
        <v>83</v>
      </c>
      <c r="B57" s="5" t="n">
        <v>555985</v>
      </c>
      <c r="C57" s="5" t="n">
        <v>490007</v>
      </c>
    </row>
    <row r="58" spans="1:3">
      <c r="A58" s="4" t="s">
        <v>87</v>
      </c>
      <c r="B58" s="5" t="n">
        <v>38889</v>
      </c>
      <c r="C58" s="5" t="n">
        <v>37415</v>
      </c>
    </row>
    <row r="59" spans="1:3">
      <c r="A59" s="4" t="s">
        <v>193</v>
      </c>
      <c r="B59" s="5" t="n">
        <v>127</v>
      </c>
      <c r="C59" s="5" t="n">
        <v>88</v>
      </c>
    </row>
    <row r="60" spans="1:3">
      <c r="A60" s="4" t="s">
        <v>920</v>
      </c>
    </row>
    <row r="61" spans="1:3">
      <c r="A61" s="3" t="s">
        <v>910</v>
      </c>
    </row>
    <row r="62" spans="1:3">
      <c r="A62" s="4" t="s">
        <v>911</v>
      </c>
      <c r="B62" s="5" t="n">
        <v>111147</v>
      </c>
      <c r="C62" s="5" t="n">
        <v>84532</v>
      </c>
    </row>
    <row r="63" spans="1:3">
      <c r="A63" s="4" t="s">
        <v>912</v>
      </c>
      <c r="B63" s="5" t="n">
        <v>13950</v>
      </c>
      <c r="C63" s="5" t="n">
        <v>20118</v>
      </c>
    </row>
    <row r="64" spans="1:3">
      <c r="A64" s="4" t="s">
        <v>921</v>
      </c>
    </row>
    <row r="65" spans="1:3">
      <c r="A65" s="3" t="s">
        <v>910</v>
      </c>
    </row>
    <row r="66" spans="1:3">
      <c r="A66" s="4" t="s">
        <v>70</v>
      </c>
      <c r="B66" s="5" t="n">
        <v>46</v>
      </c>
      <c r="C66" s="5" t="n">
        <v>46</v>
      </c>
    </row>
    <row r="67" spans="1:3">
      <c r="A67" s="4" t="s">
        <v>76</v>
      </c>
      <c r="B67" s="5" t="n">
        <v>542981</v>
      </c>
      <c r="C67" s="5" t="n">
        <v>543076</v>
      </c>
    </row>
    <row r="68" spans="1:3">
      <c r="A68" s="3" t="s">
        <v>915</v>
      </c>
    </row>
    <row r="69" spans="1:3">
      <c r="A69" s="4" t="s">
        <v>83</v>
      </c>
      <c r="B69" s="5" t="n">
        <v>127440</v>
      </c>
      <c r="C69" s="5" t="n">
        <v>114434</v>
      </c>
    </row>
    <row r="70" spans="1:3">
      <c r="A70" s="4" t="s">
        <v>88</v>
      </c>
      <c r="B70" s="5" t="n">
        <v>6273</v>
      </c>
      <c r="C70" s="5" t="n">
        <v>8251</v>
      </c>
    </row>
    <row r="71" spans="1:3">
      <c r="A71" s="4" t="s">
        <v>922</v>
      </c>
    </row>
    <row r="72" spans="1:3">
      <c r="A72" s="3" t="s">
        <v>910</v>
      </c>
    </row>
    <row r="73" spans="1:3">
      <c r="A73" s="4" t="s">
        <v>548</v>
      </c>
      <c r="B73" s="7" t="n">
        <v>328</v>
      </c>
      <c r="C73" s="7" t="n">
        <v>28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62</v>
      </c>
    </row>
    <row r="2" spans="1:3">
      <c r="A2" s="3" t="s">
        <v>924</v>
      </c>
    </row>
    <row r="3" spans="1:3">
      <c r="A3" s="4" t="s">
        <v>925</v>
      </c>
      <c r="B3" s="7" t="n">
        <v>44</v>
      </c>
      <c r="C3" s="7" t="n">
        <v>44</v>
      </c>
    </row>
    <row r="4" spans="1:3">
      <c r="A4" s="4" t="s">
        <v>926</v>
      </c>
      <c r="B4" s="5" t="n">
        <v>2</v>
      </c>
      <c r="C4" s="5" t="n">
        <v>2</v>
      </c>
    </row>
    <row r="5" spans="1:3">
      <c r="A5" s="4" t="s">
        <v>927</v>
      </c>
      <c r="B5" s="7" t="n">
        <v>46</v>
      </c>
      <c r="C5" s="7" t="n">
        <v>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62</v>
      </c>
    </row>
    <row r="2" spans="1:3">
      <c r="A2" s="3" t="s">
        <v>265</v>
      </c>
    </row>
    <row r="3" spans="1:3">
      <c r="A3" s="4" t="s">
        <v>929</v>
      </c>
      <c r="B3" s="6" t="n">
        <v>211.3</v>
      </c>
      <c r="C3" s="6" t="n">
        <v>173.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2</v>
      </c>
      <c r="D2" s="2" t="s">
        <v>108</v>
      </c>
    </row>
    <row r="3" spans="1:4">
      <c r="A3" s="3" t="s">
        <v>931</v>
      </c>
    </row>
    <row r="4" spans="1:4">
      <c r="A4" s="4" t="s">
        <v>932</v>
      </c>
      <c r="B4" s="7" t="n">
        <v>1803</v>
      </c>
      <c r="C4" s="7" t="n">
        <v>-989</v>
      </c>
      <c r="D4" s="7" t="n">
        <v>376</v>
      </c>
    </row>
    <row r="5" spans="1:4">
      <c r="A5" s="4" t="s">
        <v>933</v>
      </c>
      <c r="B5" s="5" t="n">
        <v>-1412</v>
      </c>
    </row>
    <row r="6" spans="1:4">
      <c r="A6" s="4" t="s">
        <v>151</v>
      </c>
      <c r="B6" s="5" t="n">
        <v>1484</v>
      </c>
      <c r="C6" s="5" t="n">
        <v>-720</v>
      </c>
      <c r="D6" s="5" t="n">
        <v>320</v>
      </c>
    </row>
    <row r="7" spans="1:4">
      <c r="A7" s="4" t="s">
        <v>934</v>
      </c>
      <c r="B7" s="5" t="n">
        <v>72</v>
      </c>
      <c r="C7" s="5" t="n">
        <v>-1412</v>
      </c>
    </row>
    <row r="8" spans="1:4">
      <c r="A8" s="4" t="s">
        <v>935</v>
      </c>
    </row>
    <row r="9" spans="1:4">
      <c r="A9" s="3" t="s">
        <v>931</v>
      </c>
    </row>
    <row r="10" spans="1:4">
      <c r="A10" s="4" t="s">
        <v>936</v>
      </c>
      <c r="B10" s="5" t="n">
        <v>-1786</v>
      </c>
      <c r="C10" s="5" t="n">
        <v>-839</v>
      </c>
      <c r="D10" s="5" t="n">
        <v>-1323</v>
      </c>
    </row>
    <row r="11" spans="1:4">
      <c r="A11" s="4" t="s">
        <v>932</v>
      </c>
      <c r="B11" s="5" t="n">
        <v>1803</v>
      </c>
      <c r="C11" s="5" t="n">
        <v>-989</v>
      </c>
      <c r="D11" s="5" t="n">
        <v>376</v>
      </c>
    </row>
    <row r="12" spans="1:4">
      <c r="A12" s="4" t="s">
        <v>937</v>
      </c>
      <c r="B12" s="5" t="n">
        <v>75</v>
      </c>
      <c r="C12" s="5" t="n">
        <v>78</v>
      </c>
      <c r="D12" s="5" t="n">
        <v>108</v>
      </c>
    </row>
    <row r="13" spans="1:4">
      <c r="A13" s="4" t="s">
        <v>938</v>
      </c>
      <c r="B13" s="5" t="n">
        <v>1878</v>
      </c>
      <c r="C13" s="5" t="n">
        <v>-911</v>
      </c>
      <c r="D13" s="5" t="n">
        <v>484</v>
      </c>
    </row>
    <row r="14" spans="1:4">
      <c r="A14" s="4" t="s">
        <v>939</v>
      </c>
      <c r="C14" s="5" t="n">
        <v>-36</v>
      </c>
    </row>
    <row r="15" spans="1:4">
      <c r="A15" s="4" t="s">
        <v>940</v>
      </c>
      <c r="D15" s="5" t="n">
        <v>484</v>
      </c>
    </row>
    <row r="16" spans="1:4">
      <c r="A16" s="4" t="s">
        <v>941</v>
      </c>
      <c r="B16" s="5" t="n">
        <v>92</v>
      </c>
      <c r="C16" s="5" t="n">
        <v>-1786</v>
      </c>
      <c r="D16" s="5" t="n">
        <v>-839</v>
      </c>
    </row>
    <row r="17" spans="1:4">
      <c r="A17" s="4" t="s">
        <v>942</v>
      </c>
      <c r="B17" s="5" t="n">
        <v>374</v>
      </c>
      <c r="C17" s="5" t="n">
        <v>176</v>
      </c>
      <c r="D17" s="5" t="n">
        <v>449</v>
      </c>
    </row>
    <row r="18" spans="1:4">
      <c r="A18" s="4" t="s">
        <v>943</v>
      </c>
      <c r="B18" s="5" t="n">
        <v>-378</v>
      </c>
      <c r="C18" s="5" t="n">
        <v>208</v>
      </c>
      <c r="D18" s="5" t="n">
        <v>-128</v>
      </c>
    </row>
    <row r="19" spans="1:4">
      <c r="A19" s="4" t="s">
        <v>944</v>
      </c>
      <c r="B19" s="5" t="n">
        <v>-16</v>
      </c>
      <c r="C19" s="5" t="n">
        <v>-17</v>
      </c>
      <c r="D19" s="5" t="n">
        <v>-36</v>
      </c>
    </row>
    <row r="20" spans="1:4">
      <c r="A20" s="4" t="s">
        <v>945</v>
      </c>
      <c r="B20" s="5" t="n">
        <v>-394</v>
      </c>
      <c r="C20" s="5" t="n">
        <v>191</v>
      </c>
      <c r="D20" s="5" t="n">
        <v>-164</v>
      </c>
    </row>
    <row r="21" spans="1:4">
      <c r="A21" s="4" t="s">
        <v>946</v>
      </c>
      <c r="D21" s="5" t="n">
        <v>-109</v>
      </c>
    </row>
    <row r="22" spans="1:4">
      <c r="A22" s="4" t="s">
        <v>947</v>
      </c>
      <c r="C22" s="5" t="n">
        <v>7</v>
      </c>
    </row>
    <row r="23" spans="1:4">
      <c r="A23" s="4" t="s">
        <v>948</v>
      </c>
      <c r="D23" s="5" t="n">
        <v>-273</v>
      </c>
    </row>
    <row r="24" spans="1:4">
      <c r="A24" s="4" t="s">
        <v>949</v>
      </c>
      <c r="B24" s="5" t="n">
        <v>-20</v>
      </c>
      <c r="C24" s="5" t="n">
        <v>374</v>
      </c>
      <c r="D24" s="5" t="n">
        <v>176</v>
      </c>
    </row>
    <row r="25" spans="1:4">
      <c r="A25" s="4" t="s">
        <v>933</v>
      </c>
      <c r="B25" s="5" t="n">
        <v>-1412</v>
      </c>
      <c r="C25" s="5" t="n">
        <v>-663</v>
      </c>
      <c r="D25" s="5" t="n">
        <v>-874</v>
      </c>
    </row>
    <row r="26" spans="1:4">
      <c r="A26" s="4" t="s">
        <v>950</v>
      </c>
      <c r="B26" s="5" t="n">
        <v>1425</v>
      </c>
      <c r="C26" s="5" t="n">
        <v>-781</v>
      </c>
      <c r="D26" s="5" t="n">
        <v>248</v>
      </c>
    </row>
    <row r="27" spans="1:4">
      <c r="A27" s="4" t="s">
        <v>951</v>
      </c>
      <c r="B27" s="5" t="n">
        <v>59</v>
      </c>
      <c r="C27" s="5" t="n">
        <v>61</v>
      </c>
      <c r="D27" s="5" t="n">
        <v>72</v>
      </c>
    </row>
    <row r="28" spans="1:4">
      <c r="A28" s="4" t="s">
        <v>151</v>
      </c>
      <c r="B28" s="5" t="n">
        <v>1484</v>
      </c>
      <c r="C28" s="5" t="n">
        <v>-720</v>
      </c>
      <c r="D28" s="5" t="n">
        <v>320</v>
      </c>
    </row>
    <row r="29" spans="1:4">
      <c r="A29" s="4" t="s">
        <v>952</v>
      </c>
      <c r="D29" s="5" t="n">
        <v>-109</v>
      </c>
    </row>
    <row r="30" spans="1:4">
      <c r="A30" s="4" t="s">
        <v>953</v>
      </c>
      <c r="C30" s="5" t="n">
        <v>-29</v>
      </c>
    </row>
    <row r="31" spans="1:4">
      <c r="A31" s="4" t="s">
        <v>954</v>
      </c>
      <c r="D31" s="5" t="n">
        <v>211</v>
      </c>
    </row>
    <row r="32" spans="1:4">
      <c r="A32" s="4" t="s">
        <v>934</v>
      </c>
      <c r="B32" s="7" t="n">
        <v>72</v>
      </c>
      <c r="C32" s="7" t="n">
        <v>-1412</v>
      </c>
      <c r="D32" s="7" t="n">
        <v>-66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955</v>
      </c>
      <c r="B1" s="2" t="s">
        <v>1</v>
      </c>
    </row>
    <row r="2" spans="1:2">
      <c r="B2" s="2" t="s">
        <v>2</v>
      </c>
    </row>
    <row r="3" spans="1:2">
      <c r="A3" s="3" t="s">
        <v>254</v>
      </c>
    </row>
    <row r="4" spans="1:2">
      <c r="A4" s="4" t="s">
        <v>956</v>
      </c>
      <c r="B4" s="4" t="s">
        <v>8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5:58:34Z</dcterms:created>
  <dcterms:modified xmlns:dcterms="http://purl.org/dc/terms/" xmlns:xsi="http://www.w3.org/2001/XMLSchema-instance" xsi:type="dcterms:W3CDTF">2020-03-16T15:58:34Z</dcterms:modified>
</cp:coreProperties>
</file>